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Document"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Statements of Comp" sheetId="4" state="visible" r:id="rId4"/>
    <sheet xmlns:r="http://schemas.openxmlformats.org/officeDocument/2006/relationships" name="Consolidated Balance Sheets (Pa"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Fair Value of Financial Instrum" sheetId="10" state="visible" r:id="rId10"/>
    <sheet xmlns:r="http://schemas.openxmlformats.org/officeDocument/2006/relationships" name="Accounts Receivable and Other R"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Restructuring and Other Charges" sheetId="15" state="visible" r:id="rId15"/>
    <sheet xmlns:r="http://schemas.openxmlformats.org/officeDocument/2006/relationships" name="Other Accrued and Other Long-Te" sheetId="16" state="visible" r:id="rId16"/>
    <sheet xmlns:r="http://schemas.openxmlformats.org/officeDocument/2006/relationships" name="Short-Term Borrowings" sheetId="17" state="visible" r:id="rId17"/>
    <sheet xmlns:r="http://schemas.openxmlformats.org/officeDocument/2006/relationships" name="Convertible Debt" sheetId="18" state="visible" r:id="rId18"/>
    <sheet xmlns:r="http://schemas.openxmlformats.org/officeDocument/2006/relationships" name="Hedging" sheetId="19" state="visible" r:id="rId19"/>
    <sheet xmlns:r="http://schemas.openxmlformats.org/officeDocument/2006/relationships" name="Commitments and Contingencies" sheetId="20" state="visible" r:id="rId20"/>
    <sheet xmlns:r="http://schemas.openxmlformats.org/officeDocument/2006/relationships" name="Basic and Diluted Net IncomePer"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Segment Information" sheetId="24" state="visible" r:id="rId24"/>
    <sheet xmlns:r="http://schemas.openxmlformats.org/officeDocument/2006/relationships" name="Legal Proceedings"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Fair Value of Financial Instr28" sheetId="28" state="visible" r:id="rId28"/>
    <sheet xmlns:r="http://schemas.openxmlformats.org/officeDocument/2006/relationships" name="Accounts Receivable and Other29"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Restructuring and Other Charg33" sheetId="33" state="visible" r:id="rId33"/>
    <sheet xmlns:r="http://schemas.openxmlformats.org/officeDocument/2006/relationships" name="Other Accrued and Other Long-34" sheetId="34" state="visible" r:id="rId34"/>
    <sheet xmlns:r="http://schemas.openxmlformats.org/officeDocument/2006/relationships" name="Convertible Debt (Tables)" sheetId="35" state="visible" r:id="rId35"/>
    <sheet xmlns:r="http://schemas.openxmlformats.org/officeDocument/2006/relationships" name="Hedging (Tables)" sheetId="36" state="visible" r:id="rId36"/>
    <sheet xmlns:r="http://schemas.openxmlformats.org/officeDocument/2006/relationships" name="Commitments and Contingencies (" sheetId="37" state="visible" r:id="rId37"/>
    <sheet xmlns:r="http://schemas.openxmlformats.org/officeDocument/2006/relationships" name="Basic and Diluted Net IncomeP38" sheetId="38" state="visible" r:id="rId38"/>
    <sheet xmlns:r="http://schemas.openxmlformats.org/officeDocument/2006/relationships" name="Income Taxes (Tables)" sheetId="39" state="visible" r:id="rId39"/>
    <sheet xmlns:r="http://schemas.openxmlformats.org/officeDocument/2006/relationships" name="Employee Benefit Plans (Tables)" sheetId="40" state="visible" r:id="rId40"/>
    <sheet xmlns:r="http://schemas.openxmlformats.org/officeDocument/2006/relationships" name="Segment Information (Tables)" sheetId="41" state="visible" r:id="rId41"/>
    <sheet xmlns:r="http://schemas.openxmlformats.org/officeDocument/2006/relationships" name="Nature of Operations Narratives"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Fair Value of Financial Instr47" sheetId="47" state="visible" r:id="rId47"/>
    <sheet xmlns:r="http://schemas.openxmlformats.org/officeDocument/2006/relationships" name="Accounts Receivable and Other48" sheetId="48" state="visible" r:id="rId48"/>
    <sheet xmlns:r="http://schemas.openxmlformats.org/officeDocument/2006/relationships" name="Inventories - Balance Detail (D" sheetId="49" state="visible" r:id="rId49"/>
    <sheet xmlns:r="http://schemas.openxmlformats.org/officeDocument/2006/relationships" name="Inventories - Charges Associate" sheetId="50" state="visible" r:id="rId50"/>
    <sheet xmlns:r="http://schemas.openxmlformats.org/officeDocument/2006/relationships" name="Inventories - Valuation Rollfor" sheetId="51" state="visible" r:id="rId51"/>
    <sheet xmlns:r="http://schemas.openxmlformats.org/officeDocument/2006/relationships" name="Inventories - Narratives (Detai" sheetId="52" state="visible" r:id="rId52"/>
    <sheet xmlns:r="http://schemas.openxmlformats.org/officeDocument/2006/relationships" name="Property and Equipment (Details" sheetId="53" state="visible" r:id="rId53"/>
    <sheet xmlns:r="http://schemas.openxmlformats.org/officeDocument/2006/relationships" name="Intangible Assets Finite-Lived " sheetId="54" state="visible" r:id="rId54"/>
    <sheet xmlns:r="http://schemas.openxmlformats.org/officeDocument/2006/relationships" name="Intangible Assets Future Amorti" sheetId="55" state="visible" r:id="rId55"/>
    <sheet xmlns:r="http://schemas.openxmlformats.org/officeDocument/2006/relationships" name="Restructuring and Other Charg56" sheetId="56" state="visible" r:id="rId56"/>
    <sheet xmlns:r="http://schemas.openxmlformats.org/officeDocument/2006/relationships" name="Restructuring and Other Charg57" sheetId="57" state="visible" r:id="rId57"/>
    <sheet xmlns:r="http://schemas.openxmlformats.org/officeDocument/2006/relationships" name="Restructuring and Other Charg58" sheetId="58" state="visible" r:id="rId58"/>
    <sheet xmlns:r="http://schemas.openxmlformats.org/officeDocument/2006/relationships" name="Other Accrued and Other Long-59" sheetId="59" state="visible" r:id="rId59"/>
    <sheet xmlns:r="http://schemas.openxmlformats.org/officeDocument/2006/relationships" name="Short-Term Borrowings (Details)" sheetId="60" state="visible" r:id="rId60"/>
    <sheet xmlns:r="http://schemas.openxmlformats.org/officeDocument/2006/relationships" name="Convertible Debt (Details)" sheetId="61" state="visible" r:id="rId61"/>
    <sheet xmlns:r="http://schemas.openxmlformats.org/officeDocument/2006/relationships" name="Hedging - Narrative (Details)" sheetId="62" state="visible" r:id="rId62"/>
    <sheet xmlns:r="http://schemas.openxmlformats.org/officeDocument/2006/relationships" name="Hedging - Contral or Notional A" sheetId="63" state="visible" r:id="rId63"/>
    <sheet xmlns:r="http://schemas.openxmlformats.org/officeDocument/2006/relationships" name="Hedging - Derivative Instrument" sheetId="64" state="visible" r:id="rId64"/>
    <sheet xmlns:r="http://schemas.openxmlformats.org/officeDocument/2006/relationships" name="Hedging - Changes to Comprehens" sheetId="65" state="visible" r:id="rId65"/>
    <sheet xmlns:r="http://schemas.openxmlformats.org/officeDocument/2006/relationships" name="Commitments and Contingencies -"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Basic and Diluted Net IncomeP69" sheetId="69" state="visible" r:id="rId69"/>
    <sheet xmlns:r="http://schemas.openxmlformats.org/officeDocument/2006/relationships" name="Basic and Diluted Net IncomeP70" sheetId="70" state="visible" r:id="rId70"/>
    <sheet xmlns:r="http://schemas.openxmlformats.org/officeDocument/2006/relationships" name="Income Taxes Income Before Inco" sheetId="71" state="visible" r:id="rId71"/>
    <sheet xmlns:r="http://schemas.openxmlformats.org/officeDocument/2006/relationships" name="Income Taxes - Current Provisio" sheetId="72" state="visible" r:id="rId72"/>
    <sheet xmlns:r="http://schemas.openxmlformats.org/officeDocument/2006/relationships" name="Income Taxes - Reconciliation o" sheetId="73" state="visible" r:id="rId73"/>
    <sheet xmlns:r="http://schemas.openxmlformats.org/officeDocument/2006/relationships" name="Income Taxes - Deferred Tax Rec" sheetId="74" state="visible" r:id="rId74"/>
    <sheet xmlns:r="http://schemas.openxmlformats.org/officeDocument/2006/relationships" name="Income Taxes - Unrecognized Tax" sheetId="75" state="visible" r:id="rId75"/>
    <sheet xmlns:r="http://schemas.openxmlformats.org/officeDocument/2006/relationships" name="Income Taxes - Narritives(Detai" sheetId="76" state="visible" r:id="rId76"/>
    <sheet xmlns:r="http://schemas.openxmlformats.org/officeDocument/2006/relationships" name="Employee Benefit Plans - Narrat" sheetId="77" state="visible" r:id="rId77"/>
    <sheet xmlns:r="http://schemas.openxmlformats.org/officeDocument/2006/relationships" name="Employee Benefit Plans - Stock " sheetId="78" state="visible" r:id="rId78"/>
    <sheet xmlns:r="http://schemas.openxmlformats.org/officeDocument/2006/relationships" name="Employee Benefit Plans - Novest" sheetId="79" state="visible" r:id="rId79"/>
    <sheet xmlns:r="http://schemas.openxmlformats.org/officeDocument/2006/relationships" name="Employee Benefit Plans - ESPP (" sheetId="80" state="visible" r:id="rId80"/>
    <sheet xmlns:r="http://schemas.openxmlformats.org/officeDocument/2006/relationships" name="Employee Benefit Plans - Valuat" sheetId="81" state="visible" r:id="rId81"/>
    <sheet xmlns:r="http://schemas.openxmlformats.org/officeDocument/2006/relationships" name="Employee Benefit Plans - Stoc82" sheetId="82" state="visible" r:id="rId82"/>
    <sheet xmlns:r="http://schemas.openxmlformats.org/officeDocument/2006/relationships" name="Segment Information Operating S" sheetId="83" state="visible" r:id="rId83"/>
    <sheet xmlns:r="http://schemas.openxmlformats.org/officeDocument/2006/relationships" name="Segment Information Geographica" sheetId="84" state="visible" r:id="rId84"/>
    <sheet xmlns:r="http://schemas.openxmlformats.org/officeDocument/2006/relationships" name="Segment Information Revenue by " sheetId="85" state="visible" r:id="rId85"/>
  </sheets>
  <definedNames/>
  <calcPr calcId="124519" fullCalcOnLoad="1"/>
</workbook>
</file>

<file path=xl/sharedStrings.xml><?xml version="1.0" encoding="utf-8"?>
<sst xmlns="http://schemas.openxmlformats.org/spreadsheetml/2006/main" uniqueCount="859">
  <si>
    <t>DEI Document - USD ($)</t>
  </si>
  <si>
    <t>12 Months Ended</t>
  </si>
  <si>
    <t>Dec. 31, 2016</t>
  </si>
  <si>
    <t>Feb. 24, 2017</t>
  </si>
  <si>
    <t>Jun. 30, 2016</t>
  </si>
  <si>
    <t>DEI [Abstract]</t>
  </si>
  <si>
    <t>Entity Registrant Name</t>
  </si>
  <si>
    <t>Radisys Corporation</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Public Float</t>
  </si>
  <si>
    <t>Entity Current Reporting Status</t>
  </si>
  <si>
    <t>Yes</t>
  </si>
  <si>
    <t>Consolidated Statements of Operations - USD ($) shares in Thousands, $ in Thousands</t>
  </si>
  <si>
    <t>Dec. 31, 2015</t>
  </si>
  <si>
    <t>Dec. 31, 2014</t>
  </si>
  <si>
    <t>Revenues:</t>
  </si>
  <si>
    <t>Product</t>
  </si>
  <si>
    <t>Service</t>
  </si>
  <si>
    <t>Total revenue</t>
  </si>
  <si>
    <t>Cost of sales:</t>
  </si>
  <si>
    <t>Amortization of purchased technology</t>
  </si>
  <si>
    <t>Total cost of sales</t>
  </si>
  <si>
    <t>Gross margin</t>
  </si>
  <si>
    <t>Research and development</t>
  </si>
  <si>
    <t>Selling, general and administrative</t>
  </si>
  <si>
    <t>Intangible assets amortization</t>
  </si>
  <si>
    <t>Restructuring and other charges, net</t>
  </si>
  <si>
    <t>Loss from operations</t>
  </si>
  <si>
    <t>Interest expense</t>
  </si>
  <si>
    <t>Interest income</t>
  </si>
  <si>
    <t>Other income</t>
  </si>
  <si>
    <t>Loss before income tax expense</t>
  </si>
  <si>
    <t>Income tax expense</t>
  </si>
  <si>
    <t>Net loss</t>
  </si>
  <si>
    <t>Net loss per share:</t>
  </si>
  <si>
    <t>Basic</t>
  </si>
  <si>
    <t>Diluted</t>
  </si>
  <si>
    <t>Weighted average shares outstanding:</t>
  </si>
  <si>
    <t>Consolidated Balance Sheets - USD ($) $ in Thousands</t>
  </si>
  <si>
    <t>Current assets:</t>
  </si>
  <si>
    <t>Cash and cash equivalents</t>
  </si>
  <si>
    <t>Accounts receivable, net</t>
  </si>
  <si>
    <t>Other receivables</t>
  </si>
  <si>
    <t>Deferred cost of sales</t>
  </si>
  <si>
    <t>Inventories, net</t>
  </si>
  <si>
    <t>Other current assets</t>
  </si>
  <si>
    <t>Total current assets</t>
  </si>
  <si>
    <t>Property and equipment, net</t>
  </si>
  <si>
    <t>Intangible assets, net</t>
  </si>
  <si>
    <t>Long-term deferred tax assets, net</t>
  </si>
  <si>
    <t>Other assets</t>
  </si>
  <si>
    <t>Total assets</t>
  </si>
  <si>
    <t>Current liabilities:</t>
  </si>
  <si>
    <t>Accounts payable</t>
  </si>
  <si>
    <t>Accrued wages and bonuses</t>
  </si>
  <si>
    <t>Deferred revenue</t>
  </si>
  <si>
    <t>Line of credit</t>
  </si>
  <si>
    <t>Other accrued liabilities</t>
  </si>
  <si>
    <t>Total current liabilities</t>
  </si>
  <si>
    <t>Long-term liabilities:</t>
  </si>
  <si>
    <t>Other long-term liabilities</t>
  </si>
  <si>
    <t>Total long-term liabilities</t>
  </si>
  <si>
    <t>Total liabilities</t>
  </si>
  <si>
    <t>Commitments and contingencies (Note 13)</t>
  </si>
  <si>
    <t xml:space="preserve"> </t>
  </si>
  <si>
    <t>Shareholders’ equity:</t>
  </si>
  <si>
    <t>Preferred stock — $0.01 par value, 5,664 shares authorized; none issued or outstanding at December 31, 2016 and December 31, 2015</t>
  </si>
  <si>
    <t>Common stock — no par value, 100,000 shares authorized; 38,521 and 36,959 shares issued and outstanding at December 31, 2016 and December 31, 2015</t>
  </si>
  <si>
    <t>Accumulated deficit</t>
  </si>
  <si>
    <t>Accumulated other comprehensive loss:</t>
  </si>
  <si>
    <t>Cumulative translation adjustments</t>
  </si>
  <si>
    <t>Unrealized loss on hedge instruments</t>
  </si>
  <si>
    <t>Total accumulated other comprehensive loss</t>
  </si>
  <si>
    <t>Total shareholders’ equity</t>
  </si>
  <si>
    <t>Total liabilities and shareholders’ equity</t>
  </si>
  <si>
    <t>Consolidated Statements of Comprehensive Loss - USD ($) $ in Thousands</t>
  </si>
  <si>
    <t>Statement of Comprehensive Income [Abstract]</t>
  </si>
  <si>
    <t>Other comprehensive loss:</t>
  </si>
  <si>
    <t>Translation adjustments</t>
  </si>
  <si>
    <t>Adjustment for fair value of hedge derivatives, net of tax</t>
  </si>
  <si>
    <t>Other comprehensive loss</t>
  </si>
  <si>
    <t>Comprehensive loss</t>
  </si>
  <si>
    <t>Consolidated Balance Sheets (Parenthetical) - $ / shares</t>
  </si>
  <si>
    <t>Balance Sheet Parenthetical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 of Changes in Shareholders' Equity - USD ($) $ in Thousands</t>
  </si>
  <si>
    <t>Total</t>
  </si>
  <si>
    <t>Common Stock</t>
  </si>
  <si>
    <t>Accumulated Deficit</t>
  </si>
  <si>
    <t>Accumulated Other Comprehensive Income (loss)</t>
  </si>
  <si>
    <t>Beginning balance, shares at Dec. 31, 2013</t>
  </si>
  <si>
    <t>Beginning balance at Dec. 31, 2013</t>
  </si>
  <si>
    <t>Increase (Decrease) in Stockholders' Equity [Roll Forward]</t>
  </si>
  <si>
    <t>Shares issued pursuant to benefit plans, shares</t>
  </si>
  <si>
    <t>Shares issued pursuant to benefit plans</t>
  </si>
  <si>
    <t>Stock based compensation associated with employee benefit plans</t>
  </si>
  <si>
    <t>Vesting of restricted stock units, shares</t>
  </si>
  <si>
    <t>Restricted share forfeitures for tax settlements, shares</t>
  </si>
  <si>
    <t>Restricted share forfeitures for tax settlements</t>
  </si>
  <si>
    <t>Net adjustment for fair value of hedge derivatives, net of taxes</t>
  </si>
  <si>
    <t>Issuance of common stock, shares</t>
  </si>
  <si>
    <t>Issuance of common stock</t>
  </si>
  <si>
    <t>Net income (loss)</t>
  </si>
  <si>
    <t>Ending balance, shares at Dec. 31, 2014</t>
  </si>
  <si>
    <t>Ending balance at Dec. 31, 2014</t>
  </si>
  <si>
    <t>Ending balance, shares at Dec. 31, 2015</t>
  </si>
  <si>
    <t>Ending balance at Dec. 31, 2015</t>
  </si>
  <si>
    <t>Ending balance, shares at Dec. 31, 2016</t>
  </si>
  <si>
    <t>Ending balance at Dec. 31, 2016</t>
  </si>
  <si>
    <t>Consolidated Statements of Cash Flows - USD ($) $ in Thousands</t>
  </si>
  <si>
    <t>Cash flows from operating activities:</t>
  </si>
  <si>
    <t>Adjustments to reconcile net loss to net cash provided by (used in) operating activities:</t>
  </si>
  <si>
    <t>Depreciation and amortization</t>
  </si>
  <si>
    <t>Inventory valuation allowance and adverse purch commitment charges</t>
  </si>
  <si>
    <t>Deferred income taxes</t>
  </si>
  <si>
    <t>Stock-based compensation expense</t>
  </si>
  <si>
    <t>Other</t>
  </si>
  <si>
    <t>Changes in operating assets and liabilities, net of acquisitions:</t>
  </si>
  <si>
    <t>Accounts receivable</t>
  </si>
  <si>
    <t>Inventories and deferred cost of sales</t>
  </si>
  <si>
    <t>Accrued restructuring</t>
  </si>
  <si>
    <t>Net cash provided by (used in) operating activities</t>
  </si>
  <si>
    <t>Cash flows from investing activities:</t>
  </si>
  <si>
    <t>Capital expenditures</t>
  </si>
  <si>
    <t>Net cash used in investing activities</t>
  </si>
  <si>
    <t>Cash flows from financing activities:</t>
  </si>
  <si>
    <t>Payments on line of credit</t>
  </si>
  <si>
    <t>Repayment of convertible subordinated notes</t>
  </si>
  <si>
    <t>Net resettlement of restricted shares</t>
  </si>
  <si>
    <t>Other financing activities</t>
  </si>
  <si>
    <t>Net cash provided by (used in) financing activities</t>
  </si>
  <si>
    <t>Effect of exchange rate changes on cash</t>
  </si>
  <si>
    <t>Net increase (decrease) in cash and cash equivalents</t>
  </si>
  <si>
    <t>Cash and cash equivalents, beginning of period</t>
  </si>
  <si>
    <t>Cash and cash equivalents, end of period</t>
  </si>
  <si>
    <t>Supplemental disclosure of cash flow information:</t>
  </si>
  <si>
    <t>Interest</t>
  </si>
  <si>
    <t>Income taxes</t>
  </si>
  <si>
    <t>Nature of Operations</t>
  </si>
  <si>
    <t>Accounting Policies [Abstract]</t>
  </si>
  <si>
    <t>Nature of Operations Radisys Corporation (NASDAQ: RSYS), the services acceleration company, provides hyperscale software defined infrastructure, service aware traffic distribution platforms, real-time media processing engines and wireless access technologies that enable its customers to maximize, virtualize and monetize their networks. The Company's products and services fall within two operating segments: Software-Systems and Hardware Solutions • Software-Systems. Software-Systems is comprised of three product families: FlowEngine, MediaEngine and CellEngine. ◦ FlowEngine products target the communication service provider traffic management market and are designed to classify data flows and then distribute these flows to Virtualized Network Functions ("VNF"). FlowEngine offloads the processing for packet classification and distribution, improving virtualized function utilization and making the overall Network Functions Virtualization ("NFV") architecture more efficient. A FlowEngine system consists of FlowEngine software running on a Traffic Distribution Engine ("TDE") platform. FlowEngine integrates a subset of firewalls, edge routing, data center switching, and load balancing functionality, along with standards based SDN protocols, that efficiently process data flows in virtualized communications environments. ◦ MediaEngine products are designed into the IP Multimedia Subsystem ("IMS") core of telecom networks, providing media processing capabilities required for a broad range of applications including Voice over Long-Term Evolution ("VoLTE"), Voice over WiFi (“VoWifi”), Web Real-Time Communication ("WebRTC"), multimedia conferencing, as well as the media interworking including transcoding, transrating and media quality treatment that are required to achieve interoperability between legacy and new generation devices using disparate audio and video communication devices and applications. ◦ CellEngine software, which includes TOTALeNodeB LTE and Femtotality 3G software products, provides a communication linkage between wireless end user devices and mobile core networks through small cell base stations that mobile service providers are deploying to optimize wireless network spectrum utilization and coverage. ◦ Also included in the Software-Solutions segments is the Company's Customer Development Solutions ("CDS") organization that consists of telecommunication professionals who assist customers to develop unique telecommunications products and applications. • Hardware Solutions includes the open-standards based DCEngine product family as well as the Company's legacy embedded products portfolio. ◦ DCEngine products provide multi-rack level network funtions virtualization ("NFVi") and container based infrastructure for hosting VNF's and applications under open software-defined wetworking ("SDN") control. DCEngine uses the principles of open compute platform ("OCP") architectures, delivering rack-scale compute, storage and networking resources based on open Commercial off the shelf ("COTS") technology and integrates open source software. ◦ Legacy embedded products includes ATCA, computer-on-module express ("COM Express") and rack mount servers. These products are predominantly hardware-based and include both internal designs as well as third party hardware. These products enable the control and movement of data in both 3G and LTE telecom networks and provide the hardware enablement for network elements applications such as Deep Packet Inspection ("DPI"), policy management and intelligent gateways (security, femto and LTE gateways). Additionally, these products enable image processing capabilities for healthcare markets and enable energy-efficient computing capabilities dedicated for industrial deployments.</t>
  </si>
  <si>
    <t>Significant Accounting Policies</t>
  </si>
  <si>
    <t>Significant Accounting Policies Principles of Consolidation and Presentation The accompanying Consolidated Financial Statements include the accounts of the Company and its wholly owned subsidiaries. All inter-company accounts and transactions have been properly eliminated in consolidation. Certain prior year balances have been reclassified to conform to the current year’s presentation. Such reclassifications did not affect total cash flows, total net revenues, operating loss, net loss or shareholders' equity. Management Estimates The Consolidated Financial Statements have been prepared in accordance with U.S. generally accepted accounting principles (“GAAP”). The preparation of these Consolidated Financial Statements requires management to make estimates and judgments that may affect the amounts reported in its Consolidated Financial Statements and accompanying notes. Actual results may differ from these estimates under different assumptions or conditions. Revenue Recognition Multiple Element Arrangements A significant portion of the Company's revenue relates to product sales for which revenue is recognized upon shipment, with limited judgment required related to product returns. Title transfer for substantially all product sales occurs upon delivery of products to our customer's freight forwarders. The software elements included in certain components of Hardware Solutions systems, FlowEngine and MediaEngine products are considered to be functioning together with the non-software elements to provide the tangible product's essential functionality and these arrangements generally include multiple elements such as hardware, technical support services as well as software upgrades or enhancements on a when and if available basis. Arrangements including multiple elements require significant management judgment to evaluate the effective terms of agreements, our performance commitments and determination of fair value of the various deliverables under the arrangement. For hardware sales which may include software, ASC 605 Revenue Recognition provides a fair value hierarchy in order to determine the appropriate relative fair value for each element of an arrangement. When available, the Company uses vendor specific objective evidence (“VSOE”) to determine the estimated fair value of each element of the arrangement. In the absence of VSOE or third−party evidence ("TPE") for a delivered element, the Company then uses an estimated selling price in order to determine fair value. Estimated selling prices represent the Company's best estimate of the price at which it would transact if the deliverables were sold on a standalone basis. For technical support services, the Company generally determines its selling price based on VSOE as supported by substantive renewal rates in the related service agreements. In certain instances where VSOE cannot be established, the Company then relies upon its estimated selling price for such deliverables as TPE is generally not available due to the unique company-specific terms surrounding such service agreements. In establishing an appropriate estimated selling price for these technical support agreements, the Company considered entity specific factors such as its historical and projected costs, historical and projected revenues, and profit objectives. The Company also considered market specific factors when establishing reasonable profit objectives. Hardware Revenue from hardware products is recognized in accordance with ASC 605 Revenue Recognition . Under the Company’s standard terms and conditions of sale, the Company transfers title and risk of loss to the customer at the time product is shipped to the customer and revenue is recognized accordingly, unless customer acceptance is uncertain or significant obligations remain. The Company reduces revenue for estimated customer returns for rotation rights according to agreements with the Company's distributors. The amount of revenues derived from distributors as a percentage of revenues was 4.6% , 15.1% and 16.3% for the years ended December 31, 2016 , 2015 and 2014 . Revenues associated with distributors are generally recognized upon shipment as the Company has established a sell-to model with distributors. The Company accrues the estimated cost of product warranties, based on historical experience at the time the Company recognizes revenue. Software licenses and royalties Revenue from software licenses and royalties is recognized in accordance with ASC 985 Software . The Company recognizes software license revenue at the time of shipment or upon delivery of the software master provided that the revenue recognition criteria have been met and VSOE exists to allocate the total fee to all undelivered elements of the arrangement. The Company defers revenue on arrangements, including specified software upgrades, until the specified upgrade has been delivered. Revenue from customers for prepaid, non-refundable software royalties is recorded when the revenue recognition criteria have been met. Revenue for non-prepaid royalties is recognized at the time the Company receives reporting from customers as the Company has not established an ability to reliably estimate customer royalties prior to time contractually obligated reporting is received. Technical support services Technical support services revenue is recognized as earned on the straight-line basis over the term of the contract. The fair value of the Company’s post-contract support has been determined by renewal rates within the Company’s support agreements, the actual amounts charged to customers for renewal of their support services are based on an estimated selling price. Professional and other services Professional services revenue is recognized upon completion of certain contractual milestones and customer acceptance of the services rendered. Other services revenues include hardware repair services and custom software implementation projects. Hardware repair services revenues are recognized when the services are complete. Software implementation revenues are recognized upon completion of certain contractual milestones and customer acceptance of the services rendered or as services are performed under the percentage-of-completion method based on labor hours when the Company is reasonably able to estimate the total effort required to complete the contract. Deferred revenue Deferred revenue represents amounts received or billed for the following types of transactions: • Undelivered elements of an arrangement —Certain software sales include specified upgrades and enhancements to an existing product. Revenue for such products is deferred until the future obligation is fulfilled. Additionally, certain hardware shipments that have been delivered are deferred when customer acceptance is uncertain and revenue is recognized upon customer acceptance. • Technical support services— The Company has a number of technical support agreements with customers for hardware and software maintenance. Generally, these services are billed in advance and recognized over the term of the agreement . Cost of sales associated with deferred revenue is also deferred. These deferred costs are recognized when the associated revenue is recognized. Capitalized Software Development Costs The Company does not capitalize internal software development costs incurred in the production of computer software as the Company does not incur any material costs between the point of technological feasibility and general release of the product to customers in the future. As such software development costs are expensed as research and development (“R&amp;D”) costs. Shipping Costs The Company’s shipping and handling costs for product sales are included under cost of sales for all periods presented. For the years ended December 31, 2016 , 2015 and 2014 shipping and handling costs represented approximately 2% of total cost of sales. Advertising Costs The Company expenses advertising costs as incurred. Advertising costs consist primarily of media, display, web, and print advertising, along with trade show costs and product demos and brochures. For the years ended December 31, 2016 , 2015 and 2014 advertising costs were $1.1 million , $0.9 million and $1.1 million . Cash Equivalents The Company considers all highly liquid investments purchased with an original maturity of three months or less at the date of purchase to be cash equivalents. Accounts Receivable Trade accounts receivable are stated at invoice amount net of an allowance for doubtful accounts and do not bear interest. An allowance for doubtful accounts is maintained for estimated losses resulting from the inability of customers to make required payments. Management reviews the allowance for doubtful accounts quarterly for reasonableness and adequacy. If the financial condition of the Company’s customers were to deteriorate resulting in an impairment of their ability to make payments, additional provisions for uncollectible accounts receivable may be required. In the event the Company determined that a smaller or larger reserve was appropriate, it would record a credit or a charge in the period in which such determination is made. In addition to specific customer reserves, the Company maintains a non-specific bad debt reserve for all customers. This non-specific bad debt reserve is calculated based on the Company's historical pattern of bad debt write-offs as a percentage of gross accounts receivable for the current rolling eight quarters, which percentage is then applied to the current gross accounts receivable. The Company’s customers are concentrated in the technology industry and the collection of its accounts receivable are directly associated with the operational results of the industry. Inventories Inventories are stated at the lower of cost, determined on the first-in, first-out (FIFO) basis, or market, net of an inventory valuation allowance. The Company uses a standard cost methodology to determine the cost basis for its inventories. The Company evaluates inventory on a quarterly basis for obsolete or slow-moving items to ascertain if the recorded allowance is reasonable and adequate. Inventory is written down for estimated obsolescence or unmarketable inventory equal to the difference between the cost of inventory and the estimated net realizable value based upon assumptions about future demand and market conditions. The Company's inventory valuation allowances establish a new cost basis for inventory. Long-Lived Assets Long-lived assets, such as property and equipment and definite-life intangible assets are evaluated for impairment whenever events or changes in circumstances indicate the carrying value of an asset may not be recoverable. The Company assesses the impairment of the assets based on the undiscounted future cash flow the assets are expected to generate compared to the carrying value of the assets. If the carrying amount of the assets is determined not to be recoverable, a write-down to fair value is recorded. Management estimates future cash flows using assumptions about expected future operating performance. Management’s estimates of future cash flows may differ from actual cash flow due to, among other things, technological changes, economic conditions or changes to the Company’s business operations. Intangible assets with estimable useful lives are amortized on a straight-line basis over their respective estimated life and reviewed for impairment when certain triggering events suggest impairment has occurred. The Company determined that no triggering events occurred in 2016 or 2015. Property and Equipment Property and equipment is recorded at historical cost and is depreciated or amortized on a straight-line basis according to the table below. In certain circumstances where the Company is aware that an asset’s life differs from the general guidelines set forth in its policy, management adjusts its depreciable life accordingly, to ensure expense is being recognized over the appropriate future periods. Ordinary maintenance and repair expenses are expensed when incurred. Machinery, equipment, furniture and fixtures 5 years Software, computer hardware and manufacturing test fixtures 3 years Engineering demonstration products and samples 1 year Leasehold improvements Lesser of the lease term or estimated useful lives Leases The Company leases all of its facilities, certain office equipment and vehicles under non-cancelable operating leases that expire at various dates through 2021, along with options that permit renewals for additional periods. Rent escalations are considered in the determination of straight-line rent expense for operating leases. Leasehold improvements made at the inception of or during the lease are amortized over the shorter of the asset life or the lease term. Accrued Restructuring Expenses associated with exit or disposal activities are recognized when probable and estimable because the Company has a history of paying severance benefits. The Company has engaged, and may continue to engage, in restructuring actions, which require the Company to make significant estimates in several areas including: realizable values of assets made redundant or obsolete; expenses for severance and other employee separation costs; the ability and timing to generate sublease income, as well as the Company's ability to terminate lease obligations at the amounts estimated; and other exit costs. Should the actual amounts differ from the estimates, the amount of the restructuring charges could be materially impacted. Warranty The Company provides for the estimated cost of product warranties at the time it recognizes revenue. Products are generally sold with warranty coverage for a period of 12 or 24 months after shipment. On a quarterly basis the Company assesses the reasonableness and adequacy of the warranty liability and adjusts such amounts as necessary. Warranty reserves are included in other accrued liabilities and other long-term liabilities in the accompanying Consolidated Balance Sheets as of December 31, 2016 and 2015 . Research and Development Research, development and engineering ("R&amp;D") costs are expensed as incurred. R&amp;D expenses consist primarily of salary, bonuses and benefits for product development staff, and cost of design and development supplies and equipment, net of reimbursements for non-recurring engineering services. Income Taxes Income tax accounting requires the recognition of deferred tax assets and liabilities for the expected future tax consequences of temporary differences between the financial statement carrying amounts and tax bases of assets and liabilities. Valuation allowances are established to reduce deferred tax assets if it is “more likely than not” that all or a portion of the asset will not be realized due to inability to generate sufficient taxable income in the relevant period to utilize the deferred tax asset. Tax law and rate changes are reflected in the period such changes are enacted. The Company recognizes uncertain tax positions after evaluating whether certain tax positions are more likely than not to be sustained by taxing authorities. In addition, the Company recognizes potential accrued interest and penalties related to unrecognized tax benefits in income tax expense. Comprehensive Income (Loss) The Company reports accumulated other comprehensive income (loss) in its Consolidated Balance Sheets. Comprehensive income (loss) includes net income (loss), translation adjustments and unrealized gains (losses) on hedging instruments net of their tax effect. The cumulative translation adjustments consist of unrealized gains (losses) for foreign currency translation. Stock-Based Compensation The Company measures stock-based compensation at the grant date, based on the fair value of the award, and recognizes expense on a straight-line basis over the employee's requisite service period. For performance-based restricted stock unit awards ("PRSUs"), the requisite service period is equal to the period of time over which performance objectives underlying the award are expected to be achieved and vested. The number of shares that ultimately vest depends on the achievement of certain performance criteria over the measurement period. For non-market based performance-based restricted stock, quarterly, we reevaluate the period during which the performance objective will be met and the number of shares expected to vest. The amount of quarterly expense recorded each period is based on our estimate of the number of awards that will ultimately vest. The Company estimates the fair value of stock options and purchase rights under our employee stock purchase plans using a Black-Scholes option-pricing model. The Black-Scholes option-pricing model incorporates several highly subjective assumptions including expected volatility, expected term and interest rates. In reaching our determination of expected volatility, we use the historic volatility of our shares of common stock. We base the expected term of our stock options on historic experience. The expected term for purchase rights under our employee stock plans is based on the 18 month offering period. The risk-free rate is based on the U.S. Treasury constant maturities in effect at the time of grant for the expected term of the option or share. The calculation includes several assumptions that require management's judgment. The expected term of the option or share is determined based on assumptions about patterns of employee exercises and represents a probability-weighted average time-period from grant until exercise of stock options, subject to information available at time of grant. Determining expected volatility generally begins with calculating historical volatility for a similar long-term period and then considers the ways in which the future is reasonably expected to differ from the past. The grant-date fair value of the PRSUs awarded in 2015 was calculated using a Monte Carlo simulation consistent with the fair value principles of Topic 718 since these awards vest based upon market conditions. Expense is recognized over a derived service period determined by the Monte Carlo simulation. If the conditions of PRSUs are met before the derived service period ends, all remaining expense will be recognized in the period the conditions are met. The input factors used in the valuation model are based on subjective future expectations combined with management's judgment. If there is a difference between the assumptions used in determining stock-based compensation cost and the actual factors which become known over time, we may change the input factors used in determining stock-based compensation costs. These changes may materially impact the results of operations in the event such changes are made. In addition, if we were to modify any awards, additional charges would be taken. If our actual forfeiture rate is materially different from our estimate the stock-based compensation expense could be significantly different from what we have recorded in the current period. See Note 16 — Employee Benefit Plans of the Notes to the Consolidated Financial Statements for a further discussion on stock-based compensation. Net loss per share Basic loss per share amounts are computed based on the weighted average number of common shares outstanding. Diluted net loss per share incorporates the incremental shares issuable upon the assumed exercise of stock options and incremental shares associated with the assumed vesting of restricted stock. The Company's convertible notes were fully repaid in 2015. Derivatives The Company hedges exposure to changes in exchange rates from the US Dollar to the Indian Rupee. These derivatives are recognized on the balance sheet at their fair value. Unrealized gain positions are recorded as other current assets and unrealized loss positions are recorded as other accrued liabilities. Changes in the fair values of the outstanding derivatives that are highly effective are recorded in other comprehensive loss until net income (loss) is affected by the variability of the cash flows of the hedged transaction. Hedge ineffectiveness could result when the amount of the Company’s hedge contracts exceed the Company’s forecasted or actual transactions for which the hedge contracts were designed to hedge. Once a hedge contract matures the associated gain (loss) on the contract will remain in accumulated other comprehensive income (loss) until the underlying hedged transaction affects net income (loss), at which time the gain (loss) will be recorded to the expense line item being hedged, which is primarily cost of sales, research and development and selling, general and administrative. The Company only enters into derivative contracts in order to hedge foreign currency exposure. If the Company entered into a contract for speculative reasons or if the Company’s current hedge position becomes ineffective, changes in the fair values of the derivatives would be recognized in earnings in the current period. Foreign currency translation Assets and liabilities of international operations using a functional currency other than the U.S. dollar are translated into U.S. dollars at exchange rates as of December 31, 2016 and 2015 . Income and expense accounts are translated into U.S. dollars at the average daily rates of exchange prevailing during the period. Adjustments resulting from translating foreign functional currency financial statements into U.S. dollars are recorded as a separate component in shareholders’ equity. Foreign exchange transaction gains and losses are included in other income (expense), net, in the Consolidated Statements of Operations. Recent Accounting Pronouncements In October 2016, the FASB issued Accounting standards Update No. 2016-16, Income Taxes (Topic 740): Intra-Entity Transfers of Assets Other Than Inventory (''ASU 2016-16''). ASU 2016-16 modifies how intra-entity transfer of assets other than inventory are accounted for and presented in the financial statements. ASU 2016-16 is effective for public companies for annual reporting periods beginning after December 15, 2017, however early adoption is allowed. The Company will adopt this ASU in the first quarter of 2017. The Company has a tax charge of approximately $2.0 million related to intra-entity transactions other than inventory which could not be previously recognized. Upon adoption the unrecognized tax charge will be reflected as an adjustment to retained earnings. In March 2016, the Financial Accounting Standards Board (the “FASB”) issued Accounting Standards Update No. 2016-09, Compensation - Stock Compensation (Topic 718): Improvements to Employee Shared-Based Payment Accounting (''ASU 2016-09''). ASU 2016-09 simplifies how several aspects of share-based payments are accounted for and presented in the financial statements. ASU 2016-09 is effective for public companies for annual reporting periods beginning after December 15, 2016. The Company will adopt this ASU in the first quarter of 2017. Upon adoption, the Company will no longer use a forfeiture rate in the calculation of stock based compensation expense. The impact of this election was determined to not result in a significant charge to retained earnings from applying an estimated forfeiture rate in previous periods. Upon adoption the balance of the unrecognized excess tax benefits will be reversed with the impact recorded to retained earnings including any change to the valuation allowance as a result of the adoption. The Company has excess tax benefits for which a benefit could not be previously recognized of approximately $4.5 million . Due to the full valuation allowance on the U.S. deferred tax assets, the Company does not expect any impact to the financial statements beyond disclosure as a result of this adoption. In February 2016, the Financial Accounting Standards Board ("FASB") issued ASU 2016-02, "Leases," which requires the Company as the lessee to recognize most leases on the balance sheet thereby resulting in the recognition of lease assets and liabilities for those leases currently classified as operating leases. The accounting for leases where the Company is the lessor remains largely unchanged. ASU 2016-02 is effective for us beginning January 1, 2019 with early adoption permitted. While the Company is currently assessing the impact ASU 2016-02 will have on the consolidated financial statements, the Company expects the primary impact to the consolidated financial position upon adoption will be the recognition, on a discounted basis, of the Company's minimum commitments under noncancelable operating leases on the consolidated balance sheets resulting in the recording of right of use assets and lease obligations. Our current minimum commitments under noncancelable operating leases are disclosed in Note 13. In May 2014, the Financial Accounting Standards Board ("FASB") issued ASU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ASU 2015-14, "Revenue from Contracts with Customers (Topic 606): Deferral of the Effective Date," which was issued in August 2015, revised the effective date for this ASU to annual and interim periods beginning on or after December 15, 2017, with early adoption permitted, but not earlier than the original effective date of annual and interim periods beginning on or after December 15, 2016, for public entities.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Company does not plan to early adopt, and accordingly, the Company will adopt the new standard effective January 1, 2018. The Company currently plans to adopt using the modified retrospective approach. However, a decision regarding the adoption method has not been finalized at this time. The final determination will depend on a number of factors, such as the significance of the impact of the new standard on financial results, system readiness and the Company's ability to accumulate and analyze the information necessary to assess the impact on prior period financial statements, as necessary. The Company's evaluation of the impact of the new standard on the Company's accounting policies, processes, and system requirements is ongoing. While the Company continue to assess all potential impacts under the new standard, the Company does not believe there will be significant changes to the timing of recognition of hardware sales, software license sales or service contracts. As part of the Company's preliminary evaluation, the Company also considered the impact of the guidance in ASC 340-40, Other Assets and Deferred Costs; Contracts with Customers. This guidance, requires the capitalization of all incremental costs that we incur to obtain a contract with a customer that the Company would not have incurred if the contract had not been obtained, provided the Company expects to recover the costs. The Company preliminarily believes that there will not be significant changes to the timing of the recognition of sales commissions since the Company's commission plan is earned based on the recognition of revenue; however, there is a potential that the amortization period for commission costs may be longer than the contract term in some cases, as the new cost guidance requires entities to determine whether the costs relate to specific anticipated contracts as well. While the Company continues to assess the potential impacts of the new standard, including the areas described above, the Company cannot reasonably estimate quantitative information related to the impact of the new standard it its financial statements at this time. Immaterial Revision to Prior Period Financial Statement The Company has revised the presentation of revenue and cost of sales to separately present those amounts that are associated with service and related activities from those amounts associated with product sales. This change does not impact the Company’s previously reported total revenues, gross margin, loss from operations or net loss for the periods presented.</t>
  </si>
  <si>
    <t>Fair Value of Financial Instruments</t>
  </si>
  <si>
    <t>Fair Value Disclosures [Abstract]</t>
  </si>
  <si>
    <t>Fair Value Disclosures</t>
  </si>
  <si>
    <t>Fair Value of Financial Instruments The Company measures at fair value certain financial assets and liabilities. GAAP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Foreign currency forward contracts are measured at fair value using models based on observable market inputs such as foreign currency exchange rates; therefore, they are classified within Level 2 of the valuation hierarchy. The following tables summarizes the fair value measurements as of December 31, 2016 and December 31, 2015 for the Company's financial instruments (in thousands): Fair Value Measurements as of December 31, 2016 Total Level 1 Level 2 Level 3 Foreign currency forward contracts 94 — 94 — Fair Value Measurements as of December 31, 2015 Total Level 1 Level 2 Level 3 Foreign currency forward contracts (277 ) — (277 ) —</t>
  </si>
  <si>
    <t>Accounts Receivable and Other Receivables</t>
  </si>
  <si>
    <t>Receivables [Abstract]</t>
  </si>
  <si>
    <t>Accounts Receivable and Other Receivables Accounts receivable balances consisted of the following (in thousands): December 31, December 31, Accounts receivable, gross $ 38,433 $ 61,045 Less: allowance for doubtful accounts (55 ) (103 ) Accounts receivable, net $ 38,378 $ 60,942 Accounts receivable at December 31, 2016 and 2015 consisted of sales to the Company’s customers which are generally based on standard terms and conditions. The Company recorded the following activity in allowance for doubtful accounts (in thousands): For the Years Ended December 31, 2016 2015 2014 Allowance for doubtful accounts, beginning of the year $ 103 $ 124 $ 348 Charged to costs and expenses (34 ) (17 ) (75 ) Less: write-offs, net of recoveries (14 ) (4 ) (149 ) Remaining allowance, end of the year $ 55 $ 103 $ 124 As of December 31, 2016 and 2015 , other receivables were $4.2 million and $11.3 million . Other receivables consisted primarily of non-trade receivables including inventory sold to the Company's contract manufacturing partner or other integration partners, on which the Company does not recognize revenue, and net receivables for value-added taxes.</t>
  </si>
  <si>
    <t>Inventories</t>
  </si>
  <si>
    <t>Inventory Disclosure [Abstract]</t>
  </si>
  <si>
    <t>Inventories and Deferred Cost of Sales Inventories consisted of the following (in thousands): December 31, December 31, Raw materials $ 24,805 $ 14,546 Work-in-process 12 98 Finished goods 5,005 7,485 29,822 22,129 Less: inventory valuation allowance (9,801 ) (5,317 ) Inventories, net $ 20,021 $ 16,812 Consigned inventory is held at third-party locations, including the Company's contract manufacturing partner and customers. The Company retains title to the inventory until purchased by the third-party. Consigned inventory, consisting of raw materials and finished goods, was $11.8 million and $11.5 million at December 31, 2016 and 2015 . The Company’s consignment inventory with its contract manufacturer consists of inventory transferred from the Company’s prior contract manufacturer as well as inventory that has been purchased by the contract manufacturer as a result of the Company's forecasted demand. The Company is contractually obligated to purchase inventory transferred from the Company's prior contract manufacturer after the inventory ages for 365 days which was substantially complete as of December 31, 2016 . The Company is also contractually obligated to purchase inventory that has been purchased by the contract manufacturer as a result of the Company's forecasted demand when the inventory ages beyond 180 days and has no forecasted demand. The Company’s consignment inventory at its contract manufacturing partner was $11.8 million and $8.7 million as of December 30, 2016 and December 31, 2015. The Company records a liability for adverse purchase commitments of inventory owned by its contract manufacturing partner. See Note 13 - Commitments and Contingencies for additional information regarding the Company's adverse purchase commitment liability. The Company recorded the following charges associated with the valuation of inventory, inventory deposit and the adverse purchase commitment liability for the years ended December 31 (in thousands): 2016 2015 2014 Inventory, net $ 6,120 $ 1,447 $ 2,539 Adverse purchase commitments (1,908 ) 1,831 323 Net charges $ 4,212 $ 3,278 $ 2,862 The following is a summary of the change in the Company’s inventory valuation allowance for the years ended December 31 (in thousands): 2016 2015 Inventory valuation allowance, beginning of the year $ 5,317 $ 2,701 Usage: Inventory scrapped (1,636 ) (151 ) Inventory utilized (954 ) (856 ) Subtotal—usage (2,590 ) (1,007 ) Write-downs of inventory valuation and transfers from other liabilities (A) 7,074 3,623 Inventory valuation allowance, end of the year $ 9,801 $ 5,317 (A) Transfer from other liabilities is related to obsolete inventory purchased from contract manufacturers during the year which was previously reserved for as an adverse purchase commitment. (Note 9— Other Accrued and Other Long-Term Liabilities and Note 13— Commitments and Contingencies. ) Deferred cost of sales are related to deferred revenue on shipments to customers and was $0.0 million and $14.1 million at December 31, 2016 and 2015 .</t>
  </si>
  <si>
    <t>Property and Equipment</t>
  </si>
  <si>
    <t>Property, Plant and Equipment [Abstract]</t>
  </si>
  <si>
    <t>Property and Equipment Property and equipment consisted of the following (in thousands): December 31, December 31, Manufacturing equipment $ 24,982 $ 22,049 Office equipment and software 23,090 25,087 Leasehold improvements 2,964 4,183 Property and equipment, gross 51,036 51,319 Less: accumulated depreciation and amortization (44,323 ) (45,185 ) Property and equipment, net $ 6,713 $ 6,134 Depreciation expense associated with property and equipment for the years ended December 31, 2016 , 2015 and 2014 was $4.5 million , $5.6 million and $7.0 million .</t>
  </si>
  <si>
    <t>Intangible Assets</t>
  </si>
  <si>
    <t>Goodwill and Intangible Assets Disclosure [Abstract]</t>
  </si>
  <si>
    <t>Intangible Assets The following tables summarize the Company’s total purchased intangible assets (in thousands): Gross Accumulated Amortization Net December 31, 2016 Purchased technology $ 114,754 $ (102,967 ) $ 11,787 Patents 6,472 (6,472 ) — Customer lists 37,000 (34,784 ) 2,216 Trade names 11,536 (7,964 ) 3,572 Total intangible assets $ 169,762 $ (152,187 ) $ 17,575 December 31, 2015 Purchased technology $ 114,754 $ (95,260 ) $ 19,494 Patents 6,472 (6,472 ) — Customer lists 37,000 (30,534 ) 6,466 Trade names 11,536 (7,174 ) 4,362 Backlog 2,127 (2,127 ) — Total intangible assets $ 171,889 $ (141,567 ) $ 30,322 Intangible assets amortization expense was $12.7 million , $12.9 million and $13.3 million for the years ended December 31, 2016 , 2015 and 2014 . The Company’s purchased intangible assets have remaining useful lives of one to five years as of December 31, 2016 . The Company reviews for impairment all of its purchased intangible assets whenever events or changes in circumstances indicate that the carrying amount of an asset may not be recoverable. The estimated future amortization expense of purchased intangible assets as of December 31, 2016 is as follows (in thousands): For the Years Ending December 31, Estimated Intangible Amortization Amount 2017 $ 10,713 2018 4,870 2019 790 2020 790 2021 412 Thereafter — Total estimated future amortization expense $ 17,575</t>
  </si>
  <si>
    <t>Restructuring and Other Charges</t>
  </si>
  <si>
    <t>Restructuring and Related Activities [Abstract]</t>
  </si>
  <si>
    <t>Restructuring and Other Charges The following table summarizes the Company's restructuring and other gains and charges as presented in the Consolidated Statement of Operations (in thousands): December 31, 2016 December 31, 2015 December 31, 2014 Employee-related restructuring expenses $ 2,771 $ 3,890 $ 1,468 Facility reductions — 392 — Integration-related and other non-recurring expenses 146 629 1,941 Non-recurring legal expenses — 109 796 Restructuring and other charges, net $ 2,917 $ 5,020 $ 4,205 Restructuring and other charges may include costs from events such as costs incurred for employee severance, acquisition or divestiture activities, excess facility costs, certain legal costs, asset related charges and other expenses associated with business restructuring activities. During the year ended December 31, 2016 , the Company recorded the following restructuring and other charges: • $2.8 million net expense relating to the severance for 74 employees primarily in connection with a reduction to the Company's hardware engineering presence in Shenzhen, China as well as reductions in North America due to the transition of the Company's supply chain operations to third party integration partners; and • $0.1 million integration-related net expense principally associated with asset disposals and transfer-related costs resulting from resource and site consolidation actions; During the year ended December 31, 2015 , the Company recorded the following restructuring and other charges: • $3.9 million net expense relating to the severance of 130 employees primarily within Asia and North America. These actions were in connection with the restructuring of the Company's Hardware Solutions segment's research and development and sales and general administrative functions and are presented net of reductions resulting from changes in previously estimated amounts for employee severance and associated payroll costs; and • $0.6 million integration-related net expense principally associated with asset disposals and transfer-related costs resulting from resource and site consolidation actions; • $0.4 million lease abandonment expense associated with reductions in certain of our international sites; and • $0.1 million legal expenses associated with non-operating strategic projects. During the year ended December 31, 2014 , the Company recorded the following restructuring and other charges: • $1.5 million net expense relating to the severance of employees in connection with the previously reported Penang site closure, as well as severance for 20 additional employees, net of reductions resulting from changes in previously estimated amounts for employee severance and associated payroll costs; • $2.1 million integration-related net expense principally associated with asset write-offs and personnel overlap resulting from resource consolidation primarily associated with the Penang site closure; • $0.8 million legal expenses associated with non-operating strategic projects; • $0.2 million gain resulting from the decrease in fair value of the Continuous Computing contingent consideration liability; Accrued restructuring, which is included in other accrued liabilities and other long-term liabilities in the accompanying Consolidated Balance Sheets as of December 31, 2016 and 2015 , consisted of the following (in thousands): Severance, payroll taxes and other employee benefits Facility reductions Total Balance accrued as of December 31, 2015 $ 82 $ 582 $ 664 Additions 2,807 — 2,807 Reversals (36 ) — (36 ) Expenditures (1,506 ) (492 ) (1,998 ) Balance accrued as of December 31, 2016 $ 1,347 $ 90 $ 1,437 Of the $1.4 million and $0.7 million accrued re structuring balance at December 31, 2016 and 2015 , $0.0 million and $0.1 million is included in other long- term liabilities on the Consolidated Balance Sheets as of December 31, 2016 and 2015 . These amounts represent the long-term portion of accrued lease abandonment charges. The remaining balances are presented in other accrued liabilities on the Consolidated Balance Sheets. The Company evaluates the adequacy of the accrued restructuring charges on a quarterly basis. Reversals are recorded in the period in which the Company determines that expected restructuring obligations are less than the amounts accrued.</t>
  </si>
  <si>
    <t>Other Accrued and Other Long-Term Liabilities</t>
  </si>
  <si>
    <t>Other Liabilities Disclosure [Abstract]</t>
  </si>
  <si>
    <t>Other Accrued and Other Long-Term Liabilities Other accrued liabilities consisted of the following (in thousands): December 31, December 31, Accrued warranty reserve $ 1,466 $ 2,036 Adverse purchase commitments 268 2,176 Accrued restructuring 1,437 575 Income tax payable, net 152 279 Other 4,248 4,338 Other accrued liabilities $ 7,571 $ 9,404 Other long-term liabilities consisted of the following (in thousands): December 31, December 31, Long-term income tax payable $ 3,047 $ 2,224 Long-term deferred revenue 2,380 — Accrued warranty reserve 355 517 Accrued Restructuring — 89 Other 184 155 Other long-term liabilities $ 5,966 $ 2,985</t>
  </si>
  <si>
    <t>Short-Term Borrowings</t>
  </si>
  <si>
    <t>Short-term Debt [Abstract]</t>
  </si>
  <si>
    <t>Short-Term Borrowings Silicon Valley Bank On September 19, 2016, the Company entered into a Credit Agreement (as amended, the “Credit Agreement”) with Silicon Valley Bank (“SVB”), as administrative agent, and the other lenders party thereto. The Credit Agreement replaces the Company’s Third Amended and Restated Loan and Security Agreement with SVB, dated March 14, 2014 (as amended, the “2014 Agreement”). On January 5, 2017, the Company entered into the First Amendment to the Credit Agreement. The following takes into account the terms per the agreement as amended on January 5, 2017. The Credit Agreement provides for a revolving loan commitment of $55.0 million and has a stated maturity date of September 19, 2019. The Credit Agreement includes a $10.0 million sub-limit for swingline loans and a $10.0 million sub-limit for letters of credit. The Credit Agreement also includes an accordion feature that allows the Company, at any time, to increase the aggregate revolving loan commitments by up to an additional $25.0 million, subject to the satisfaction of certain conditions, including obtaining the lenders’ agreement to participate in the increase. Borrowings under the Credit Agreement are subject to a borrowing base, which is a formula based upon certain eligible accounts receivable plus up to $7.5 million if the Company’s Liquidity (as defined in the Credit Agreement) is above $ 20.0 million in the first and second month of any fiscal quarter and $25.0 million for the last month of a fiscal quarter, measured as of the last day of the applicable month. Eligible accounts receivable include 85% of certain U.S. and 75% of certain foreign accounts receivable ( 85% in certain cases). The Credit Agreement also provides for non-formula advances during the last business day of any fiscal quarter, provided that Liquidity on the date of a requested non-formula advance must be greater than or equal to $40.0 million , the non-formula advance must be repaid on or before the first business day after the applicable fiscal quarter end, and subject to the satisfaction of certain other conditions. Outstanding borrowings under the revolving loan commitment bear interest at a per annum rate based upon the Company's Availability (as defined in the Credit Agreement), which means the quotient of the amount available for borrowings under the Credit Agreement divided by the lesser of the total commitment and the borrowing base, calculated as a daily average over the immediately preceding fiscal month. The Credit Agreement provides that the per annum interest rate on or before March 31, 2017 and at any time thereafter when the Consolidated Adjusted EBITDA (as defined in the Credit Agreement) as measured on a trailing twelve-month basis for the immediately preceding fiscal quarter period is less than the Consolidated Adjusted EBITDA threshold as specified in the Credit Agreement will be as follows: • When Availability is 70% or more, the interest rate is the prime rate (as published in Wall Street Journal) plus 0.50% ; • When Availability is 30% or more and less than 70% , the interest rate is the prime rate plus 0.75% ; and • When Availability is below 30% , the interest rate is the prime rate plus 1.00% . After March 31, 2017, if Consolidated Adjusted EBITDA as measured on a trailing twelve-month basis for the immediately preceding fiscal quarter period is equal to or greater than the Consolidated Adjusted EBITDA threshold as specified in the Credit Agreement, the rate per annum will be as follows: • When Availability is 70% or more, the interest rate is the prime rate plus 0.25% ; • When Availability is 30% or more and less than 70% , the interest rate is the prime rate plus 0.50% ; and • When Availability is below 30% , the interest rate is the prime rate plus 0.75% . Under the Credit Agreement, the Company is required to make interest payments monthly. The Company is further required to pay $25,000 in annual administrative fees, $82,500 in annual commitment fees and a commitment fee based on the average unused portion of the revolving credit commitment, and certain other fees in connection with letters of credit. The commitment fee is determined as follows and is payable quarterly in arrears: • When Availability is 70% or more, the commitment fee is 0.35% of the average unused portion of the revolving credit commitment; • When Availability is 30% or more and less than 70% , the commitment fee is 0.325% of the average unused portion of the revolving credit commitment; and • When Availability is below 30% , the commitment fee is 0.3% of the average unused portion of the revolving credit commitment. The Company paid a total of $0.3 million loan origination fees which were capitalized and will be expensed over the term of the Credit Agreement. If the Company reduces or terminates the revolving loan commitment under the Credit Agreement prior to September 19, 2017, the Company is required to pay a cancellation fee equal to 0.75% of the total revolving loan commitment. The Credit Agreement requires that the Company comply with financial covenants requiring the Company to maintain a minimum monthly Liquidity of $15.0 million as of the last day of the first and second month of any fiscal quarter and $20.0 million as of the last day of the third month of any fiscal quarter. Additionally, the Credit Agreement requires the Company to maintain a minimum trailing twelve months Consolidated Adjusted EBITDA each quarter of fiscal year 2017. The Credit Agreement also provides that following fiscal year 2017, SVB, as administrative agent, and the required lenders under the Credit Agreement will re-set the required minimum Consolidated Adjusted EBITDA levels for the periods tested in fiscal years 2018 and 2019. All obligations under the 2016 Agreement are unconditionally guaranteed by the Company's wholly owned subsidiary, Radisys International LLC. The obligations under the Credit Agreement are secured by a first priority lien on the assets of the Company and the subsidiary guarantor. If the Company acquires or forms a material U.S. subsidiary, then that subsidiary will also be required to guarantee the obligations under the Credit Agreement and grant a first priority lien on its assets. As of December 31, 2016 and 2015 , the Company had outstanding balances of $25.0 million and $15.0 million issued on its behalf under the Credit Agreement. At December 31, 2016 , the Company had $7.5 million of total borrowing availability remaining under the Credit Agreement. Under the First Amendment, the Company may borrow up to $55.0 million at fiscal quarter ends. The Company was in compliance with all covenants under the Credit Agreement.</t>
  </si>
  <si>
    <t>Convertible Debt</t>
  </si>
  <si>
    <t>Debt Disclosure [Abstract]</t>
  </si>
  <si>
    <t>Convertible Debt 2015 Convertible Senior Notes On February 17, 2015, the Company repaid at maturity the entire $18.0 million outstanding balance of the 4.5% convertible senior notes due 2015 (the "2015 convertible senior notes") in accordance with the terms thereof. No convertible senior notes were converted to common stock. The following table outlines the effective interest rate, contractually stated interest costs, and costs related to the amortization of issuance costs for the Company's 2015 convertible senior notes: Years Ended December 31, 2016 2015 2014 Effective interest rate of 2015 convertible senior notes NA 4.50% 4.50% Contractually stated interest costs NA $101 $810 Amortization of interest costs NA $7 $43</t>
  </si>
  <si>
    <t>Hedging</t>
  </si>
  <si>
    <t>Derivative Instruments and Hedging Activities Disclosure [Abstract]</t>
  </si>
  <si>
    <t>Hedging The Company’s business activities expose it to a variety of market risks, including the effects of changes in foreign currency exchange rates. The Company manages these risks through the use of forward exchange contracts, designated as foreign-currency cash flow hedges, in an attempt to reduce the potentially adverse effects of foreign currency exchange rate fluctuations that occur in the normal course of business. As such, the Company’s hedging activities are employed solely for risk management purposes. All hedging transactions are conducted with, in the opinion of management, financially stable and reputable financial institutions. As of and for the years ended December 31, 2016 , 2015 , and 2014 the only hedge instruments executed by the Company are associated with its exposure to fluctuations in the Indian Rupee, which result from obligations such as payroll and rent paid in this currency. These derivatives are recognized on the balance sheet at their fair value. Unrealized gain positions are recorded as other current assets and unrealized loss positions are recorded as other current liabilities. Changes in the fair values of the outstanding derivatives that are highly effective are recorded in other comprehensive income until net income is affected by the variability of the cash flows of the hedged transaction. Hedge ineffectiveness could result when the amount of the Company’s hedge contracts exceed the Company’s forecasted or actual transactions for which the hedge contracts were designed to hedge. Once a hedge contract matures, the associated gain (loss) on the contract will remain in other comprehensive income until the underlying hedged transaction affects net income (loss), at which time the gain (loss) will be recorded to the expense line item being hedged, which is primarily within Cost of Sales, R&amp;D and SG&amp;A. The Company only enters into derivative contracts in order to hedge foreign currency exposure, which contracts do not exceed two years from inception. If the Company entered into a contract for speculative reasons or if the Company’s current hedge position becomes ineffective, changes in the fair values of the derivatives would be recognized in earnings in the current period. The Company assesses, both at the inception of the hedge and on an ongoing basis, whether the derivatives that are used in hedging transactions have been highly effective in offsetting changes in the cash flows of hedged items and whether those derivatives are expected to remain highly effective in future periods. For the years ended December 31, 2016 and 2015 the Company had no hedge ineffectiveness. During the year ended December 31, 2016 , the Company entered into 45 new foreign currency forward contracts, with total contractual values of $15.4 million . During the year ended December 31, 2015 , the Company entered into 31 new foreign currency forward contracts, with total contractual values of $12.4 million . A summary of the aggregate contractual or notional amounts, balance sheet location and estimated fair values of derivative financial instruments designated as cash flow hedges at December 31, 2016 is as follows (in thousands): Contractual / Notional Amount Consolidated Balance Sheet Classification Estimated Fair Value Asset (Liability) Foreign currency forward exchange contracts $ 16,166 Other assets $ 94 $ — A summary of the aggregate contractual or notional amounts, balance sheet location and estimated fair values of derivative financial instruments designated as cash flow hedges at December 31, 2015 is as follows (in thousands): Contractual / Notional Amount Consolidated Balance Sheet Classification Estimated Fair Value Asset (Liability) Foreign currency forward exchange contracts $ 14,024 Other accrued liabilities $ — $ (277 ) There were no ineffective hedges for the years ended December 31, 2016 , 2015 and 2014 . The following table summarizes the effect of derivative instruments on the Consolidated Statements of Operations as follows (in thousands): December 31, 2016 December 31, 2015 December 31, 2014 Cost of sales $ 281 $ 187 $ 178 Research and development 436 305 295 Selling, general and administrative 164 135 154 Total derivative instrument expense $ 881 $ 627 $ 627 The following is a summary of changes to comprehensive income (loss) associated with the Company's hedging activities (in thousands): For the Years Ended December 31, 2016 2015 2014 Beginning balance of unrealized loss on forward exchange contracts $ (819 ) $ (752 ) $ (875 ) Other comprehensive loss before reclassifications (589 ) (694 ) (504 ) Amounts reclassified from other comprehensive income 881 627 627 Other comprehensive income (loss) 292 (67 ) 123 Ending balance of unrealized loss on forward exchange contracts $ (527 ) $ (819 ) $ (752 ) Over the next twelve months, the Company expects to reclassify into earnings a loss of approximately $0.3 million currently recorded as other comprehensive income, as a result of the maturity of currently held forward exchange contracts. The bank counterparties in these contracts expose the Company to credit-related losses in the event of their nonperformance. However, to mitigate that risk, the Company only contracts with counterparties who meet its minimum requirements regarding counterparty credit worthiness. In addition, the Company monitors credit ratings, credit spreads and potential downgrades prior to entering into any new hedging contracts.</t>
  </si>
  <si>
    <t>Commitments and Contingencies</t>
  </si>
  <si>
    <t>Commitments and Contingencies Disclosure [Abstract]</t>
  </si>
  <si>
    <t>Commitments and Contingencies Operating Leases Radisys is obligated under non-cancelable operating leases for certain facilities, office equipment, and vehicles. Future minimum lease payments with initial or remaining non-cancelable lease terms in excess of one year, at December 31, 2016 , were as follows (in thousands): For the Years Ending December 31, Future Minimum Lease Payments 2017 2,458 2018 1,767 2019 1,304 2020 898 2021 252 2022+ — Total future minimum lease commitments $ 6,679 Rent expense totaled $2.3 million , $2.7 million , and $3.6 million for the years ended December 31, 2016 , 2015 , and 2014 . Adverse Purchase Commitments The Company is contractually obligated to reimburse its contract manufacturer for the cost of excess inventory used in the manufacture of the Company's products if there is no alternative use. This liability, referred to as adverse purchase commitments, is presented in other accrued liabilities in the accompanying Consolidated Balance Sheets. Estimates for adverse purchase commitments are derived from reports received on a quarterly basis from the Company's contract manufacturer. Increases to this liability are charged to cost of sales. If and when the Company takes possession of inventory reserved for in this liability, the liability is transferred from other accrued liabilities to the excess and obsolete inventory valuation allowance (Note 9 — Other Accrued and Other Long-Term Liabilities ) to the excess and obsolete inventory valuation allowance (Note 5 — Inventories ). The adverse purchase commitment liability is included in other accrued liabilities in the accompanying Consolidated Balance Sheets was $0.3 million and $2.2 million as of December 31, 2016 and December 31, 2015. Guarantees and Indemnification Obligations As permitted under Oregon law, the Company has agreements whereby it indemnifies its officers, directors and certain finance employees for certain events or occurrences while the officer, director or employee is or was serving in such capacity at the request of the Company. The term of the indemnification period is for the officer’s, director’s or employee’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amounts paid. To date, the Company has not incurred any costs associated with these indemnification agreements and, as a result, management believes the estimated fair value of these indemnification agreements is minimal. Accordingly, the Company has not recorded any liabilities for these agreements as of December 31, 2016 . The Company enters into standard indemnification agreements in its ordinary course of business. Pursuant to these agreements, the Company indemnifies, holds harmless, and agrees to reimburse the indemnified party for losses suffered or incurred by the indemnified party, generally the Company’s business partners or customers, in connection with patent, copyright or other intellectual property infringement claims by any third party with respect to the Company’s current products, as well as claims relating to property damage or personal injury resulting from the performance of services by us or the Company’s subcontractors. The maximum potential amount of future payments the Company could be required to make under these indemnification agreements is generally limited. Historically, the Company’s costs to defend lawsuits or settle claims relating to such indemnity agreements have been minimal and accordingly management believes the estimated fair value of these agreements is immaterial. Accrued Warranty The Company provides for the estimated cost of product warranties at the time it recognizes revenue. Products are generally sold with warranty coverage for a period of 12 or 24 months after shipment. Parts and labor are covered under the terms of the warranty agreement. The workmanship of the Company’s products produced by the contract manufacturer is covered under warranties provided by the contract manufacturer for 12 to 24 months. The warranty provision is based on historical experience by product family. The Company engages in product quality programs and processes, including actively monitoring and evaluating the quality of its components suppliers; however ongoing failure rates, material usage and service delivery costs incurred in correcting product failure, as well as specific product class failures out of the Company’s baseline experience, affect the estimated warranty obligation. If actual product failure rates, material usage or service delivery costs differ from estimates, revisions to the estimated warranty liability would be required. The following is a summary of the change in the Company’s warranty accrual reserve (in thousands): For the Years Ended December 31, 2016 2015 Warranty liability balance, beginning of the year $ 2,553 $ 2,600 Product warranty accruals 1,116 2,025 Adjustments for payments made (1,848 ) (2,072 ) Warranty liability balance, end of the year $ 1,821 $ 2,553 At December 31, 2016 and 2015 , $1.5 million and $2.0 million of the warranty liability balance are included in other accrued liabilities and $0.4 million and $0.5 million are included in other long-term liabilities in the accompanying Consolidated Balance Sheets.</t>
  </si>
  <si>
    <t>Basic and Diluted Net IncomePer Share</t>
  </si>
  <si>
    <t>Earnings Per Share [Abstract]</t>
  </si>
  <si>
    <t>Basic and Diluted Loss per Share</t>
  </si>
  <si>
    <t>Basic and Diluted Loss per Share A reconciliation of the numerator and the denominator used to calculate basic and diluted loss per share is as follows (in thousands, except per share amounts): For the Years Ended December 31, 2016 2015 2014 Numerator Net loss $ (10,251 ) $ (14,678 ) $ (27,581 ) Denominator—Basic Weighted average shares used to calculate net loss per share, basic 37,668 36,789 34,699 Denominator—Diluted Weighted average shares used to calculate net loss per share, basic 37,668 36,789 34,699 Effect of convertible notes (A) — — — Effect of dilutive restricted stock (B) — — — Effect of dilutive stock options (B) — — — Weighted average shares used to calculate net loss per share, diluted 37,668 36,789 34,699 Net loss per share: Basic $ (0.27 ) $ (0.40 ) $ (0.79 ) Diluted $ (0.27 ) $ (0.40 ) $ (0.79 ) (A) The following as-if converted shares associated with the Company’s 2015 convertible senior notes were excluded from the calculation as their effect would be anti-dilutive (in thousands): For the Years Ended December 31, 2016 2015 2014 2015 convertible senior notes — — 2,110 (B) The following shares, by equity award type, were excluded from the calculation, as their effect would have been anti-dilutive (in thousands): For the Years Ended December 31, 2016 2015 2014 Stock options 3,897 2,966 2,841 Restricted stock units 100 151 128 Performance based restricted stock units (C) 837 1,625 240 Total equity award shares excluded 4,834 4,742 3,209 (C) Performance based restricted stock units are presented based on attainment of 100% of the performance goals being met.</t>
  </si>
  <si>
    <t>Income Taxes</t>
  </si>
  <si>
    <t>Income Tax Disclosure [Abstract]</t>
  </si>
  <si>
    <t>Income Taxes Domestic and foreign pre-tax income (loss) is as follows (in thousands): For the Years Ended December 31, 2016 2015 2014 Domestic $ (12,040 ) $ (15,822 ) $ (29,891 ) Foreign 4,223 2,886 4,802 Total pre-tax loss $ (7,817 ) $ (12,936 ) $ (25,089 ) The income tax provision consists of the following (in thousands): For the Years Ended December 31, 2016 2015 2014 Current provision: Federal $ — $ — $ — State 78 30 21 Foreign 2,225 1,772 2,127 Total current provision 2,303 1,802 2,148 Deferred provision (benefit): Federal (86 ) 35 (73 ) State (4 ) 2 (3 ) Foreign 221 (97 ) 420 Total deferred provision 131 (60 ) 344 Total income tax provision $ 2,434 $ 1,742 $ 2,492 The income tax provision (benefit) differs from the amount computed by applying the statutory federal income tax rate to pretax income as a result of the following differences (dollar amounts in thousands): For the Years Ended December 31, 2016 2015 2014 $ % $ % $ % Statutory federal tax (benefit) rate $ (2,736 ) 35.0 % $ (4,526 ) 35.0 % $ (8,781 ) 35.0 % Increase (decrease) in rates resulting from: State taxes (67 ) 0.9 609 (4.7 ) (246 ) 1.0 Foreign dividends and unremitted earnings 1,745 (22.3 ) 1,493 (11.5 ) (586 ) 2.3 Valuation allowance 1,596 (20.4 ) 2,456 (19.0 ) 7,367 (29.4 ) Taxes on foreign income that differ from U.S. tax rate (901 ) 11.5 (405 ) 3.1 2,488 (9.9 ) Executive Compensation limitation 1,005 (12.9 ) — — — — Non-deductible stock-based compensation expense 135 (1.7 ) 1,104 (8.5 ) 1,206 (4.8 ) Expiration of attributes 1,478 (18.9 ) 893 (6.9 ) 330 (1.3 ) Uncertain tax positions 120 (1.5 ) 435 (3.4 ) 362 (1.4 ) Other 59 (0.8 ) (317 ) 2.4 352 (1.4 ) Effective tax rate $ 2,434 (31.1 )% $ 1,742 (13.5 )% $ 2,492 (9.9 )% The components of deferred taxes consist of the following (in thousands): December 31, December 31, Deferred tax assets: Accrued warranty $ 657 $ 919 Inventory 3,631 2,697 Net operating loss carryforwards 57,294 59,784 Tax credit carryforwards 22,075 22,817 Stock-based compensation 1,995 2,142 Fixed assets 1,808 952 Goodwill 1,603 2,109 Deferred revenue 2,906 2,950 Subsidiary service accruals 1,702 — Other 2,082 2,748 Total deferred tax assets 95,753 97,118 Less: valuation allowance (88,566 ) (86,752 ) Net deferred tax assets 7,187 10,366 Deferred tax liabilities: Intangible assets (5,603 ) (7,582 ) Other (467 ) (1,611 ) Total deferred tax liabilities (6,070 ) (9,193 ) Total net deferred tax assets $ 1,117 $ 1,173 At December 31, 2016 , the Company's unrecognized tax benefits associated with uncertain tax positions were $3.5 million , of which $3.2 million , if recognized, would favorably affect the effective tax rate. The Company's ongoing practice is to recognize potential accrued interest and penalties related to unrecognized tax benefits within its global operations in income tax expense. During 2016 , the Company recognized a net increase of approximately $0.1 million in potential interest and penalties associated with uncertain tax positions in the Consolidated Statements of Operations. The Company had approximately $0.7 million and $0.3 million of interest and penalties associated with uncertain tax positions at December 31, 2016 , which are excluded from the unrecognized tax benefits table below. The Company’s total amounts of unrecognized tax benefits at the beginning and end of the period are as follows (in thousands): Total Balance as of December 31, 2014 $ 3,688 Additions based on tax positions related to the current year 329 Additions for tax positions of prior years 67 Reductions for tax positions of prior years (204 ) Reductions as a result of a lapse of applicable statute of limitations (70 ) Reductions due to settlements (28 ) Other $ (102 ) Balance as of December 31, 2015 $ 3,680 Additions based on tax positions related to the current year 245 Additions for tax positions of prior years 24 Reductions for tax positions of prior years (240 ) Reductions as a result of a lapse of applicable statute of limitations (80 ) Reductions due to settlements (6 ) Other (74 ) Balance as of December 31, 2016 $ 3,549 The Company and its subsidiaries are subject to federal income tax as well as income tax of multiple state and foreign jurisdictions. The Company's statutes of limitations are closed for all federal and state income tax years before 2013 and 2012. The statutes of limitations for the Company's other foreign subsidiaries are closed for all income tax years before 2005. However, to the extent allowed by law, the taxing authorities may have the right to examine prior periods where net operating losses and credits were generated and carried forward, and make adjustments up to the net operating loss and credit carryforward amounts. It is reasonably possible that the Company's uncertain tax positions, including interest and penalties, could decrease by approximately $0.4 million in the next twelve months. The Company is currently under examination in India. The periods covered by the examination are the Company's financial years 2005, 2006, 2008 and 2011. The examination is in various stages of appellate proceedings and all material uncertain tax positions associated with the examination have been taken into account in the ending balance of the unrecognized tax benefits at December 31, 2016 . The Company is also currently under examination in Canada. The periods covered by the examination include the Company's fiscal years 2013 and 2014. No adjustments have been proposed. The Company has recorded valuation allowances of $88.6 million and $86.8 million as of December 31, 2016 and 2015 . This represents a full valuation allowance against the Company's U.S. net deferred tax assets as well as a partial valuation allowance against the Company's Canadian net deferred tax assets. In evaluating its valuation allowance, the Company considers all available positive and negative evidence, including scheduled reversals of deferred tax liabilities, projected future taxable income, tax planning strategies, and recent financial performance. At December 31, 2016 the Company had total available federal and state net operating loss carryforwards of approximately $167.6 million and $61.5 million . The federal and state net operating loss carryforwards expire between 2017 and 2036 . The net operating losses from acquisitions are stated net of limitations pursuant to Section 382 of the Internal Revenue Code. The Company also had net operating loss carryforwards of approximately $4.1 million from the United Kingdom (“U.K.”), China and Malaysia. The U.K. and Malaysian net operating losses may be carried forward indefinitely provided certain requirements are met. The Chinese tax losses may be carried forward 5 years. The Company has federal and state research and development tax credit and other federal credit carryforwards of approximately $15.4 million at December 31, 2016 , to reduce future income tax liabilities. The federal and Oregon credits expire between 2017 and 2031. The California research and development credits do not expire. The credits from acquisitions are stated net of limitations pursuant to Section 383 of the Internal Revenue Code. The Company's Canadian subsidiary also has approximately $4.5 million in investment tax credit, $16.0 million of unclaimed scientific research and experimental expenditures to be carried forward and applied against future income in Canada. Realization of the Company's foreign deferred tax assets is dependent on generating sufficient taxable income prior to the expiration of the net operating loss and tax credit carryforwards. Although realization is not assured, management believes that it is more likely than not that the results of future operations will generate sufficient taxable income to realize the balance of the deferred tax assets, net of the valuation allowance, as of December 31, 2016 . The amount of the net deferred tax assets that is considered realizable, however, could be reduced if estimates of future taxable income during the carryforward periods are reduced. Should management determine that the Company would not be able to realize all or part of the net deferred tax assets in the future, adjustments to the valuation allowance for deferred tax assets may be required. The company has provided a deferred tax liability of $2.1 million related to $ 6.4 million of unremitted earnings of certain foreign subsidiaries. The Company plans to indefinitely reinvest approximately $9.9 million of the undistributed earnings of certain foreign subsidiaries. Should the Company repatriate any foreign earnings from the remaining subsidiaries in the future, it may be required to establish an income tax liability and recognize additional income tax expense related to such earnings.</t>
  </si>
  <si>
    <t>Employee Benefit Plans</t>
  </si>
  <si>
    <t>Disclosure of Compensation Related Costs, Share-based Payments [Abstract]</t>
  </si>
  <si>
    <t>Employee Benefit Plans Stock-Based Employee Benefit Plans Equity instruments are granted to employees, directors and consultants in certain instances, as defined in the respective plan agreements. Stock Options and Restricted Stock Awards On May 15, 2007, the Company's shareholders approved the 2007 Stock Plan which provides for issuance of stock options, restricted shares, restricted stock units and performance-based awards. On September 22, 2015, the Company’s shareholders approved the Amended and Restated 2007 Stock Plan (as amended, the “2007 Stock Plan”). Under the 2007 Stock Plan, 9,050,000 shares have been reserved and authorized for issuance to any non-employee directors and employees. The 2007 Stock Plan provides the Board of Directors discretion in creating employee equity incentives. Unless otherwise stipulated in the plan document, the Board of Directors determines stock option exercise prices, which may not be less than the fair value of Radisys common stock at the date of grant, vesting periods and the expiration periods which are a maximum of 10 years from the date of grant for certain awards. On August 17, 2010, the shareholders approved the Long-Term Incentive Plan ("LTIP"). The LTIP provides for the grants of awards payable in shares of common stock upon the achievement of performance goals set by the Company’s Compensation and Development Committee (“the Committee”). The number of shares of the Company’s common stock initially reserved for issuance under the LTIP is 2,000,000 shares with a maximum of 500,000 shares in any calendar year to one participant. On September 22, 2015, the Company's shareholders approved the Amended 2007 Stock Plan, which provides that shares remaining available for grant as well as shares subject to outstanding awards under the LTIP that may be forfeited upon termination of employment will be added to the shares reserved for the Amended 2007 Stock Plan. The LTIP will expire after the existing grants under the LTIP vest, or expire, at the end of their respective terms. As of December 31, 2016, all outstanding grants from the LTIP have been earned or cancelled and the LTIP has expired. On May 3, 2011 the Company registered 600,000 shares of its common stock under the Radisys Corporation Inducement Stock Plan for CCPU Employees (the "CCPU Plan"). The CCPU Plan was adopted without shareholder approval in reliance upon the exception provided under NASDAQ Listing Rule 5635(c)(4) relating to awards granted in connection with the hiring of new employees, including grants to transferred employees in connection with a merger or acquisition. Awards under the CCPU Plan are made only to employees of Continuous Computing or its subsidiaries and became effective upon the completion of the Continuous Computing acquisition. The CCPU Plan provides for the issuance of stock options, restricted shares and restricted stock units. In 2011, the Company issued 368,000 shares under the CCPU Plan and no future awards will be granted. The Company assumed the stock plans of Continuous Computing on July 8, 2011. Under the terms of the Company's merger agreement with Continuous Computing, options outstanding under these plans were converted to options to purchase shares of the Company's common stock. Options issued under these plans vest over four years from the original grant date and have an expiration date of 10 years from the original grant date. The exercise price of each converted option is equal to the product of the original exercise price and the original number of options granted divided by the number of converted options received. These stock plans have been suspended and no future awards will be granted under these plans. A total of 319,000 shares of common stock were issued under the Continuous Computing stock plans. In accordance with the Continuous Computing merger agreement, unvested options pursuant to the Continuous Computing plans were required to be converted into multiple awards on the acquisition date, with the resulting awards becoming non-contingent and contingent options of the Company. Both the non-contingent and contingent awards continue to vest under the original service conditions of the awards. However, the contingent awards contain post-vesting restrictions tied to payment of certain merger contingencies such as the earn-out and indemnification agreements. The assumed options were valued using a Black-Scholes option-pricing model. In addition, the Company utilized the Finnerty Asian Put Option Approach to estimate the discount associated with the post-vesting restrictions for the contingent options. The resulting discount applied was 10%. On September 4, 2012, the Committee approved 291,375 performance based restricted stock awards under the Overlay Plan based on attainment of the performance goals at maximum levels. The Overlay provides for the grants of awards payable in shares of common stock upon the achievement of performance goals set by the Committee. The awards had four separate quarterly performance achievement dates in 2013 and vest one year after they are earned. These awards fully vested in 2014. Effective September 10, 2012, the Committee canceled all outstanding awards under the LTIP, resulting in the shares underlying such awards becoming eligible for grants of additional awards under the LTIP. Following such cancellation of awards, on September 10, 2012, the Committee approved 799,975 performance based restricted stock awards under the LTIP based on attainment of 100% of the performance goals being met. The LTIP provides for the grants of awards payable in shares of common stock upon the achievement of performance goals set by the Committee. The awards have four separate semi-annual performance achievement dates in 2013 and 2014 and vest upon attainment of the performance conditions. In addition to the performance conditions, the awards contain market-based multipliers based on the average price of the Company's common stock thirty days prior to each semi-annual performance period. The maximum multiplier for a given semi-annual performance period is 2.75 x the original grant and limited to a maximum of 2.5 x (or 1,999,938 shares) over the entire performance period. As of December 31, 2015, there were no outstanding awards under this performance plan. On March 2, 2015, the Committee approved 1,575,000 performance based restricted stock unit awards ("PRSUs") under the LTIP and 2007 Stock Plan that have performance periods starting on March 2, 2015 and ending on March 2, 2019, which provides that on the performance measurement date following the achievement of the following market condition stock price hurdles: • 50% of the awards will be earned if Radisys’ average closing stock price over a 30 -trading day period is equal to or greater than $3.45 during a 3 -year performance period. • 50% of the awards will be earned if Radisys’ average closing stock price over a 30 -trading day period is equal to or greater than $4.25 during a 4 -year performance period. These awards were earned and fully vested during 2016. On March 28, 2016, the Committee approved 605,000 performance based restricted stock unit awards ("PRSUs") under the 2007 Stock Plan. Subsequently in 2016, the Committee approved additional grants of 165,000 subject to this plan. The awards have two separate annual performance achievement dates in 2016 and 2017 and vest upon attainment of the performance conditions tied to annual revenue and operating income metrics. As of December 31, 2016 , the Company had 2,948,107 common shares available for future grant under its equity plans. The following table summarizes stock option activity for 2016 (in thousands, except average prices and weighted average remaining contractual lives): Options Weighted Average Exercise Price Weighted Average Remaining Contractual Term (Years) Aggregate Intrinsic Value Balance, December 31, 2015 2,965 $ 3.89 4.35 $ 442 Granted 1,474 4.19 Exercised (212 ) 2.92 Forfeited (95 ) 3.66 Expired (235 ) 8.04 Balance, December 31, 2016 3,897 $ 3.81 4.58 $ 3,642 Options exercisable at December 31, 2016 2,155 $ 3.80 3.35 $ 2,480 Options vested as of December 31, 2016 and expected to vest after December 31, 2016 3,769 $ 3.80 4.53 $ 3,571 The aggregate intrinsic value in the table above represents the total pretax value, based on the Company's closing common stock price of $4.43 at December 31, 2016 that would have been received by the option holders had all option holders exercised their in-the-money options on December 31, 2016 . Total intrinsic value of options exercised for the years ended December 31, 2016 , 2015 and 2014 was $0.4 million , $0.1 million , and $0.1 million . The total amount of cash received from the exercise of options was $0.6 million in 2016 , and $0.1 million in 2015 and 2014 . As of December 31, 2016 , the Company had $2.1 million in unrecognized compensation expense related to stock options which is expected to be recognized over a weighted average period of 2.1 years . The following table summarizes non-vested stock activity for 2016 : Restricted Stock Units Performance Stock Units Restricted Shares Weighted Average Fair Value Restricted Shares Weighted Average Fair Value Balance, December 31, 2015 151 $ 2.51 1,625 $ 2.41 Granted 97 4.93 900 4.01 Vested (141 ) 3.34 (1,658 ) 2.42 Forfeited (7 ) 2.53 (30 ) 3.92 Balance, December 31, 2016 100 $ 3.68 837 $ 4.07 The total fair value of restricted stock units that vested in 2016 , 2015 and 2014 was $0.5 million , $0.5 million and $1.1 million . As of December 31, 2016 , the Company had $0.3 million in unrecognized compensation expense related to restricted stock units which is expected to be recognized over a weighted average period of 0.9 years. Expense related to PRSUs awarded in 2015 is recognized over a derived service period determined by a Monte Carlo simulation because these awards vest based upon market conditions. The derived service period represents the median point in time within the simulation model of when each tranche will vest, using the measurement time at which the target price was achieved. It was determined that the derived service periods for the two tranches in this grant were nine and fifteen months. The total fair value of PRSUs awarded in 2015 was $2.9 million . All remaining expense was recognized during 2016 at the time the target price was achieved. The PRSUs awarded in 2016 vest only on satisfaction of certain annual performance criteria during the performance period beginning on the grant date. Specifically, 50% of the award will vest on meeting defined strategic revenue targets during fiscal year 2016 and the remaining 50% will vest on meeting defined strategic revenue targets during fiscal year 2017, subject to the attainment of achieving certain operating income thresholds defined by the Company's ratified 2017 annual operating plan. The awards have two separate annual performance achievement periods in 2016 and 2017 and vest upon attainment and approval of the respective performance conditions. Expense is derived based on the Company's stock price on the grant date and estimated achievement of the performance targets. The awards associated with strategic revenues targets in 2016 were earned and subsequently released in the first quarter 2017. Employee Stock Purchase Plan In December 1995, the Company established an Employee Stock Purchase Plan (“ESPP”). All employees of Radisys and its subsidiaries who customarily work 20 or more hours per week, including all officers, are eligible to participate in the ESPP. Separate offerings of common stock to eligible employees under the ESPP (an “Offering”) commence on February 15, May 15, August 15 and November 15 of each calendar year (“Enrollment Dates”) and continue for a period of 18 months. Multiple separate offerings are in operation under the ESPP at any given time. An employee may participate in only one offering at a time and may purchase shares only through payroll deductions permitted under the provisions stipulated by the ESPP. The purchase price is the lesser of 85% of the fair market value of the common stock on date of grant or that of the purchase date (“look-back feature”). Pursuant to the provisions of the ESPP, as amended, the Company is authorized to issue up to 6.7 million shares of common stock under the ESPP. At December 31, 2016 , 223,574 shares were available for issuance under the ESPP. During the second quarter of 2009, the Board of Directors approved an amendment to the Company’s ESPP to provide for a one-year holding period with respect to common stock shares purchased by participants under the ESPP. The one-year holding period took effect during the fourth quarter of 2009. Due to the holding period, the Company applies a discount to the ESPP stock compensation to reflect the decreased liquidity. The Company utilizes the Finnerty Asian Put Option Approach to estimate the discount. Inputs for the model include the length of the holding period, volatility and risk-free rate. The discount applied in the fourth quarter of 2016 , was 12.0% . In 2015 and 2014 the discount applied was 11.0% . The following table summarizes shares issued under the ESPP (in thousands, except per share amounts): Year Ended December 31, 2016 2015 2014 Shares issued pursuant to the ESPP 184 175 242 Cash received for the purchase of shares pursuant to the ESPP $ 417 $ 322 $ 514 Weighted average purchase price per share $ 2.26 $ 1.84 $ 2.12 Stock-Based Compensation Expense The Company uses the Black-Scholes model to measure the grant-date fair value of stock options and ESPP shares. The grant-date fair value of stock options that are expected to vest is recognized on a straight-line basis over the requisite service period, generally, three years. The grant date fair value of ESPP shares that are expected to vest is recognized on a straight-line basis over the requisite service period, generally, 18 months, subject to modification at the date of purchase due to the ESPP look-back feature. The estimate of the number of options, ESPP shares and restricted stock units granted under the 2007 Stock Plan expected to vest is determined based on historical experience. The Company estimates the fair value of stock options and purchase rights under the ESPP using a Black-Scholes option-pricing model. The calculation includes several assumptions that require management’s judgment. The expected term of the option or share is determined based on assumptions about patterns of employee exercises, and represents a probability-weighted average time period from grant until exercise of stock options, subject to information available at time of grant. Determining expected volatility generally begins with calculating historical volatility for a similar long-term period and then considering the ways in which the future is reasonably expected to differ from the past. The Company uses one employee population. The expected term computation is based on historical vested option exercise and post-vest forfeiture patterns and is also factored by an estimate of the expected term for fully vested and outstanding options. The estimate of the expected term for options that were fully vested and outstanding was determined as the midpoint between the evaluation date and the contractual term date of the option. The risk free interest rate is based on the U.S. Treasury constant maturities in effect at the time of grant for the expected term of the option or share. The fair value of unvested stock is the market value as of the grant date. The grant-date fair value of the restricted stock units that are expected to vest is recognized on a straight-line basis over the requisite service period, which is three years. The grant date fair value of the LTIP and Overlay awards granted in 2012 were recognized ratably over the service period which equaled the measurement period of the award. The measurement period was the period of time over which performance objectives are expected to be achieved. Since the number of shares that could have been issued under the LTIP and Overlay and the service period are both variable, the Company evaluated the LTIP and Overlay awards on a quarterly basis to adjust the number of shares expected to be awarded based upon financial results of the Company as compared to the performance goals set for the award. Adjustments to the number of shares awarded, and to the corresponding compensation expense, were made on a cumulative basis at the date of adjustment based upon the estimated probable number of shares to be awarded. Adjustments made to compensation expense resulting from a change in the estimated probable vesting date of the awards were made on a prospective basis. Additionally, under the 2012 LTIP the Company was required to measure the fair value of the market-based condition contained in the awards. The fair value of this feature is measured at the outset of each semi-annual performance period and recognized over the service period of the respective performance period. The grant-date fair value of the PRSUs awarded in 2015 was calculated using a Monte Carlo simulation consistent with the fair value principles of Topic 718 because these awards vest based upon market conditions. Expense is recognized over a derived service period determined by the Monte Carlo simulation. If the conditions of PRSUs are met before the derived service period ends, all remaining expense will be recognized in the period the conditions are met. The grant date fair value of the PRSUs awarded in 2016 was calculated based on stock price on the grant date and estimated achievement of the respective performance targets. For the portion of the award that vests subject to attainment of meeting strategic revenue targets during fiscal year 2016, expense was calculated using an assumed share price of $2.74 - $4.98 and an estimate that performance targets would be attained at 100%. The fair value calculations for stock options and ESPP shares used the following assumptions for the years ended December 31: Stock Options ESPP shares 2016 2015 2014 2016 2015 2014 Share price $2.27-5.30 $2.06-2.80 $2.50-3.49 $2.58-4.97 $2.15-3.00 $2.55-4.70 Expected life (in years) 4.44-4.46 4.39-4.41 4.40-4.47 1.5 1.5 1.5 Interest rate 1.09-1.58% 1.3-1.6% 1.3-1.5% 0.3-0.9% 0.1-0.5% 0.1-0.3% Volatility 52.4-54.0% 53.5-54.6% 51.4-52.5% 42.6-46.2% 46.9-55.9% 47.3-55.6% Dividend yield — — — — — — For the years ended December 31, 2016 , 2015 and 2014 , stock-based compensation was recognized and allocated in the Consolidated Statements of Operations as follows (in thousands): For the Years Ended December 31, 2016 2015 2014 Cost of sales $ 354 $ 294 $ 386 Research and development 845 867 818 Selling, general and administrative 2,598 2,791 2,893 Total stock-based compensation expense $ 3,797 $ 3,952 $ 4,097 401(k) Savings Plan The Company established a 401(k) Savings Plan (“401(k) Plan”), a defined contribution plan, as of January 1, 1989 and amended through January 1, 2007, in compliance with Section 401(k) and other related sections of the Internal Revenue Code and corresponding regulations issued by the Department of Treasury and Section 404(c) of Employee Retirement Income Security Act of 1974 (“ERISA”), to provide retirement benefits for its U.S employees. Under the provisions of the plan, eligible employees are allowed pre-tax contributions of up to 30% of their annual compensation or the maximum amount permitted by the applicable statutes. Additionally, eligible employees can elect to make catch-up contributions, within the limits set forth by pre-tax contributions, or to the maximum amount permitted by the applicable statutes. Pursuant to the provisions of the 401(k) Plan, the Company may contribute 50% of pre-tax contributions made by eligible employees, adjusted for loans and withdrawals, up to 6% of annual compensation for each eligible employee. The Company may elect to make supplemental contributions as periodically determined by the Board of Directors at their discretion. The contributions made by the Company on behalf of eligible employees become 100% vested after three years of service, or 33% per year after one year of service. The Company’s total contributions to the 401(k) Plan amounted to $0.8 million , $0.7 million , and $0.8 million in 2016 , 2015 and 2014 . In addition, some of the Company’s employees outside the U.S are covered by various defined contribution plans, in compliance with the statutes of respective countries. The participants pay for the 401(k) Plan administrative expenses.</t>
  </si>
  <si>
    <t>Segment Information</t>
  </si>
  <si>
    <t>Segment Reporting [Abstract]</t>
  </si>
  <si>
    <t>Segment Information The Company is made up of two operating segments: Software-Systems and Hardware Solutions. The Company's Chief Executive Officer, or chief operating decision maker, regularly reviews discrete financial information for purposes of allocating resources and assessing the performance of each segment: • Software-Systems. Software-Systems is comprised of three product lines: FlowEngine, MediaEngine and CellEngine, each of which delivers software-centric solutions to network service providers. • Hardware Solutions. Hardware Solutions includes the Company's DCEngine products and legacy embedded product portfolio which includes hardware solutions targeted for service providers. Cost of sales, research and development and selling, general and administrative expenses are allocated to Software-Systems and Hardware Solutions. Expenses, reversals, gains and losses not allocated to Software-Systems or Hardware Solutions include amortization of acquired intangible assets, stock-based compensation, restructuring and other charges, and other one-time non-recurring events. These items are allocated to corporate and other. The Company recorded the following revenues, gross margin and income (loss) from operations by operating segment for the years ended December 31, 2016, 2015 and 2014 (in thousands): For the Years Ended December 31, 2016 2015 2014 Revenue Software-Systems $ 56,783 $ 55,006 $ 40,281 Hardware Solutions 155,609 129,587 152,461 Total revenues $ 212,392 $ 184,593 $ 192,742 For the Years Ended December 31, 2016 2015 2014 Gross margin Software-Systems $ 34,488 $ 31,997 $ 24,949 Hardware Solutions 29,660 28,311 35,449 Corporate and other (8,060 ) (8,156 ) (8,596 ) Total gross margin $ 56,088 $ 52,152 $ 51,802 For the Years Ended December 31, 2016 2015 2014 Income (loss) from operations Software-Systems $ (18 ) $ (1,900 ) $ (6,169 ) Hardware Solutions 9,820 9,709 2,457 Corporate and other (19,461 ) (21,874 ) (21,588 ) Total loss from operations $ (9,659 ) $ (14,065 ) $ (25,300 ) Assets are not allocated to segments for internal reporting presentations. A portion of depreciation is allocated to the respective segment. It is impracticable for the Company to separately identify fixed assets by segment whose depreciation is included in the measure of segment profit or loss. Geographic Revenues For the Years Ended December 31, 2016 2015 2014 United States $ 129,562 $ 81,933 $ 74,630 Other North America 219 631 2,079 China 12,129 28,819 31,975 Other APAC 25,392 41,836 41,177 Total APAC 37,521 70,655 73,152 Netherlands 31,525 14,642 22,608 Other EMEA 13,565 16,732 20,273 Total EMEA 45,090 31,374 42,881 Foreign Countries 82,830 102,660 118,112 Total revenues $ 212,392 $ 184,593 $ 192,742 Long-lived assets by Geographic Area For the Years Ended December 31, 2016 2015 Property and equipment, net United States $ 4,566 $ 3,061 Other North America 129 257 China 438 1,231 India 1,580 1,584 Total APAC 2,018 2,815 EMEA — 1 Foreign Countries 2,147 3,073 Total property and equipment, net $ 6,713 $ 6,134 Intangible assets, net United States $ 17,575 $ 30,322 Total intangible assets, net $ 17,575 $ 30,322 The following customers accounted for more than 10% of total revenues for the years ended December 31: 2016 2015 2014 Verizon Wireless 35.9% NA NA Philips Healthcare 15.7% 10.0% 14.9% Nokia Solutions and Networks NA 16.0% 17.0% The following customers accounted for more than 10% of accounts receivable for the years ended December 31: 2016 2015 Reliance Jio Infocomm 32.6% 14.7% Philips Healthcare 15.4% NA Verizon Wireless 10.4% 36.0%</t>
  </si>
  <si>
    <t>Legal Proceedings</t>
  </si>
  <si>
    <t>Legal Proceedings Disclosure [Abstract]</t>
  </si>
  <si>
    <t>Legal Proceedings In the normal course of business, the Company becomes involved in litigation. As of December 31, 2016 , in the opinion of management, Radisys had no pending litigation that would have a material effect on the Company’s financial position, results of operations or cash flows.</t>
  </si>
  <si>
    <t>Significant Accounting Policies (Policies)</t>
  </si>
  <si>
    <t>Principles of Consolidation</t>
  </si>
  <si>
    <t>Principles of Consolidation and Presentation The accompanying Consolidated Financial Statements include the accounts of the Company and its wholly owned subsidiaries. All inter-company accounts and transactions have been properly eliminated in consolidation.</t>
  </si>
  <si>
    <t>Management Estimates</t>
  </si>
  <si>
    <t>Management Estimates The Consolidated Financial Statements have been prepared in accordance with U.S. generally accepted accounting principles (“GAAP”). The preparation of these Consolidated Financial Statements requires management to make estimates and judgments that may affect the amounts reported in its Consolidated Financial Statements and accompanying notes. Actual results may differ from these estimates under different assumptions or conditions.</t>
  </si>
  <si>
    <t>Revenue Recognition</t>
  </si>
  <si>
    <t>Revenue Recognition Multiple Element Arrangements A significant portion of the Company's revenue relates to product sales for which revenue is recognized upon shipment, with limited judgment required related to product returns. Title transfer for substantially all product sales occurs upon delivery of products to our customer's freight forwarders. The software elements included in certain components of Hardware Solutions systems, FlowEngine and MediaEngine products are considered to be functioning together with the non-software elements to provide the tangible product's essential functionality and these arrangements generally include multiple elements such as hardware, technical support services as well as software upgrades or enhancements on a when and if available basis. Arrangements including multiple elements require significant management judgment to evaluate the effective terms of agreements, our performance commitments and determination of fair value of the various deliverables under the arrangement. For hardware sales which may include software, ASC 605 Revenue Recognition provides a fair value hierarchy in order to determine the appropriate relative fair value for each element of an arrangement. When available, the Company uses vendor specific objective evidence (“VSOE”) to determine the estimated fair value of each element of the arrangement. In the absence of VSOE or third−party evidence ("TPE") for a delivered element, the Company then uses an estimated selling price in order to determine fair value. Estimated selling prices represent the Company's best estimate of the price at which it would transact if the deliverables were sold on a standalone basis. For technical support services, the Company generally determines its selling price based on VSOE as supported by substantive renewal rates in the related service agreements. In certain instances where VSOE cannot be established, the Company then relies upon its estimated selling price for such deliverables as TPE is generally not available due to the unique company-specific terms surrounding such service agreements. In establishing an appropriate estimated selling price for these technical support agreements, the Company considered entity specific factors such as its historical and projected costs, historical and projected revenues, and profit objectives. The Company also considered market specific factors when establishing reasonable profit objectives. Hardware Revenue from hardware products is recognized in accordance with ASC 605 Revenue Recognition . Under the Company’s standard terms and conditions of sale, the Company transfers title and risk of loss to the customer at the time product is shipped to the customer and revenue is recognized accordingly, unless customer acceptance is uncertain or significant obligations remain. The Company reduces revenue for estimated customer returns for rotation rights according to agreements with the Company's distributors. The amount of revenues derived from distributors as a percentage of revenues was 4.6% , 15.1% and 16.3% for the years ended December 31, 2016 , 2015 and 2014 . Revenues associated with distributors are generally recognized upon shipment as the Company has established a sell-to model with distributors. The Company accrues the estimated cost of product warranties, based on historical experience at the time the Company recognizes revenue. Software licenses and royalties Revenue from software licenses and royalties is recognized in accordance with ASC 985 Software . The Company recognizes software license revenue at the time of shipment or upon delivery of the software master provided that the revenue recognition criteria have been met and VSOE exists to allocate the total fee to all undelivered elements of the arrangement. The Company defers revenue on arrangements, including specified software upgrades, until the specified upgrade has been delivered. Revenue from customers for prepaid, non-refundable software royalties is recorded when the revenue recognition criteria have been met. Revenue for non-prepaid royalties is recognized at the time the Company receives reporting from customers as the Company has not established an ability to reliably estimate customer royalties prior to time contractually obligated reporting is received. Technical support services Technical support services revenue is recognized as earned on the straight-line basis over the term of the contract. The fair value of the Company’s post-contract support has been determined by renewal rates within the Company’s support agreements, the actual amounts charged to customers for renewal of their support services are based on an estimated selling price. Professional and other services Professional services revenue is recognized upon completion of certain contractual milestones and customer acceptance of the services rendered. Other services revenues include hardware repair services and custom software implementation projects. Hardware repair services revenues are recognized when the services are complete. Software implementation revenues are recognized upon completion of certain contractual milestones and customer acceptance of the services rendered or as services are performed under the percentage-of-completion method based on labor hours when the Company is reasonably able to estimate the total effort required to complete the contract. Deferred revenue Deferred revenue represents amounts received or billed for the following types of transactions: • Undelivered elements of an arrangement —Certain software sales include specified upgrades and enhancements to an existing product. Revenue for such products is deferred until the future obligation is fulfilled. Additionally, certain hardware shipments that have been delivered are deferred when customer acceptance is uncertain and revenue is recognized upon customer acceptance. • Technical support services— The Company has a number of technical support agreements with customers for hardware and software maintenance. Generally, these services are billed in advance and recognized over the term of the agreement . Cost of sales associated with deferred revenue is also deferred. These deferred costs are recognized when the associated revenue is recognized.</t>
  </si>
  <si>
    <t>Capitalized Software Development Costs</t>
  </si>
  <si>
    <t>Capitalized Software Development Costs The Company does not capitalize internal software development costs incurred in the production of computer software as the Company does not incur any material costs between the point of technological feasibility and general release of the product to customers in the future. As such software development costs are expensed as research and development (“R&amp;D”) costs.</t>
  </si>
  <si>
    <t>Shipping Costs</t>
  </si>
  <si>
    <t xml:space="preserve">Shipping Costs The Company’s shipping and handling costs for product sales are included under cost of sales for all periods presented. For the years ended December 31, 2016 , 2015 and 2014 shipping and handling costs represented approximately 2% of total cost of sales. </t>
  </si>
  <si>
    <t>Advertising Costs</t>
  </si>
  <si>
    <t>Advertising Costs The Company expenses advertising costs as incurred. Advertising costs consist primarily of media, display, web, and print advertising, along with trade show costs and product demos and brochures. For the years ended December 31, 2016 , 2015 and 2014 advertising costs were $1.1 million , $0.9 million and $1.1 million .</t>
  </si>
  <si>
    <t>Cash Equivalents</t>
  </si>
  <si>
    <t>Cash Equivalents The Company considers all highly liquid investments purchased with an original maturity of three months or less at the date of purchase to be cash equivalents.</t>
  </si>
  <si>
    <t>Accounts Receivable</t>
  </si>
  <si>
    <t>Accounts Receivable Trade accounts receivable are stated at invoice amount net of an allowance for doubtful accounts and do not bear interest. An allowance for doubtful accounts is maintained for estimated losses resulting from the inability of customers to make required payments. Management reviews the allowance for doubtful accounts quarterly for reasonableness and adequacy. If the financial condition of the Company’s customers were to deteriorate resulting in an impairment of their ability to make payments, additional provisions for uncollectible accounts receivable may be required. In the event the Company determined that a smaller or larger reserve was appropriate, it would record a credit or a charge in the period in which such determination is made. In addition to specific customer reserves, the Company maintains a non-specific bad debt reserve for all customers. This non-specific bad debt reserve is calculated based on the Company's historical pattern of bad debt write-offs as a percentage of gross accounts receivable for the current rolling eight quarters, which percentage is then applied to the current gross accounts receivable. The Company’s customers are concentrated in the technology industry and the collection of its accounts receivable are directly associated with the operational results of the industry.</t>
  </si>
  <si>
    <t>Inventories Inventories are stated at the lower of cost, determined on the first-in, first-out (FIFO) basis, or market, net of an inventory valuation allowance. The Company uses a standard cost methodology to determine the cost basis for its inventories. The Company evaluates inventory on a quarterly basis for obsolete or slow-moving items to ascertain if the recorded allowance is reasonable and adequate. Inventory is written down for estimated obsolescence or unmarketable inventory equal to the difference between the cost of inventory and the estimated net realizable value based upon assumptions about future demand and market conditions. The Company's inventory valuation allowances establish a new cost basis for inventory.</t>
  </si>
  <si>
    <t>Long-Lived Assets</t>
  </si>
  <si>
    <t>Long-Lived Assets Long-lived assets, such as property and equipment and definite-life intangible assets are evaluated for impairment whenever events or changes in circumstances indicate the carrying value of an asset may not be recoverable. The Company assesses the impairment of the assets based on the undiscounted future cash flow the assets are expected to generate compared to the carrying value of the assets. If the carrying amount of the assets is determined not to be recoverable, a write-down to fair value is recorded. Management estimates future cash flows using assumptions about expected future operating performance. Management’s estimates of future cash flows may differ from actual cash flow due to, among other things, technological changes, economic conditions or changes to the Company’s business operations. Intangible assets with estimable useful lives are amortized on a straight-line basis over their respective estimated life and reviewed for impairment when certain triggering events suggest impairment has occurred. The Company determined that no triggering events occurred in 2016 or 2015</t>
  </si>
  <si>
    <t>Property and Equipment Property and equipment is recorded at historical cost and is depreciated or amortized on a straight-line basis according to the table below. In certain circumstances where the Company is aware that an asset’s life differs from the general guidelines set forth in its policy, management adjusts its depreciable life accordingly, to ensure expense is being recognized over the appropriate future periods. Ordinary maintenance and repair expenses are expensed when incurred. Machinery, equipment, furniture and fixtures 5 years Software, computer hardware and manufacturing test fixtures 3 years Engineering demonstration products and samples 1 year Leasehold improvements Lesser of the lease term or estimated useful lives</t>
  </si>
  <si>
    <t>Leases</t>
  </si>
  <si>
    <t>Leases The Company leases all of its facilities, certain office equipment and vehicles under non-cancelable operating leases that expire at various dates through 2021, along with options that permit renewals for additional periods. Rent escalations are considered in the determination of straight-line rent expense for operating leases. Leasehold improvements made at the inception of or during the lease are amortized over the shorter of the asset life or the lease term.</t>
  </si>
  <si>
    <t>Accrued Restructuring</t>
  </si>
  <si>
    <t xml:space="preserve">Accrued Restructuring Expenses associated with exit or disposal activities are recognized when probable and estimable because the Company has a history of paying severance benefits. The Company has engaged, and may continue to engage, in restructuring actions, which require the Company to make significant estimates in several areas including: realizable values of assets made redundant or obsolete; expenses for severance and other employee separation costs; the ability and timing to generate sublease income, as well as the Company's ability to terminate lease obligations at the amounts estimated; and other exit costs. Should the actual amounts differ from the estimates, the amount of the restructuring charges could be materially impacted. </t>
  </si>
  <si>
    <t>Warranty</t>
  </si>
  <si>
    <t>Warranty The Company provides for the estimated cost of product warranties at the time it recognizes revenue. Products are generally sold with warranty coverage for a period of 12 or 24 months after shipment. On a quarterly basis the Company assesses the reasonableness and adequacy of the warranty liability and adjusts such amounts as necessary. Warranty reserves are included in other accrued liabilities and other long-term liabilities in the accompanying Consolidated Balance Sheets as of December 31, 2016 and 2015 .</t>
  </si>
  <si>
    <t>Research and Development</t>
  </si>
  <si>
    <t>Research and Development Research, development and engineering ("R&amp;D") costs are expensed as incurred. R&amp;D expenses consist primarily of salary, bonuses and benefits for product development staff, and cost of design and development supplies and equipment, net of reimbursements for non-recurring engineering services.</t>
  </si>
  <si>
    <t>Income Taxes Income tax accounting requires the recognition of deferred tax assets and liabilities for the expected future tax consequences of temporary differences between the financial statement carrying amounts and tax bases of assets and liabilities. Valuation allowances are established to reduce deferred tax assets if it is “more likely than not” that all or a portion of the asset will not be realized due to inability to generate sufficient taxable income in the relevant period to utilize the deferred tax asset. Tax law and rate changes are reflected in the period such changes are enacted. The Company recognizes uncertain tax positions after evaluating whether certain tax positions are more likely than not to be sustained by taxing authorities. In addition, the Company recognizes potential accrued interest and penalties related to unrecognized tax benefits in income tax expense.</t>
  </si>
  <si>
    <t>Comprehensive Income (Loss)</t>
  </si>
  <si>
    <t>Comprehensive Income (Loss) The Company reports accumulated other comprehensive income (loss) in its Consolidated Balance Sheets. Comprehensive income (loss) includes net income (loss), translation adjustments and unrealized gains (losses) on hedging instruments net of their tax effect. The cumulative translation adjustments consist of unrealized gains (losses) for foreign currency translation.</t>
  </si>
  <si>
    <t>Stock-Based Compensation</t>
  </si>
  <si>
    <t>Stock-Based Compensation The Company measures stock-based compensation at the grant date, based on the fair value of the award, and recognizes expense on a straight-line basis over the employee's requisite service period. For performance-based restricted stock unit awards ("PRSUs"), the requisite service period is equal to the period of time over which performance objectives underlying the award are expected to be achieved and vested. The number of shares that ultimately vest depends on the achievement of certain performance criteria over the measurement period. For non-market based performance-based restricted stock, quarterly, we reevaluate the period during which the performance objective will be met and the number of shares expected to vest. The amount of quarterly expense recorded each period is based on our estimate of the number of awards that will ultimately vest. The Company estimates the fair value of stock options and purchase rights under our employee stock purchase plans using a Black-Scholes option-pricing model. The Black-Scholes option-pricing model incorporates several highly subjective assumptions including expected volatility, expected term and interest rates. In reaching our determination of expected volatility, we use the historic volatility of our shares of common stock. We base the expected term of our stock options on historic experience. The expected term for purchase rights under our employee stock plans is based on the 18 month offering period. The risk-free rate is based on the U.S. Treasury constant maturities in effect at the time of grant for the expected term of the option or share. The calculation includes several assumptions that require management's judgment. The expected term of the option or share is determined based on assumptions about patterns of employee exercises and represents a probability-weighted average time-period from grant until exercise of stock options, subject to information available at time of grant. Determining expected volatility generally begins with calculating historical volatility for a similar long-term period and then considers the ways in which the future is reasonably expected to differ from the past. The grant-date fair value of the PRSUs awarded in 2015 was calculated using a Monte Carlo simulation consistent with the fair value principles of Topic 718 since these awards vest based upon market conditions. Expense is recognized over a derived service period determined by the Monte Carlo simulation. If the conditions of PRSUs are met before the derived service period ends, all remaining expense will be recognized in the period the conditions are met. The input factors used in the valuation model are based on subjective future expectations combined with management's judgment. If there is a difference between the assumptions used in determining stock-based compensation cost and the actual factors which become known over time, we may change the input factors used in determining stock-based compensation costs. These changes may materially impact the results of operations in the event such changes are made. In addition, if we were to modify any awards, additional charges would be taken. If our actual forfeiture rate is materially different from our estimate the stock-based compensation expense could be significantly different from what we have recorded in the current period. See Note 16 — Employee Benefit Plans of the Notes to the Consolidated Financial Statements for a further discussion on stock-based compensation.</t>
  </si>
  <si>
    <t>Net Income (Loss) Per Share</t>
  </si>
  <si>
    <t>Net loss per share Basic loss per share amounts are computed based on the weighted average number of common shares outstanding. Diluted net loss per share incorporates the incremental shares issuable upon the assumed exercise of stock options and incremental shares associated with the assumed vesting of restricted stock. The Company's convertible notes were fully repaid in 2015.</t>
  </si>
  <si>
    <t>Derivatives</t>
  </si>
  <si>
    <t>Derivatives The Company hedges exposure to changes in exchange rates from the US Dollar to the Indian Rupee. These derivatives are recognized on the balance sheet at their fair value. Unrealized gain positions are recorded as other current assets and unrealized loss positions are recorded as other accrued liabilities. Changes in the fair values of the outstanding derivatives that are highly effective are recorded in other comprehensive loss until net income (loss) is affected by the variability of the cash flows of the hedged transaction. Hedge ineffectiveness could result when the amount of the Company’s hedge contracts exceed the Company’s forecasted or actual transactions for which the hedge contracts were designed to hedge. Once a hedge contract matures the associated gain (loss) on the contract will remain in accumulated other comprehensive income (loss) until the underlying hedged transaction affects net income (loss), at which time the gain (loss) will be recorded to the expense line item being hedged, which is primarily cost of sales, research and development and selling, general and administrative. The Company only enters into derivative contracts in order to hedge foreign currency exposure. If the Company entered into a contract for speculative reasons or if the Company’s current hedge position becomes ineffective, changes in the fair values of the derivatives would be recognized in earnings in the current period.</t>
  </si>
  <si>
    <t>Foreign Currency Translation</t>
  </si>
  <si>
    <t xml:space="preserve">Foreign currency translation Assets and liabilities of international operations using a functional currency other than the U.S. dollar are translated into U.S. dollars at exchange rates as of December 31, 2016 and 2015 . Income and expense accounts are translated into U.S. dollars at the average daily rates of exchange prevailing during the period. Adjustments resulting from translating foreign functional currency financial statements into U.S. dollars are recorded as a separate component in shareholders’ equity. Foreign exchange transaction gains and losses are included in other income (expense), net, in the Consolidated Statements of Operations. </t>
  </si>
  <si>
    <t>Recent Accounting Pronouncements</t>
  </si>
  <si>
    <t>Recent Accounting Pronouncements In October 2016, the FASB issued Accounting standards Update No. 2016-16, Income Taxes (Topic 740): Intra-Entity Transfers of Assets Other Than Inventory (''ASU 2016-16''). ASU 2016-16 modifies how intra-entity transfer of assets other than inventory are accounted for and presented in the financial statements. ASU 2016-16 is effective for public companies for annual reporting periods beginning after December 15, 2017, however early adoption is allowed. The Company will adopt this ASU in the first quarter of 2017. The Company has a tax charge of approximately $2.0 million related to intra-entity transactions other than inventory which could not be previously recognized. Upon adoption the unrecognized tax charge will be reflected as an adjustment to retained earnings. In March 2016, the Financial Accounting Standards Board (the “FASB”) issued Accounting Standards Update No. 2016-09, Compensation - Stock Compensation (Topic 718): Improvements to Employee Shared-Based Payment Accounting (''ASU 2016-09''). ASU 2016-09 simplifies how several aspects of share-based payments are accounted for and presented in the financial statements. ASU 2016-09 is effective for public companies for annual reporting periods beginning after December 15, 2016. The Company will adopt this ASU in the first quarter of 2017. Upon adoption, the Company will no longer use a forfeiture rate in the calculation of stock based compensation expense. The impact of this election was determined to not result in a significant charge to retained earnings from applying an estimated forfeiture rate in previous periods. Upon adoption the balance of the unrecognized excess tax benefits will be reversed with the impact recorded to retained earnings including any change to the valuation allowance as a result of the adoption. The Company has excess tax benefits for which a benefit could not be previously recognized of approximately $4.5 million . Due to the full valuation allowance on the U.S. deferred tax assets, the Company does not expect any impact to the financial statements beyond disclosure as a result of this adoption. In February 2016, the Financial Accounting Standards Board ("FASB") issued ASU 2016-02, "Leases," which requires the Company as the lessee to recognize most leases on the balance sheet thereby resulting in the recognition of lease assets and liabilities for those leases currently classified as operating leases. The accounting for leases where the Company is the lessor remains largely unchanged. ASU 2016-02 is effective for us beginning January 1, 2019 with early adoption permitted. While the Company is currently assessing the impact ASU 2016-02 will have on the consolidated financial statements, the Company expects the primary impact to the consolidated financial position upon adoption will be the recognition, on a discounted basis, of the Company's minimum commitments under noncancelable operating leases on the consolidated balance sheets resulting in the recording of right of use assets and lease obligations. Our current minimum commitments under noncancelable operating leases are disclosed in Note 13. In May 2014, the Financial Accounting Standards Board ("FASB") issued ASU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ASU 2015-14, "Revenue from Contracts with Customers (Topic 606): Deferral of the Effective Date," which was issued in August 2015, revised the effective date for this ASU to annual and interim periods beginning on or after December 15, 2017, with early adoption permitted, but not earlier than the original effective date of annual and interim periods beginning on or after December 15, 2016, for public entities.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Company does not plan to early adopt, and accordingly, the Company will adopt the new standard effective January 1, 2018. The Company currently plans to adopt using the modified retrospective approach. However, a decision regarding the adoption method has not been finalized at this time. The final determination will depend on a number of factors, such as the significance of the impact of the new standard on financial results, system readiness and the Company's ability to accumulate and analyze the information necessary to assess the impact on prior period financial statements, as necessary. The Company's evaluation of the impact of the new standard on the Company's accounting policies, processes, and system requirements is ongoing. While the Company continue to assess all potential impacts under the new standard, the Company does not believe there will be significant changes to the timing of recognition of hardware sales, software license sales or service contracts. As part of the Company's preliminary evaluation, the Company also considered the impact of the guidance in ASC 340-40, Other Assets and Deferred Costs; Contracts with Customers. This guidance, requires the capitalization of all incremental costs that we incur to obtain a contract with a customer that the Company would not have incurred if the contract had not been obtained, provided the Company expects to recover the costs. The Company preliminarily believes that there will not be significant changes to the timing of the recognition of sales commissions since the Company's commission plan is earned based on the recognition of revenue; however, there is a potential that the amortization period for commission costs may be longer than the contract term in some cases, as the new cost guidance requires entities to determine whether the costs relate to specific anticipated contracts as well. While the Company continues to assess the potential impacts of the new standard, including the areas described above, the Company cannot reasonably estimate quantitative information related to the impact of the new standard it its financial statements at this time.</t>
  </si>
  <si>
    <t>Significant Accounting Policies (Tables)</t>
  </si>
  <si>
    <t>Property, Plant and Equipment</t>
  </si>
  <si>
    <t>Machinery, equipment, furniture and fixtures 5 years Software, computer hardware and manufacturing test fixtures 3 years Engineering demonstration products and samples 1 year Leasehold improvements Lesser of the lease term or estimated useful lives Property and equipment consisted of the following (in thousands): December 31, December 31, Manufacturing equipment $ 24,982 $ 22,049 Office equipment and software 23,090 25,087 Leasehold improvements 2,964 4,183 Property and equipment, gross 51,036 51,319 Less: accumulated depreciation and amortization (44,323 ) (45,185 ) Property and equipment, net $ 6,713 $ 6,134</t>
  </si>
  <si>
    <t>Fair Value of Financial Instruments (Tables)</t>
  </si>
  <si>
    <t>Fair Value, Assets Measured on Recurring Basis</t>
  </si>
  <si>
    <t>The following tables summarizes the fair value measurements as of December 31, 2016 and December 31, 2015 for the Company's financial instruments (in thousands): Fair Value Measurements as of December 31, 2016 Total Level 1 Level 2 Level 3 Foreign currency forward contracts 94 — 94 — Fair Value Measurements as of December 31, 2015 Total Level 1 Level 2 Level 3 Foreign currency forward contracts (277 ) — (277 ) —</t>
  </si>
  <si>
    <t>Accounts Receivable and Other Receivables (Tables)</t>
  </si>
  <si>
    <t>Accounts Receivable, Net</t>
  </si>
  <si>
    <t>Accounts receivable balances consisted of the following (in thousands): December 31, December 31, Accounts receivable, gross $ 38,433 $ 61,045 Less: allowance for doubtful accounts (55 ) (103 ) Accounts receivable, net $ 38,378 $ 60,942 Accounts receivable at December 31, 2016 and 2015 consisted of sales to the Company’s customers which are generally based on standard terms and conditions. The Company recorded the following activity in allowance for doubtful accounts (in thousands): For the Years Ended December 31, 2016 2015 2014 Allowance for doubtful accounts, beginning of the year $ 103 $ 124 $ 348 Charged to costs and expenses (34 ) (17 ) (75 ) Less: write-offs, net of recoveries (14 ) (4 ) (149 ) Remaining allowance, end of the year $ 55 $ 103 $ 124</t>
  </si>
  <si>
    <t>Inventories (Tables)</t>
  </si>
  <si>
    <t>Schedule of Inventory, Current</t>
  </si>
  <si>
    <t>Inventories consisted of the following (in thousands): December 31, December 31, Raw materials $ 24,805 $ 14,546 Work-in-process 12 98 Finished goods 5,005 7,485 29,822 22,129 Less: inventory valuation allowance (9,801 ) (5,317 ) Inventories, net $ 20,021 $ 16,812</t>
  </si>
  <si>
    <t>Charges Associated with Inventory</t>
  </si>
  <si>
    <t>The Company recorded the following charges associated with the valuation of inventory, inventory deposit and the adverse purchase commitment liability for the years ended December 31 (in thousands): 2016 2015 2014 Inventory, net $ 6,120 $ 1,447 $ 2,539 Adverse purchase commitments (1,908 ) 1,831 323 Net charges $ 4,212 $ 3,278 $ 2,862</t>
  </si>
  <si>
    <t>Change in Inventory Valuation Allowance</t>
  </si>
  <si>
    <t>The following is a summary of the change in the Company’s inventory valuation allowance for the years ended December 31 (in thousands): 2016 2015 Inventory valuation allowance, beginning of the year $ 5,317 $ 2,701 Usage: Inventory scrapped (1,636 ) (151 ) Inventory utilized (954 ) (856 ) Subtotal—usage (2,590 ) (1,007 ) Write-downs of inventory valuation and transfers from other liabilities (A) 7,074 3,623 Inventory valuation allowance, end of the year $ 9,801 $ 5,317 (A) Transfer from other liabilities is related to obsolete inventory purchased from contract manufacturers during the year which was previously reserved for as an adverse purchase commitment. (Note 9— Other Accrued and Other Long-Term Liabilities and Note 13— Commitments and Contingencies. )</t>
  </si>
  <si>
    <t>Property and Equipment (Tables)</t>
  </si>
  <si>
    <t>Intangible Assets (Tables)</t>
  </si>
  <si>
    <t>Schedule of Intangible Assets and Goodwill</t>
  </si>
  <si>
    <t>The following tables summarize the Company’s total purchased intangible assets (in thousands): Gross Accumulated Amortization Net December 31, 2016 Purchased technology $ 114,754 $ (102,967 ) $ 11,787 Patents 6,472 (6,472 ) — Customer lists 37,000 (34,784 ) 2,216 Trade names 11,536 (7,964 ) 3,572 Total intangible assets $ 169,762 $ (152,187 ) $ 17,575 December 31, 2015 Purchased technology $ 114,754 $ (95,260 ) $ 19,494 Patents 6,472 (6,472 ) — Customer lists 37,000 (30,534 ) 6,466 Trade names 11,536 (7,174 ) 4,362 Backlog 2,127 (2,127 ) — Total intangible assets $ 171,889 $ (141,567 ) $ 30,322</t>
  </si>
  <si>
    <t>Schedule of Finite-Lived Intangible Assets, Future Amortization Expense</t>
  </si>
  <si>
    <t>The estimated future amortization expense of purchased intangible assets as of December 31, 2016 is as follows (in thousands): For the Years Ending December 31, Estimated Intangible Amortization Amount 2017 $ 10,713 2018 4,870 2019 790 2020 790 2021 412 Thereafter — Total estimated future amortization expense $ 17,575</t>
  </si>
  <si>
    <t>Restructuring and Other Charges (Tables)</t>
  </si>
  <si>
    <t>Schedule of Restructuring and Related Costs</t>
  </si>
  <si>
    <t>The following table summarizes the Company's restructuring and other gains and charges as presented in the Consolidated Statement of Operations (in thousands): December 31, 2016 December 31, 2015 December 31, 2014 Employee-related restructuring expenses $ 2,771 $ 3,890 $ 1,468 Facility reductions — 392 — Integration-related and other non-recurring expenses 146 629 1,941 Non-recurring legal expenses — 109 796 Restructuring and other charges, net $ 2,917 $ 5,020 $ 4,205</t>
  </si>
  <si>
    <t>Schedule of Restructuring Reserve by Type of Cost</t>
  </si>
  <si>
    <t>Accrued restructuring, which is included in other accrued liabilities and other long-term liabilities in the accompanying Consolidated Balance Sheets as of December 31, 2016 and 2015 , consisted of the following (in thousands): Severance, payroll taxes and other employee benefits Facility reductions Total Balance accrued as of December 31, 2015 $ 82 $ 582 $ 664 Additions 2,807 — 2,807 Reversals (36 ) — (36 ) Expenditures (1,506 ) (492 ) (1,998 ) Balance accrued as of December 31, 2016 $ 1,347 $ 90 $ 1,437</t>
  </si>
  <si>
    <t>Other Accrued and Other Long-Term Liabilities (Tables)</t>
  </si>
  <si>
    <t>Accounts Payable and Accrued Liabilities Disclosure</t>
  </si>
  <si>
    <t>Other accrued liabilities consisted of the following (in thousands): December 31, December 31, Accrued warranty reserve $ 1,466 $ 2,036 Adverse purchase commitments 268 2,176 Accrued restructuring 1,437 575 Income tax payable, net 152 279 Other 4,248 4,338 Other accrued liabilities $ 7,571 $ 9,404</t>
  </si>
  <si>
    <t>Schedule of Other Long-term Liabilities</t>
  </si>
  <si>
    <t>Other long-term liabilities consisted of the following (in thousands): December 31, December 31, Long-term income tax payable $ 3,047 $ 2,224 Long-term deferred revenue 2,380 — Accrued warranty reserve 355 517 Accrued Restructuring — 89 Other 184 155 Other long-term liabilities $ 5,966 $ 2,985</t>
  </si>
  <si>
    <t>Convertible Debt (Tables)</t>
  </si>
  <si>
    <t>Schedule of Debt</t>
  </si>
  <si>
    <t>The following table outlines the effective interest rate, contractually stated interest costs, and costs related to the amortization of issuance costs for the Company's 2015 convertible senior notes: Years Ended December 31, 2016 2015 2014 Effective interest rate of 2015 convertible senior notes NA 4.50% 4.50% Contractually stated interest costs NA $101 $810 Amortization of interest costs NA $7 $43</t>
  </si>
  <si>
    <t>Hedging (Tables)</t>
  </si>
  <si>
    <t>Schedule of Foreign Exchange Contracts, Statement of Financial Position</t>
  </si>
  <si>
    <t>A summary of the aggregate contractual or notional amounts, balance sheet location and estimated fair values of derivative financial instruments designated as cash flow hedges at December 31, 2016 is as follows (in thousands): Contractual / Notional Amount Consolidated Balance Sheet Classification Estimated Fair Value Asset (Liability) Foreign currency forward exchange contracts $ 16,166 Other assets $ 94 $ — A summary of the aggregate contractual or notional amounts, balance sheet location and estimated fair values of derivative financial instruments designated as cash flow hedges at December 31, 2015 is as follows (in thousands): Contractual / Notional Amount Consolidated Balance Sheet Classification Estimated Fair Value Asset (Liability) Foreign currency forward exchange contracts $ 14,024 Other accrued liabilities $ — $ (277 )</t>
  </si>
  <si>
    <t>Schedule of Derivative Instruments in Statement of Financial Position, Fair Value</t>
  </si>
  <si>
    <t>There were no ineffective hedges for the years ended December 31, 2016 , 2015 and 2014 . The following table summarizes the effect of derivative instruments on the Consolidated Statements of Operations as follows (in thousands): December 31, 2016 December 31, 2015 December 31, 2014 Cost of sales $ 281 $ 187 $ 178 Research and development 436 305 295 Selling, general and administrative 164 135 154 Total derivative instrument expense $ 881 $ 627 $ 627</t>
  </si>
  <si>
    <t>Schedule of Derivative Instruments, Effect on Other Comprehensive Income (Loss)</t>
  </si>
  <si>
    <t>The following is a summary of changes to comprehensive income (loss) associated with the Company's hedging activities (in thousands): For the Years Ended December 31, 2016 2015 2014 Beginning balance of unrealized loss on forward exchange contracts $ (819 ) $ (752 ) $ (875 ) Other comprehensive loss before reclassifications (589 ) (694 ) (504 ) Amounts reclassified from other comprehensive income 881 627 627 Other comprehensive income (loss) 292 (67 ) 123 Ending balance of unrealized loss on forward exchange contracts $ (527 ) $ (819 ) $ (752 )</t>
  </si>
  <si>
    <t>Commitments and Contingencies (Tables)</t>
  </si>
  <si>
    <t>Schedule of Future Minimum Rental Payments for Operating Leases</t>
  </si>
  <si>
    <t>Future minimum lease payments with initial or remaining non-cancelable lease terms in excess of one year, at December 31, 2016 , were as follows (in thousands): For the Years Ending December 31, Future Minimum Lease Payments 2017 2,458 2018 1,767 2019 1,304 2020 898 2021 252 2022+ — Total future minimum lease commitments $ 6,679</t>
  </si>
  <si>
    <t>Schedule of Product Warranty Liability</t>
  </si>
  <si>
    <t xml:space="preserve"> For the Years Ended December 31, 2016 2015 Warranty liability balance, beginning of the year $ 2,553 $ 2,600 Product warranty accruals 1,116 2,025 Adjustments for payments made (1,848 ) (2,072 ) Warranty liability balance, end of the year $ 1,821 $ 2,553</t>
  </si>
  <si>
    <t>Basic and Diluted Net IncomePer Share (Tables)</t>
  </si>
  <si>
    <t>Schedule of Earnings Per Share, Basic and Diluted</t>
  </si>
  <si>
    <t>A reconciliation of the numerator and the denominator used to calculate basic and diluted loss per share is as follows (in thousands, except per share amounts): For the Years Ended December 31, 2016 2015 2014 Numerator Net loss $ (10,251 ) $ (14,678 ) $ (27,581 ) Denominator—Basic Weighted average shares used to calculate net loss per share, basic 37,668 36,789 34,699 Denominator—Diluted Weighted average shares used to calculate net loss per share, basic 37,668 36,789 34,699 Effect of convertible notes (A) — — — Effect of dilutive restricted stock (B) — — — Effect of dilutive stock options (B) — — — Weighted average shares used to calculate net loss per share, diluted 37,668 36,789 34,699 Net loss per share: Basic $ (0.27 ) $ (0.40 ) $ (0.79 ) Diluted $ (0.27 ) $ (0.40 ) $ (0.79 ) (A) The following as-if converted shares associated with the Company’s 2015 convertible senior notes were excluded from the calculation as their effect would be anti-dilutive (in thousands):</t>
  </si>
  <si>
    <t>Schedule of Antidilutive Securities Excluded from Computation of Earnings Per Share [Table Text Block]</t>
  </si>
  <si>
    <t>The following as-if converted shares associated with the Company’s 2015 convertible senior notes were excluded from the calculation as their effect would be anti-dilutive (in thousands): For the Years Ended December 31, 2016 2015 2014 2015 convertible senior notes — — 2,110 (B) The following shares, by equity award type, were excluded from the calculation, as their effect would have been anti-dilutive (in thousands): For the Years Ended December 31, 2016 2015 2014 Stock options 3,897 2,966 2,841 Restricted stock units 100 151 128 Performance based restricted stock units (C) 837 1,625 240 Total equity award shares excluded 4,834 4,742 3,209 (C) Performance based restricted stock units are presented based on attainment of 100% of the performance goals being met.</t>
  </si>
  <si>
    <t>Income Taxes (Tables)</t>
  </si>
  <si>
    <t>Schedule of Components of Income Tax Expense (Benefit)</t>
  </si>
  <si>
    <t>Domestic and foreign pre-tax income (loss) is as follows (in thousands): For the Years Ended December 31, 2016 2015 2014 Domestic $ (12,040 ) $ (15,822 ) $ (29,891 ) Foreign 4,223 2,886 4,802 Total pre-tax loss $ (7,817 ) $ (12,936 ) $ (25,089 ) The income tax provision consists of the following (in thousands): For the Years Ended December 31, 2016 2015 2014 Current provision: Federal $ — $ — $ — State 78 30 21 Foreign 2,225 1,772 2,127 Total current provision 2,303 1,802 2,148 Deferred provision (benefit): Federal (86 ) 35 (73 ) State (4 ) 2 (3 ) Foreign 221 (97 ) 420 Total deferred provision 131 (60 ) 344 Total income tax provision $ 2,434 $ 1,742 $ 2,492</t>
  </si>
  <si>
    <t>Schedule of Effective Income Tax Rate Reconciliation</t>
  </si>
  <si>
    <t>The income tax provision (benefit) differs from the amount computed by applying the statutory federal income tax rate to pretax income as a result of the following differences (dollar amounts in thousands): For the Years Ended December 31, 2016 2015 2014 $ % $ % $ % Statutory federal tax (benefit) rate $ (2,736 ) 35.0 % $ (4,526 ) 35.0 % $ (8,781 ) 35.0 % Increase (decrease) in rates resulting from: State taxes (67 ) 0.9 609 (4.7 ) (246 ) 1.0 Foreign dividends and unremitted earnings 1,745 (22.3 ) 1,493 (11.5 ) (586 ) 2.3 Valuation allowance 1,596 (20.4 ) 2,456 (19.0 ) 7,367 (29.4 ) Taxes on foreign income that differ from U.S. tax rate (901 ) 11.5 (405 ) 3.1 2,488 (9.9 ) Executive Compensation limitation 1,005 (12.9 ) — — — — Non-deductible stock-based compensation expense 135 (1.7 ) 1,104 (8.5 ) 1,206 (4.8 ) Expiration of attributes 1,478 (18.9 ) 893 (6.9 ) 330 (1.3 ) Uncertain tax positions 120 (1.5 ) 435 (3.4 ) 362 (1.4 ) Other 59 (0.8 ) (317 ) 2.4 352 (1.4 ) Effective tax rate $ 2,434 (31.1 )% $ 1,742 (13.5 )% $ 2,492 (9.9 )%</t>
  </si>
  <si>
    <t>Schedule of Deferred Tax Assets and Liabilities</t>
  </si>
  <si>
    <t>The components of deferred taxes consist of the following (in thousands): December 31, December 31, Deferred tax assets: Accrued warranty $ 657 $ 919 Inventory 3,631 2,697 Net operating loss carryforwards 57,294 59,784 Tax credit carryforwards 22,075 22,817 Stock-based compensation 1,995 2,142 Fixed assets 1,808 952 Goodwill 1,603 2,109 Deferred revenue 2,906 2,950 Subsidiary service accruals 1,702 — Other 2,082 2,748 Total deferred tax assets 95,753 97,118 Less: valuation allowance (88,566 ) (86,752 ) Net deferred tax assets 7,187 10,366 Deferred tax liabilities: Intangible assets (5,603 ) (7,582 ) Other (467 ) (1,611 ) Total deferred tax liabilities (6,070 ) (9,193 ) Total net deferred tax assets $ 1,117 $ 1,173</t>
  </si>
  <si>
    <t>Schedule of Unrecognized Tax Benefits Roll Forward</t>
  </si>
  <si>
    <t>The Company’s total amounts of unrecognized tax benefits at the beginning and end of the period are as follows (in thousands): Total Balance as of December 31, 2014 $ 3,688 Additions based on tax positions related to the current year 329 Additions for tax positions of prior years 67 Reductions for tax positions of prior years (204 ) Reductions as a result of a lapse of applicable statute of limitations (70 ) Reductions due to settlements (28 ) Other $ (102 ) Balance as of December 31, 2015 $ 3,680 Additions based on tax positions related to the current year 245 Additions for tax positions of prior years 24 Reductions for tax positions of prior years (240 ) Reductions as a result of a lapse of applicable statute of limitations (80 ) Reductions due to settlements (6 ) Other (74 ) Balance as of December 31, 2016 $ 3,549</t>
  </si>
  <si>
    <t>Employee Benefit Plans (Tables)</t>
  </si>
  <si>
    <t>Schedule of Share-based Compensation, Stock Options, Activity</t>
  </si>
  <si>
    <t>The following table summarizes stock option activity for 2016 (in thousands, except average prices and weighted average remaining contractual lives): Options Weighted Average Exercise Price Weighted Average Remaining Contractual Term (Years) Aggregate Intrinsic Value Balance, December 31, 2015 2,965 $ 3.89 4.35 $ 442 Granted 1,474 4.19 Exercised (212 ) 2.92 Forfeited (95 ) 3.66 Expired (235 ) 8.04 Balance, December 31, 2016 3,897 $ 3.81 4.58 $ 3,642 Options exercisable at December 31, 2016 2,155 $ 3.80 3.35 $ 2,480 Options vested as of December 31, 2016 and expected to vest after December 31, 2016 3,769 $ 3.80 4.53 $ 3,571</t>
  </si>
  <si>
    <t>Schedule of Nonvested Share Activity</t>
  </si>
  <si>
    <t>The following table summarizes non-vested stock activity for 2016 : Restricted Stock Units Performance Stock Units Restricted Shares Weighted Average Fair Value Restricted Shares Weighted Average Fair Value Balance, December 31, 2015 151 $ 2.51 1,625 $ 2.41 Granted 97 4.93 900 4.01 Vested (141 ) 3.34 (1,658 ) 2.42 Forfeited (7 ) 2.53 (30 ) 3.92 Balance, December 31, 2016 100 $ 3.68 837 $ 4.07</t>
  </si>
  <si>
    <t>Schedule of Share-based Compensation, Employee Stock Purchase Plan, Activity</t>
  </si>
  <si>
    <t>The following table summarizes shares issued under the ESPP (in thousands, except per share amounts): Year Ended December 31, 2016 2015 2014 Shares issued pursuant to the ESPP 184 175 242 Cash received for the purchase of shares pursuant to the ESPP $ 417 $ 322 $ 514 Weighted average purchase price per share $ 2.26 $ 1.84 $ 2.12</t>
  </si>
  <si>
    <t>Schedule of Share-based Payment Award, Stock Options, Valuation Assumptions</t>
  </si>
  <si>
    <t>The fair value calculations for stock options and ESPP shares used the following assumptions for the years ended December 31: Stock Options ESPP shares 2016 2015 2014 2016 2015 2014 Share price $2.27-5.30 $2.06-2.80 $2.50-3.49 $2.58-4.97 $2.15-3.00 $2.55-4.70 Expected life (in years) 4.44-4.46 4.39-4.41 4.40-4.47 1.5 1.5 1.5 Interest rate 1.09-1.58% 1.3-1.6% 1.3-1.5% 0.3-0.9% 0.1-0.5% 0.1-0.3% Volatility 52.4-54.0% 53.5-54.6% 51.4-52.5% 42.6-46.2% 46.9-55.9% 47.3-55.6% Dividend yield — — — — — —</t>
  </si>
  <si>
    <t>Schedule of Employee Service Share-based Compensation, Allocation of Recognized Period Costs</t>
  </si>
  <si>
    <t>For the years ended December 31, 2016 , 2015 and 2014 , stock-based compensation was recognized and allocated in the Consolidated Statements of Operations as follows (in thousands): For the Years Ended December 31, 2016 2015 2014 Cost of sales $ 354 $ 294 $ 386 Research and development 845 867 818 Selling, general and administrative 2,598 2,791 2,893 Total stock-based compensation expense $ 3,797 $ 3,952 $ 4,097</t>
  </si>
  <si>
    <t>Segment Information (Tables)</t>
  </si>
  <si>
    <t>Schedule of Segment Reporting Information, by Segment [Table Text Block]</t>
  </si>
  <si>
    <t>The Company recorded the following revenues, gross margin and income (loss) from operations by operating segment for the years ended December 31, 2016, 2015 and 2014 (in thousands): For the Years Ended December 31, 2016 2015 2014 Revenue Software-Systems $ 56,783 $ 55,006 $ 40,281 Hardware Solutions 155,609 129,587 152,461 Total revenues $ 212,392 $ 184,593 $ 192,742 For the Years Ended December 31, 2016 2015 2014 Gross margin Software-Systems $ 34,488 $ 31,997 $ 24,949 Hardware Solutions 29,660 28,311 35,449 Corporate and other (8,060 ) (8,156 ) (8,596 ) Total gross margin $ 56,088 $ 52,152 $ 51,802 For the Years Ended December 31, 2016 2015 2014 Income (loss) from operations Software-Systems $ (18 ) $ (1,900 ) $ (6,169 ) Hardware Solutions 9,820 9,709 2,457 Corporate and other (19,461 ) (21,874 ) (21,588 ) Total loss from operations $ (9,659 ) $ (14,065 ) $ (25,300 )</t>
  </si>
  <si>
    <t>Schedule of Revenue from External Customers and Long-Lived Assets, by Geographical Areas</t>
  </si>
  <si>
    <t xml:space="preserve"> For the Years Ended December 31, 2016 2015 2014 United States $ 129,562 $ 81,933 $ 74,630 Other North America 219 631 2,079 China 12,129 28,819 31,975 Other APAC 25,392 41,836 41,177 Total APAC 37,521 70,655 73,152 Netherlands 31,525 14,642 22,608 Other EMEA 13,565 16,732 20,273 Total EMEA 45,090 31,374 42,881 Foreign Countries 82,830 102,660 118,112 Total revenues $ 212,392 $ 184,593 $ 192,742 For the Years Ended December 31, 2016 2015 Property and equipment, net United States $ 4,566 $ 3,061 Other North America 129 257 China 438 1,231 India 1,580 1,584 Total APAC 2,018 2,815 EMEA — 1 Foreign Countries 2,147 3,073 Total property and equipment, net $ 6,713 $ 6,134 Intangible assets, net United States $ 17,575 $ 30,322 Total intangible assets, net $ 17,575 $ 30,322</t>
  </si>
  <si>
    <t>Schedule of Revenue by Major Customers by Reporting Segments</t>
  </si>
  <si>
    <t>The following customers accounted for more than 10% of total revenues for the years ended December 31: 2016 2015 2014 Verizon Wireless 35.9% NA NA Philips Healthcare 15.7% 10.0% 14.9% Nokia Solutions and Networks NA 16.0% 17.0%</t>
  </si>
  <si>
    <t>Schedules of Concentration of Risk, by Risk Factor</t>
  </si>
  <si>
    <t>The following customers accounted for more than 10% of accounts receivable for the years ended December 31: 2016 2015 Reliance Jio Infocomm 32.6% 14.7% Philips Healthcare 15.4% NA Verizon Wireless 10.4% 36.0%</t>
  </si>
  <si>
    <t>Nature of Operations Narratives (Details)</t>
  </si>
  <si>
    <t>Dec. 31, 2016segment</t>
  </si>
  <si>
    <t>Number of Operating Segments</t>
  </si>
  <si>
    <t>Significant Accounting Policies Distributor Revenue (Details)</t>
  </si>
  <si>
    <t>Distributor Revenue</t>
  </si>
  <si>
    <t>4.60%</t>
  </si>
  <si>
    <t>15.10%</t>
  </si>
  <si>
    <t>16.30%</t>
  </si>
  <si>
    <t>Significant Accounting Policies Advertising Costs (Details) - USD ($) $ in Millions</t>
  </si>
  <si>
    <t>Advertising Expense</t>
  </si>
  <si>
    <t>Significant Accounting Policies Property, Plant and Equipment (Details)</t>
  </si>
  <si>
    <t>Machinery, equipment, furniture and fixtures</t>
  </si>
  <si>
    <t>Property, Plant and Equipment [Line Items]</t>
  </si>
  <si>
    <t>Property, Plant and Equipment, Useful Life</t>
  </si>
  <si>
    <t>5 years</t>
  </si>
  <si>
    <t>Software, computer hardware and manufacturing test fixtures</t>
  </si>
  <si>
    <t>3 years</t>
  </si>
  <si>
    <t>Engineering demonstration products and samples</t>
  </si>
  <si>
    <t>1 year</t>
  </si>
  <si>
    <t>Significant Accounting Policies Recent Accounting Adjustments (Details) - USD ($) $ in Thousands</t>
  </si>
  <si>
    <t>3 Months Ended</t>
  </si>
  <si>
    <t>Mar. 31, 2017</t>
  </si>
  <si>
    <t>Mar. 31, 2016</t>
  </si>
  <si>
    <t>New Accounting Pronouncements or Change in Accounting Principle [Line Items]</t>
  </si>
  <si>
    <t>Deferred Income Tax Expense (Benefit)</t>
  </si>
  <si>
    <t>ASU 2016-16 | Forecasted</t>
  </si>
  <si>
    <t>Effect on retained earnings</t>
  </si>
  <si>
    <t>ASU 2016-09</t>
  </si>
  <si>
    <t>Fair Value of Financial Instruments Fair Value Measurements (Details) - Estimate of Fair Value Measurement - Foreign currency forward contracts - USD ($)</t>
  </si>
  <si>
    <t>Financial Assets Fair Value Disclosure</t>
  </si>
  <si>
    <t>Foreign currency forward contracts</t>
  </si>
  <si>
    <t>Financial Liabilities Fair Value Disclosure</t>
  </si>
  <si>
    <t>Accounts Receivable and Other Receivables (Details) - USD ($) $ in Thousands</t>
  </si>
  <si>
    <t>Accounts, Notes, Loans and Financing Receivable [Line Items]</t>
  </si>
  <si>
    <t>Accounts receivable, gross</t>
  </si>
  <si>
    <t>Less: allowance for doubtful accounts</t>
  </si>
  <si>
    <t>Allowance for Doubtful Accounts Receivable [Roll Forward]</t>
  </si>
  <si>
    <t>Allowance for doubtful accounts, beginning of the year</t>
  </si>
  <si>
    <t>Charged to costs and expenses</t>
  </si>
  <si>
    <t>Less: write-offs, net of recoveries</t>
  </si>
  <si>
    <t>Remaining allowance, end of the year</t>
  </si>
  <si>
    <t>Inventories - Balance Detail (Details) - USD ($) $ in Thousands</t>
  </si>
  <si>
    <t>Raw materials</t>
  </si>
  <si>
    <t>Work-in-process</t>
  </si>
  <si>
    <t>Finished goods</t>
  </si>
  <si>
    <t>Gross inventory</t>
  </si>
  <si>
    <t>Less: inventory valuation allowance</t>
  </si>
  <si>
    <t>Inventory, Net</t>
  </si>
  <si>
    <t>Inventories - Charges Associated With the Valuation of Inventory (Details) - USD ($) $ in Thousands</t>
  </si>
  <si>
    <t>Inventory, net</t>
  </si>
  <si>
    <t>Adverse purchase commitments</t>
  </si>
  <si>
    <t>Net charges</t>
  </si>
  <si>
    <t>Inventories - Valuation Rollforward (Details) - USD ($) $ in Thousands</t>
  </si>
  <si>
    <t>Inventory valuation allowance, beginning of the year</t>
  </si>
  <si>
    <t>Inventory scrapped</t>
  </si>
  <si>
    <t>Inventory utilized</t>
  </si>
  <si>
    <t>Subtotal—usage</t>
  </si>
  <si>
    <t>Write-downs of inventory valuation and transfers from other liabilities</t>
  </si>
  <si>
    <t>Inventory valuation allowance, end of the year</t>
  </si>
  <si>
    <t>Inventories - Narratives (Details) - USD ($) $ in Thousands</t>
  </si>
  <si>
    <t>9 Months Ended</t>
  </si>
  <si>
    <t>Sep. 30, 2015</t>
  </si>
  <si>
    <t>Other Inventory, Materials, Supplies and Merchandise under Consignment, Gross</t>
  </si>
  <si>
    <t>Age of consignment inventory purchased by contract manufacturer</t>
  </si>
  <si>
    <t>365 days</t>
  </si>
  <si>
    <t>Age of consignment inventory purchased as a result of forecasted demand</t>
  </si>
  <si>
    <t>180 days</t>
  </si>
  <si>
    <t>Consignment Inventory with Contract Manufacturer</t>
  </si>
  <si>
    <t>Property and Equipment (Details) - USD ($) $ in Thousands</t>
  </si>
  <si>
    <t>Property and equipment, gross</t>
  </si>
  <si>
    <t>Less: accumulated depreciation and amortization</t>
  </si>
  <si>
    <t>Depreciation</t>
  </si>
  <si>
    <t>Manufacturing equipment</t>
  </si>
  <si>
    <t>Office equipment and software</t>
  </si>
  <si>
    <t>Leasehold improvements</t>
  </si>
  <si>
    <t>Intangible Assets Finite-Lived Intangible Assets by Major Class (Details) - USD ($) $ in Thousands</t>
  </si>
  <si>
    <t>Finite-Lived Intangible Assets [Line Items]</t>
  </si>
  <si>
    <t>Gross</t>
  </si>
  <si>
    <t>Accumulated Amortization</t>
  </si>
  <si>
    <t>Net</t>
  </si>
  <si>
    <t>Amortization of Intangible Assets</t>
  </si>
  <si>
    <t>Minimum</t>
  </si>
  <si>
    <t>Finite-Lived Intangible Asset, Useful Life</t>
  </si>
  <si>
    <t>Maximum</t>
  </si>
  <si>
    <t>Purchased Technology [Member]</t>
  </si>
  <si>
    <t>Patents [Member]</t>
  </si>
  <si>
    <t>Customer Lists [Member]</t>
  </si>
  <si>
    <t>Trade Names [Member]</t>
  </si>
  <si>
    <t>Order or Production Backlog [Member]</t>
  </si>
  <si>
    <t>Intangible Assets Future Amortization of Finite Lived Intangibles (Details) - USD ($) $ in Thousands</t>
  </si>
  <si>
    <t>Thereafter</t>
  </si>
  <si>
    <t>Restructuring and Other Charges (Details) - USD ($) $ in Thousands</t>
  </si>
  <si>
    <t>Employee-related restructuring expenses</t>
  </si>
  <si>
    <t>Facility reductions</t>
  </si>
  <si>
    <t>Integration-related and other non-recurring expenses</t>
  </si>
  <si>
    <t>Non-recurring legal expenses</t>
  </si>
  <si>
    <t>Restructuring and Other Charges Restructuring Reserve Rollforward (Details) $ in Thousands</t>
  </si>
  <si>
    <t>Dec. 31, 2016USD ($)</t>
  </si>
  <si>
    <t>Restructuring Reserve [Roll Forward]</t>
  </si>
  <si>
    <t>Balance accrued as of December 31, 2015</t>
  </si>
  <si>
    <t>Additions</t>
  </si>
  <si>
    <t>Reversals</t>
  </si>
  <si>
    <t>Expenditures</t>
  </si>
  <si>
    <t>Balance accrued as of December 31, 2016</t>
  </si>
  <si>
    <t>Severance, Payroll Taxes and Other Employee Benefits [Member]</t>
  </si>
  <si>
    <t>Lease Abandonment Charges [Member]</t>
  </si>
  <si>
    <t>Restructuring and Other Charges Narratives (Details) $ in Thousands</t>
  </si>
  <si>
    <t>Dec. 31, 2016USD ($)postion</t>
  </si>
  <si>
    <t>Dec. 31, 2015USD ($)postion</t>
  </si>
  <si>
    <t>Dec. 31, 2014USD ($)postion</t>
  </si>
  <si>
    <t>Restructuring Cost and Reserve [Line Items]</t>
  </si>
  <si>
    <t>Severance costs</t>
  </si>
  <si>
    <t>Number of positions eliminated | postion</t>
  </si>
  <si>
    <t>Business combination, contingent consideration arrangements, change in amount of contingent consideration, liability</t>
  </si>
  <si>
    <t>Restructuring reserve</t>
  </si>
  <si>
    <t>Penang Site</t>
  </si>
  <si>
    <t>Other Noncurrent Liabilities</t>
  </si>
  <si>
    <t>Other Accrued and Other Long-Term Liabilities (Details) - USD ($) $ in Thousands</t>
  </si>
  <si>
    <t>Accrued Liabilities, Current</t>
  </si>
  <si>
    <t>Accrued warranty reserve</t>
  </si>
  <si>
    <t>Income tax payable, net</t>
  </si>
  <si>
    <t>Other Liabilities, Noncurrent</t>
  </si>
  <si>
    <t>Long-term income tax payable</t>
  </si>
  <si>
    <t>Long-term deferred revenue</t>
  </si>
  <si>
    <t>Short-Term Borrowings (Details) - USD ($)</t>
  </si>
  <si>
    <t>Sep. 19, 2016</t>
  </si>
  <si>
    <t>Line of Credit Facility [Line Items]</t>
  </si>
  <si>
    <t>Trade Accounts Receivable | Foreign | Maximum</t>
  </si>
  <si>
    <t>Line of credit facility, eligible accounts receivable</t>
  </si>
  <si>
    <t>85.00%</t>
  </si>
  <si>
    <t>2016 Debt Agreement | Swingline loan</t>
  </si>
  <si>
    <t>Line of credit facility current borrowings</t>
  </si>
  <si>
    <t>2016 Debt Agreement | Letter of Credit</t>
  </si>
  <si>
    <t>Line of Credit | 2016 Debt Agreement</t>
  </si>
  <si>
    <t>Line of credit facility, maximum borrowing capacity</t>
  </si>
  <si>
    <t>Line of credit facility, eligible accounts receivable threshold</t>
  </si>
  <si>
    <t>Line of credit, liquidity threshold</t>
  </si>
  <si>
    <t>Line of credit, liquidity threshold, last month of quarter</t>
  </si>
  <si>
    <t>Line of credit facility, annual administrative fee amount</t>
  </si>
  <si>
    <t>Line of Credit facility, annual commitment fee</t>
  </si>
  <si>
    <t>Deferred finance costs, net</t>
  </si>
  <si>
    <t>Line of credit facility, cancellation fee percentage</t>
  </si>
  <si>
    <t>0.75%</t>
  </si>
  <si>
    <t>Line of credit, remaining borrowing capacity</t>
  </si>
  <si>
    <t>Line of Credit | 2016 Debt Agreement | Availability, 70 Percent Or More</t>
  </si>
  <si>
    <t>Line of credit facility, unused capacity, commitment fee percentage</t>
  </si>
  <si>
    <t>0.35%</t>
  </si>
  <si>
    <t>Line of Credit | 2016 Debt Agreement | Availability, 70 Percent Or More | Prime Rate</t>
  </si>
  <si>
    <t>Debt instrument, basis spread on variable rate</t>
  </si>
  <si>
    <t>0.50%</t>
  </si>
  <si>
    <t>Line of Credit | 2016 Debt Agreement | Availability, 70 Percent Or More | Prime Rate | Forecasted</t>
  </si>
  <si>
    <t>0.25%</t>
  </si>
  <si>
    <t>Line of Credit | 2016 Debt Agreement | Availability, 30 Percent Or More And Less Than 70 Percent</t>
  </si>
  <si>
    <t>0.325%</t>
  </si>
  <si>
    <t>Line of Credit | 2016 Debt Agreement | Availability, 30 Percent Or More And Less Than 70 Percent | Prime Rate</t>
  </si>
  <si>
    <t>Line of Credit | 2016 Debt Agreement | Availability, 30 Percent Or More And Less Than 70 Percent | Prime Rate | Forecasted</t>
  </si>
  <si>
    <t>Line of Credit | 2016 Debt Agreement | Availability, Below 30 Percent</t>
  </si>
  <si>
    <t>0.30%</t>
  </si>
  <si>
    <t>Line of Credit | 2016 Debt Agreement | Availability, Below 30 Percent | Prime Rate</t>
  </si>
  <si>
    <t>1.00%</t>
  </si>
  <si>
    <t>Line of Credit | 2016 Debt Agreement | Availability, Below 30 Percent | Prime Rate | Forecasted</t>
  </si>
  <si>
    <t>Line of Credit | 2016 Debt Agreement | Minimum</t>
  </si>
  <si>
    <t>Line of credit facility, debt covenant, liquidity</t>
  </si>
  <si>
    <t>Line of credit facility, debt covenant, liquidity threshold, last month of quarter</t>
  </si>
  <si>
    <t>Line of Credit | 2016 Debt Agreement | Trade Accounts Receivable | Domestic</t>
  </si>
  <si>
    <t>Line of Credit | 2016 Debt Agreement | Trade Accounts Receivable | Foreign | Minimum</t>
  </si>
  <si>
    <t>75.00%</t>
  </si>
  <si>
    <t>Convertible Debt (Details) - USD ($) $ in Thousands</t>
  </si>
  <si>
    <t>2015 Convertible Senior Notes</t>
  </si>
  <si>
    <t>Debt Instrument [Line Items]</t>
  </si>
  <si>
    <t>Convertible senior notes, current</t>
  </si>
  <si>
    <t>Convertible Senior Notes [Member] | 2015 Convertible Senior Notes</t>
  </si>
  <si>
    <t>Debt Instrument, Interest Rate, Effective Percentage</t>
  </si>
  <si>
    <t>4.50%</t>
  </si>
  <si>
    <t>Convertible Senior Notes [Member] | 2013 Convertible Senior Notes [Member]</t>
  </si>
  <si>
    <t>Contractually stated interest costs</t>
  </si>
  <si>
    <t>Amortization of interest costs</t>
  </si>
  <si>
    <t>Hedging - Narrative (Details) $ in Millions</t>
  </si>
  <si>
    <t>Sep. 30, 2016</t>
  </si>
  <si>
    <t>Dec. 31, 2016USD ($)Derivatives</t>
  </si>
  <si>
    <t>Dec. 31, 2015USD ($)Derivatives</t>
  </si>
  <si>
    <t>Derivatives, Fair Value [Line Items]</t>
  </si>
  <si>
    <t>Maximum Length of Time Hedged in Cash Flow Hedge</t>
  </si>
  <si>
    <t>2 years</t>
  </si>
  <si>
    <t>Expected reclassification in the next 12 months</t>
  </si>
  <si>
    <t>Cash Flow Hedging | Foreign currency forward contracts</t>
  </si>
  <si>
    <t>Number of derivative instruments | Derivatives</t>
  </si>
  <si>
    <t>Notional Amount</t>
  </si>
  <si>
    <t>Hedging - Contral or Notional Amount (Details) - Fair Value, Measurements, Recurring - Foreign currency forward contracts - USD ($) $ in Thousands</t>
  </si>
  <si>
    <t>Contractual / Notional Amount</t>
  </si>
  <si>
    <t>Asset</t>
  </si>
  <si>
    <t>(Liability)</t>
  </si>
  <si>
    <t>Hedging - Derivative Instruments on the Consolidated Statements of Operations (Details) - USD ($) $ in Thousands</t>
  </si>
  <si>
    <t>Total derivative instrument expense</t>
  </si>
  <si>
    <t>Cost of sales</t>
  </si>
  <si>
    <t>Hedging - Changes to Comprehensive Income (Loss) Associated with the Company's Hedging Activities (Details) - USD ($) $ in Thousands</t>
  </si>
  <si>
    <t>Beginning balance of unrealized loss on forward exchange contracts</t>
  </si>
  <si>
    <t>Other comprehensive loss before reclassifications</t>
  </si>
  <si>
    <t>Reclassification from Accumulated Other Comprehensive Income, Current Period, Net of Tax</t>
  </si>
  <si>
    <t>Other comprehensive income (loss)</t>
  </si>
  <si>
    <t>Ending balance of unrealized loss on forward exchange contracts</t>
  </si>
  <si>
    <t>Commitments and Contingencies - Operating Leases (Details) - USD ($) $ in Thousands</t>
  </si>
  <si>
    <t>Total future minimum lease commitments</t>
  </si>
  <si>
    <t>Rent expense</t>
  </si>
  <si>
    <t>Commitments and Contingencies - Narratives (Details) - USD ($) $ in Thousands</t>
  </si>
  <si>
    <t>Class of Warrant or Right [Line Items]</t>
  </si>
  <si>
    <t>Purchase Commitment, remaining minimum amount committed</t>
  </si>
  <si>
    <t>Warranty, Term</t>
  </si>
  <si>
    <t>12 months</t>
  </si>
  <si>
    <t>24 months</t>
  </si>
  <si>
    <t>Commitments and Contingencies - Accrued Warranty Rollforward (Details) - USD ($) $ in Thousands</t>
  </si>
  <si>
    <t>Movement in Standard Product Warranty Accrual</t>
  </si>
  <si>
    <t>Warranty liability balance, beginning of the year</t>
  </si>
  <si>
    <t>Product warranty accruals</t>
  </si>
  <si>
    <t>Adjustments for payments made</t>
  </si>
  <si>
    <t>Warranty liability balance, end of the year</t>
  </si>
  <si>
    <t>Basic and Diluted Net IncomePer Share Earnings (Loss) Per Share Calculation (Details) - USD ($) $ / shares in Units, shares in Thousands, $ in Thousands</t>
  </si>
  <si>
    <t>Jun. 30, 2015</t>
  </si>
  <si>
    <t>Mar. 31, 2015</t>
  </si>
  <si>
    <t>Earnings Per Share, Diluted, by Common Class, Including Two Class Method [Line Items]</t>
  </si>
  <si>
    <t>[1]</t>
  </si>
  <si>
    <t>Weighted average shares used to calculate net loss per share, basic</t>
  </si>
  <si>
    <t>Effect of convertible notes (in shares)</t>
  </si>
  <si>
    <t>Weighted average shares used to calculate net income (loss) per share, diluted</t>
  </si>
  <si>
    <t>Basic (in dollars per share)</t>
  </si>
  <si>
    <t>Diluted (in dollars per share)</t>
  </si>
  <si>
    <t>Restricted stock units</t>
  </si>
  <si>
    <t>Effect of dilutive equity awards (in shares)</t>
  </si>
  <si>
    <t>Employee Stock Option</t>
  </si>
  <si>
    <t>For the Year Ended December 31, 2016 For the Year Ended December 31, 2015 FirstQuarter SecondQuarter ThirdQuarter FourthQuarter FirstQuarter SecondQuarter ThirdQuarter FourthQuarter (In thousands, except per share data)Revenues$55,146 $61,288 $55,397 $40,561 $48,687 $47,049 $44,780 $44,077Gross margin12,784 15,445 14,246 13,613 12,626 12,601 13,007 13,918Loss from operations(2,450) (932) (2,083) (4,194) (6,993) (3,533) (2,016) (1,523)Net loss(2,965) (591) (2,638) (4,057) (7,053) (4,119) (2,066) (1,440)Loss per share: Basic$(0.08) $(0.02) $(0.07) $(0.11) $(0.19) $(0.11) $(0.06) $(0.04)Diluted$(0.08) $(0.02) $(0.07) $(0.11) $(0.19) $(0.11) $(0.06) $(0.04)</t>
  </si>
  <si>
    <t>Basic and Diluted Net IncomePer Share Anti-Dilutive Securities (Details) - shares shares in Thousands</t>
  </si>
  <si>
    <t>2015 convertible senior notes</t>
  </si>
  <si>
    <t>Antidilutive Securities Excluded from Computation of Earnings Per Share [Line Items]</t>
  </si>
  <si>
    <t>Antidilutive securities</t>
  </si>
  <si>
    <t>Total equity award shares excluded</t>
  </si>
  <si>
    <t>Stock options</t>
  </si>
  <si>
    <t>Performance base on restricted stock units</t>
  </si>
  <si>
    <t>Income Taxes Income Before Income Taxes (Details) - USD ($) $ in Thousands</t>
  </si>
  <si>
    <t>Operating Loss Carryforwards [Line Items]</t>
  </si>
  <si>
    <t>Total pre-tax loss</t>
  </si>
  <si>
    <t>Domestic</t>
  </si>
  <si>
    <t>Foreign</t>
  </si>
  <si>
    <t>Income Taxes - Current Provision (Details) - USD ($) $ in Thousands</t>
  </si>
  <si>
    <t>Current provision:</t>
  </si>
  <si>
    <t>Federal</t>
  </si>
  <si>
    <t>State</t>
  </si>
  <si>
    <t>Total current provision</t>
  </si>
  <si>
    <t>Deferred provision (benefit):</t>
  </si>
  <si>
    <t>Total deferred provision</t>
  </si>
  <si>
    <t>Total income tax provision</t>
  </si>
  <si>
    <t>Income Taxes - Reconciliation of Statutory Federal Tax Rates and Effective Tax Rates (Details) - USD ($) $ in Thousands</t>
  </si>
  <si>
    <t>Effective Income Tax Rate Reconciliation, Amount [Abstract]</t>
  </si>
  <si>
    <t>Statutory federal tax (benefit) rate</t>
  </si>
  <si>
    <t>State taxes</t>
  </si>
  <si>
    <t>Foreign dividends and unremitted earnings</t>
  </si>
  <si>
    <t>Valuation allowance</t>
  </si>
  <si>
    <t>Taxes on foreign income that differ from U.S. tax rate</t>
  </si>
  <si>
    <t>Executive Compensation limitation</t>
  </si>
  <si>
    <t>Non-deductible stock-based compensation expense</t>
  </si>
  <si>
    <t>Expiration of attributes</t>
  </si>
  <si>
    <t>Uncertain tax positions</t>
  </si>
  <si>
    <t>Effective Income Tax Rate Reconciliation, Percent [Abstract]</t>
  </si>
  <si>
    <t>35.00%</t>
  </si>
  <si>
    <t>0.90%</t>
  </si>
  <si>
    <t>(4.70%)</t>
  </si>
  <si>
    <t>(22.30%)</t>
  </si>
  <si>
    <t>(11.50%)</t>
  </si>
  <si>
    <t>2.30%</t>
  </si>
  <si>
    <t>(20.40%)</t>
  </si>
  <si>
    <t>(19.00%)</t>
  </si>
  <si>
    <t>(29.40%)</t>
  </si>
  <si>
    <t>11.50%</t>
  </si>
  <si>
    <t>3.10%</t>
  </si>
  <si>
    <t>(9.90%)</t>
  </si>
  <si>
    <t>(12.90%)</t>
  </si>
  <si>
    <t>(0.00%)</t>
  </si>
  <si>
    <t>(1.70%)</t>
  </si>
  <si>
    <t>(8.50%)</t>
  </si>
  <si>
    <t>(4.80%)</t>
  </si>
  <si>
    <t>(18.90%)</t>
  </si>
  <si>
    <t>(6.90%)</t>
  </si>
  <si>
    <t>(1.30%)</t>
  </si>
  <si>
    <t>(1.50%)</t>
  </si>
  <si>
    <t>(3.40%)</t>
  </si>
  <si>
    <t>(1.40%)</t>
  </si>
  <si>
    <t>(0.80%)</t>
  </si>
  <si>
    <t>2.40%</t>
  </si>
  <si>
    <t>Effective tax rate</t>
  </si>
  <si>
    <t>(31.10%)</t>
  </si>
  <si>
    <t>(13.50%)</t>
  </si>
  <si>
    <t>Income Taxes - Deferred Tax Reconciliation (Details) - USD ($) $ in Thousands</t>
  </si>
  <si>
    <t>Deferred Tax Assets, Net of Valuation Allowance [Abstract]</t>
  </si>
  <si>
    <t>Accrued warranty</t>
  </si>
  <si>
    <t>Inventory</t>
  </si>
  <si>
    <t>Net operating loss carryforwards</t>
  </si>
  <si>
    <t>Tax credit carryforwards</t>
  </si>
  <si>
    <t>Stock-based compensation</t>
  </si>
  <si>
    <t>Fixed assets</t>
  </si>
  <si>
    <t>Goodwill</t>
  </si>
  <si>
    <t>Subsidiary service accruals</t>
  </si>
  <si>
    <t>Total deferred tax assets</t>
  </si>
  <si>
    <t>Less: valuation allowance</t>
  </si>
  <si>
    <t>Net deferred tax assets</t>
  </si>
  <si>
    <t>Deferred tax liabilities:</t>
  </si>
  <si>
    <t>Intangible assets</t>
  </si>
  <si>
    <t>Total deferred tax liabilities</t>
  </si>
  <si>
    <t>Total net deferred tax assets</t>
  </si>
  <si>
    <t>Income Taxes - Unrecognized Tax Benefits (Details) - USD ($) $ in Thousands</t>
  </si>
  <si>
    <t>Unrecognized beginning balance</t>
  </si>
  <si>
    <t>Additions based on tax positions related to the current year</t>
  </si>
  <si>
    <t>Additions for tax positions of prior years</t>
  </si>
  <si>
    <t>Reductions for tax positions of prior years</t>
  </si>
  <si>
    <t>Reductions as a result of a lapse of applicable statute of limitations</t>
  </si>
  <si>
    <t>Reductions due to settlements</t>
  </si>
  <si>
    <t>Ending balance</t>
  </si>
  <si>
    <t>Income Taxes - Narritives(Details) - USD ($) $ in Thousands</t>
  </si>
  <si>
    <t>Unrecognized tax benefits</t>
  </si>
  <si>
    <t>Unrecognized tax Benefits that would impact effective tax rate</t>
  </si>
  <si>
    <t>Unrecognized tax benefits, penalties and interest expense</t>
  </si>
  <si>
    <t>Uncertain tax benefits, potential change, current</t>
  </si>
  <si>
    <t>Deferred tax assets, research</t>
  </si>
  <si>
    <t>Investment tax credit</t>
  </si>
  <si>
    <t>Deferred tax liabilities, undistributed foreign earnings</t>
  </si>
  <si>
    <t>Undistributed earnings of foreign subsidiaries</t>
  </si>
  <si>
    <t>Indefinite reinvestment of undistributed earnings from foreign subsidiaries</t>
  </si>
  <si>
    <t>IRS</t>
  </si>
  <si>
    <t>Operating loss carryforwards</t>
  </si>
  <si>
    <t>Operating loss carryforwards, expiration year</t>
  </si>
  <si>
    <t>Dec. 31,
		2036</t>
  </si>
  <si>
    <t>CANADA</t>
  </si>
  <si>
    <t>Interest Expense [Member]</t>
  </si>
  <si>
    <t>Unrecognized tax benefits, accrued tax penalties and interest</t>
  </si>
  <si>
    <t>Penalty [Member]</t>
  </si>
  <si>
    <t>Employee Benefit Plans - Narrative (Details) $ / shares in Units, $ in Millions</t>
  </si>
  <si>
    <t>Mar. 02, 2015$ / sharesshares</t>
  </si>
  <si>
    <t>Sep. 10, 2012shares</t>
  </si>
  <si>
    <t>Sep. 04, 2012shares</t>
  </si>
  <si>
    <t>Dec. 31, 2016USD ($)$ / sharesshares</t>
  </si>
  <si>
    <t>Dec. 31, 2015USD ($)shares</t>
  </si>
  <si>
    <t>Dec. 31, 2014USD ($)</t>
  </si>
  <si>
    <t>Mar. 28, 2016shares</t>
  </si>
  <si>
    <t>Share-based Compensation Arrangement by Share-based Payment Award [Line Items]</t>
  </si>
  <si>
    <t>Common shares authorized</t>
  </si>
  <si>
    <t>Common stock, shares issued</t>
  </si>
  <si>
    <t>Granted, shares</t>
  </si>
  <si>
    <t>Equity plan remaining shares available for future grants</t>
  </si>
  <si>
    <t>Share Price | $ / shares</t>
  </si>
  <si>
    <t>Intrinsic value | $</t>
  </si>
  <si>
    <t>Proceeds from stock options exercised | $</t>
  </si>
  <si>
    <t>Compensation cost not recognized | $</t>
  </si>
  <si>
    <t>Restricted stock award issued | $</t>
  </si>
  <si>
    <t>Employee stock purchase plan, discount rate</t>
  </si>
  <si>
    <t>12.00%</t>
  </si>
  <si>
    <t>11.00%</t>
  </si>
  <si>
    <t>Maximum annual contribution per employee, percent</t>
  </si>
  <si>
    <t>30.00%</t>
  </si>
  <si>
    <t>Employer matching contribution, percent</t>
  </si>
  <si>
    <t>6.00%</t>
  </si>
  <si>
    <t>Employers matching contribution, annual vesting percentage</t>
  </si>
  <si>
    <t>33.00%</t>
  </si>
  <si>
    <t>Cost recognized | $</t>
  </si>
  <si>
    <t>50.00%</t>
  </si>
  <si>
    <t>100.00%</t>
  </si>
  <si>
    <t>Performance Shares</t>
  </si>
  <si>
    <t>Shares authorized</t>
  </si>
  <si>
    <t>Share based compensation, gross | $</t>
  </si>
  <si>
    <t>Cost not yet recognized, recognition period</t>
  </si>
  <si>
    <t>2 years 1 month</t>
  </si>
  <si>
    <t>Shares available for grants</t>
  </si>
  <si>
    <t>Restricted Stock Units</t>
  </si>
  <si>
    <t>11 months</t>
  </si>
  <si>
    <t>2007 Stock Plan</t>
  </si>
  <si>
    <t>2007 Stock Plan | Restricted Stock Units</t>
  </si>
  <si>
    <t>LTIP</t>
  </si>
  <si>
    <t>Equity plan maximum shares</t>
  </si>
  <si>
    <t>LTIP | Maximum</t>
  </si>
  <si>
    <t>LTIP | Restricted Stock Units</t>
  </si>
  <si>
    <t>Percent attainment of performance goals required</t>
  </si>
  <si>
    <t>Semi-annual performance period multiplier, maximum</t>
  </si>
  <si>
    <t>Performance multiplier maximum</t>
  </si>
  <si>
    <t>CCPU Inducement Plan</t>
  </si>
  <si>
    <t>2017 Plan | Performance Shares</t>
  </si>
  <si>
    <t>Vesting rights period</t>
  </si>
  <si>
    <t>2017 Plan | Performance Shares | $3.45 Average Closing Stock Price</t>
  </si>
  <si>
    <t>Award vesting percent</t>
  </si>
  <si>
    <t>Duration of trading period stock price must be maintained</t>
  </si>
  <si>
    <t>30 days</t>
  </si>
  <si>
    <t>Award vesting required average closing stock price per share | $ / shares</t>
  </si>
  <si>
    <t>Award performance period</t>
  </si>
  <si>
    <t>2017 Plan | Performance Shares | $4.25 Average Closing Stock Price</t>
  </si>
  <si>
    <t>4 years</t>
  </si>
  <si>
    <t>Employee Benefit Plans - Stock Options Rollforward (Details) - USD ($) $ / shares in Units, shares in Thousands</t>
  </si>
  <si>
    <t>Options</t>
  </si>
  <si>
    <t>Balance, December 31, 2015, shares</t>
  </si>
  <si>
    <t>Exercised, shares</t>
  </si>
  <si>
    <t>Forfeited, shares</t>
  </si>
  <si>
    <t>Expired, shares</t>
  </si>
  <si>
    <t>Balance, December 31, 2016, shares</t>
  </si>
  <si>
    <t>Options exercisable at December 31, 2016, shares</t>
  </si>
  <si>
    <t>Options vested as of December 31, 2016 and expected to vest after December 31, 2016, shares</t>
  </si>
  <si>
    <t>Weighted Average Exercise Price</t>
  </si>
  <si>
    <t>Balance, December 31, 2015 (usd per share)</t>
  </si>
  <si>
    <t>Granted (usd per share)</t>
  </si>
  <si>
    <t>Exercised (usd per share)</t>
  </si>
  <si>
    <t>Forfeited (usd per share)</t>
  </si>
  <si>
    <t>Expired (usd per share)</t>
  </si>
  <si>
    <t>Balance, December 31, 2016 (usd per share)</t>
  </si>
  <si>
    <t>Options exercisable at December 31, 2016 (usd per share)</t>
  </si>
  <si>
    <t>Options vested as of December 31, 2016 and expected to vest after December 31, 2016 (usd per share)</t>
  </si>
  <si>
    <t>Weighted average remaining contractual term (years)</t>
  </si>
  <si>
    <t>4 years 6 months 30 days</t>
  </si>
  <si>
    <t>4 years 3 months 35 days</t>
  </si>
  <si>
    <t>Options exercisable term (years)</t>
  </si>
  <si>
    <t>3 years 4 months 7 days</t>
  </si>
  <si>
    <t>Options vested and as and expected to vest after year end (years)</t>
  </si>
  <si>
    <t>4 years 6 months 12 days</t>
  </si>
  <si>
    <t>Aggregate Intrinsic Value</t>
  </si>
  <si>
    <t>Options exercisable aggregate intrinsic value</t>
  </si>
  <si>
    <t>Options vested and expected to vest at year end aggregate intrinsic value</t>
  </si>
  <si>
    <t>Employee Benefit Plans - Novested Stock Rollforward (Details) shares in Thousands</t>
  </si>
  <si>
    <t>Dec. 31, 2016$ / sharesshares</t>
  </si>
  <si>
    <t>Restricted Shares</t>
  </si>
  <si>
    <t>Beginning balance, shares | shares</t>
  </si>
  <si>
    <t>Granted, shares | shares</t>
  </si>
  <si>
    <t>Vested, shares | shares</t>
  </si>
  <si>
    <t>Forfeited, shares | shares</t>
  </si>
  <si>
    <t>Ending balance, shares | shares</t>
  </si>
  <si>
    <t>Weighted Average Fair Value</t>
  </si>
  <si>
    <t>Beginning balance, weighted average fair value | $ / shares</t>
  </si>
  <si>
    <t>Granted, weighted average fair value | $ / shares</t>
  </si>
  <si>
    <t>Vested, weighted average fair value | $ / shares</t>
  </si>
  <si>
    <t>Forfeited, weighted average fair value | $ / shares</t>
  </si>
  <si>
    <t>Ending balance, weighted average fair value | $ / shares</t>
  </si>
  <si>
    <t>Performance Stock Units</t>
  </si>
  <si>
    <t>Employee Benefit Plans - ESPP (Details) - USD ($) $ / shares in Units, shares in Thousands, $ in Thousands</t>
  </si>
  <si>
    <t>ESPP [Abstract]</t>
  </si>
  <si>
    <t>Shares issued pursuant to the ESPP</t>
  </si>
  <si>
    <t>Cash received for the purchase of shares pursuant to the ESPP</t>
  </si>
  <si>
    <t>Weighted average purchase price per share</t>
  </si>
  <si>
    <t>Employee Benefit Plans - Valuation Disclosures (Details) - $ / shares</t>
  </si>
  <si>
    <t>Stock Options</t>
  </si>
  <si>
    <t>Dividend yield</t>
  </si>
  <si>
    <t>0.00%</t>
  </si>
  <si>
    <t>Stock Options | Minimum</t>
  </si>
  <si>
    <t>Share price</t>
  </si>
  <si>
    <t>Expected life (in years)</t>
  </si>
  <si>
    <t>4 years 5 months 9 days</t>
  </si>
  <si>
    <t>4 years 4 months 21 days</t>
  </si>
  <si>
    <t>4 years 4 months 24 days</t>
  </si>
  <si>
    <t>Interest rate</t>
  </si>
  <si>
    <t>1.09%</t>
  </si>
  <si>
    <t>1.30%</t>
  </si>
  <si>
    <t>Volatility</t>
  </si>
  <si>
    <t>52.40%</t>
  </si>
  <si>
    <t>53.50%</t>
  </si>
  <si>
    <t>51.40%</t>
  </si>
  <si>
    <t>Stock Options | Maximum</t>
  </si>
  <si>
    <t>4 years 5 months 16 days</t>
  </si>
  <si>
    <t>4 years 4 months 28 days</t>
  </si>
  <si>
    <t>4 years 5 months 19 days</t>
  </si>
  <si>
    <t>1.58%</t>
  </si>
  <si>
    <t>1.60%</t>
  </si>
  <si>
    <t>1.50%</t>
  </si>
  <si>
    <t>54.00%</t>
  </si>
  <si>
    <t>54.60%</t>
  </si>
  <si>
    <t>52.50%</t>
  </si>
  <si>
    <t>ESPP shares</t>
  </si>
  <si>
    <t>1 year 6 months</t>
  </si>
  <si>
    <t>ESPP shares | Minimum</t>
  </si>
  <si>
    <t>0.10%</t>
  </si>
  <si>
    <t>42.60%</t>
  </si>
  <si>
    <t>46.90%</t>
  </si>
  <si>
    <t>47.30%</t>
  </si>
  <si>
    <t>ESPP shares | Maximum</t>
  </si>
  <si>
    <t>46.20%</t>
  </si>
  <si>
    <t>55.90%</t>
  </si>
  <si>
    <t>55.60%</t>
  </si>
  <si>
    <t>Employee Benefit Plans - Stock Based Compensation Expense (Details) - USD ($) $ in Thousands</t>
  </si>
  <si>
    <t>Segment Information Operating Segment (Details) - USD ($) $ in Thousands</t>
  </si>
  <si>
    <t>Segment Reporting Information [Line Items]</t>
  </si>
  <si>
    <t>Revenues</t>
  </si>
  <si>
    <t>Gross Profit</t>
  </si>
  <si>
    <t>Operating Income (Loss)</t>
  </si>
  <si>
    <t>Operating Segments | Software-Systems</t>
  </si>
  <si>
    <t>Operating Segments | Hardware Solutions</t>
  </si>
  <si>
    <t>Corporate and other</t>
  </si>
  <si>
    <t>Segment Information Geographical Information (Details) - USD ($) $ in Thousands</t>
  </si>
  <si>
    <t>Revenues from External Customers and Long-Lived Assets [Line Items]</t>
  </si>
  <si>
    <t>Total intangible assets, net</t>
  </si>
  <si>
    <t>United States</t>
  </si>
  <si>
    <t>Other North America</t>
  </si>
  <si>
    <t>China</t>
  </si>
  <si>
    <t>Other APAC</t>
  </si>
  <si>
    <t>Foreign Countries [Member]</t>
  </si>
  <si>
    <t>Total APAC</t>
  </si>
  <si>
    <t>Netherlands</t>
  </si>
  <si>
    <t>Other EMEA</t>
  </si>
  <si>
    <t>Total EMEA</t>
  </si>
  <si>
    <t>India</t>
  </si>
  <si>
    <t>Segment Information Revenue by Major Customer (Details)</t>
  </si>
  <si>
    <t>Sales Revenue, Net | Verizon Wireless</t>
  </si>
  <si>
    <t>Revenue, Major Customer [Line Items]</t>
  </si>
  <si>
    <t>Concentration Risk, Percentage</t>
  </si>
  <si>
    <t>35.90%</t>
  </si>
  <si>
    <t>Sales Revenue, Net | Philips Healthcare</t>
  </si>
  <si>
    <t>15.70%</t>
  </si>
  <si>
    <t>10.00%</t>
  </si>
  <si>
    <t>14.90%</t>
  </si>
  <si>
    <t>Sales Revenue, Net | Nokia Solutions and Networks</t>
  </si>
  <si>
    <t>16.00%</t>
  </si>
  <si>
    <t>17.00%</t>
  </si>
  <si>
    <t>Accounts Receivable | Verizon Wireless</t>
  </si>
  <si>
    <t>10.40%</t>
  </si>
  <si>
    <t>36.00%</t>
  </si>
  <si>
    <t>Accounts Receivable | Philips Healthcare</t>
  </si>
  <si>
    <t>15.40%</t>
  </si>
  <si>
    <t>Accounts Receivable | Reliance Jio Infocomm</t>
  </si>
  <si>
    <t>32.60%</t>
  </si>
  <si>
    <t>14.7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0"/>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304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38891166</v>
      </c>
    </row>
    <row r="14" spans="1:4">
      <c r="A14" s="4" t="s">
        <v>23</v>
      </c>
      <c r="B14" s="4" t="s">
        <v>24</v>
      </c>
    </row>
    <row r="15" spans="1:4">
      <c r="A15" s="4" t="s">
        <v>25</v>
      </c>
      <c r="B15" s="4" t="s">
        <v>24</v>
      </c>
    </row>
    <row r="16" spans="1:4">
      <c r="A16" s="4" t="s">
        <v>26</v>
      </c>
      <c r="D16" s="6" t="n">
        <v>163976364</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76141</v>
      </c>
      <c r="C4" s="6" t="n">
        <v>155285</v>
      </c>
      <c r="D4" s="6" t="n">
        <v>166255</v>
      </c>
    </row>
    <row r="5" spans="1:4">
      <c r="A5" s="4" t="s">
        <v>34</v>
      </c>
      <c r="B5" s="5" t="n">
        <v>36251</v>
      </c>
      <c r="C5" s="5" t="n">
        <v>29308</v>
      </c>
      <c r="D5" s="5" t="n">
        <v>26487</v>
      </c>
    </row>
    <row r="6" spans="1:4">
      <c r="A6" s="4" t="s">
        <v>35</v>
      </c>
      <c r="B6" s="5" t="n">
        <v>212392</v>
      </c>
      <c r="C6" s="5" t="n">
        <v>184593</v>
      </c>
      <c r="D6" s="5" t="n">
        <v>192742</v>
      </c>
    </row>
    <row r="7" spans="1:4">
      <c r="A7" s="3" t="s">
        <v>36</v>
      </c>
    </row>
    <row r="8" spans="1:4">
      <c r="A8" s="4" t="s">
        <v>33</v>
      </c>
      <c r="B8" s="5" t="n">
        <v>127771</v>
      </c>
      <c r="C8" s="5" t="n">
        <v>107031</v>
      </c>
      <c r="D8" s="5" t="n">
        <v>115699</v>
      </c>
    </row>
    <row r="9" spans="1:4">
      <c r="A9" s="4" t="s">
        <v>34</v>
      </c>
      <c r="B9" s="5" t="n">
        <v>20826</v>
      </c>
      <c r="C9" s="5" t="n">
        <v>17548</v>
      </c>
      <c r="D9" s="5" t="n">
        <v>17031</v>
      </c>
    </row>
    <row r="10" spans="1:4">
      <c r="A10" s="4" t="s">
        <v>37</v>
      </c>
      <c r="B10" s="5" t="n">
        <v>7707</v>
      </c>
      <c r="C10" s="5" t="n">
        <v>7862</v>
      </c>
      <c r="D10" s="5" t="n">
        <v>8210</v>
      </c>
    </row>
    <row r="11" spans="1:4">
      <c r="A11" s="4" t="s">
        <v>38</v>
      </c>
      <c r="B11" s="5" t="n">
        <v>156304</v>
      </c>
      <c r="C11" s="5" t="n">
        <v>132441</v>
      </c>
      <c r="D11" s="5" t="n">
        <v>140940</v>
      </c>
    </row>
    <row r="12" spans="1:4">
      <c r="A12" s="4" t="s">
        <v>39</v>
      </c>
      <c r="B12" s="5" t="n">
        <v>56088</v>
      </c>
      <c r="C12" s="5" t="n">
        <v>52152</v>
      </c>
      <c r="D12" s="5" t="n">
        <v>51802</v>
      </c>
    </row>
    <row r="13" spans="1:4">
      <c r="A13" s="4" t="s">
        <v>40</v>
      </c>
      <c r="B13" s="5" t="n">
        <v>24068</v>
      </c>
      <c r="C13" s="5" t="n">
        <v>25529</v>
      </c>
      <c r="D13" s="5" t="n">
        <v>31958</v>
      </c>
    </row>
    <row r="14" spans="1:4">
      <c r="A14" s="4" t="s">
        <v>41</v>
      </c>
      <c r="B14" s="5" t="n">
        <v>33722</v>
      </c>
      <c r="C14" s="5" t="n">
        <v>30628</v>
      </c>
      <c r="D14" s="5" t="n">
        <v>35862</v>
      </c>
    </row>
    <row r="15" spans="1:4">
      <c r="A15" s="4" t="s">
        <v>42</v>
      </c>
      <c r="B15" s="5" t="n">
        <v>5040</v>
      </c>
      <c r="C15" s="5" t="n">
        <v>5040</v>
      </c>
      <c r="D15" s="5" t="n">
        <v>5077</v>
      </c>
    </row>
    <row r="16" spans="1:4">
      <c r="A16" s="4" t="s">
        <v>43</v>
      </c>
      <c r="B16" s="5" t="n">
        <v>2917</v>
      </c>
      <c r="C16" s="5" t="n">
        <v>5020</v>
      </c>
      <c r="D16" s="5" t="n">
        <v>4205</v>
      </c>
    </row>
    <row r="17" spans="1:4">
      <c r="A17" s="4" t="s">
        <v>44</v>
      </c>
      <c r="B17" s="5" t="n">
        <v>-9659</v>
      </c>
      <c r="C17" s="5" t="n">
        <v>-14065</v>
      </c>
      <c r="D17" s="5" t="n">
        <v>-25300</v>
      </c>
    </row>
    <row r="18" spans="1:4">
      <c r="A18" s="4" t="s">
        <v>45</v>
      </c>
      <c r="B18" s="5" t="n">
        <v>-482</v>
      </c>
      <c r="C18" s="5" t="n">
        <v>-515</v>
      </c>
      <c r="D18" s="5" t="n">
        <v>-1242</v>
      </c>
    </row>
    <row r="19" spans="1:4">
      <c r="A19" s="4" t="s">
        <v>46</v>
      </c>
      <c r="B19" s="5" t="n">
        <v>189</v>
      </c>
      <c r="C19" s="5" t="n">
        <v>96</v>
      </c>
      <c r="D19" s="5" t="n">
        <v>64</v>
      </c>
    </row>
    <row r="20" spans="1:4">
      <c r="A20" s="4" t="s">
        <v>47</v>
      </c>
      <c r="B20" s="5" t="n">
        <v>2135</v>
      </c>
      <c r="C20" s="5" t="n">
        <v>1548</v>
      </c>
      <c r="D20" s="5" t="n">
        <v>1389</v>
      </c>
    </row>
    <row r="21" spans="1:4">
      <c r="A21" s="4" t="s">
        <v>48</v>
      </c>
      <c r="B21" s="5" t="n">
        <v>-7817</v>
      </c>
      <c r="C21" s="5" t="n">
        <v>-12936</v>
      </c>
      <c r="D21" s="5" t="n">
        <v>-25089</v>
      </c>
    </row>
    <row r="22" spans="1:4">
      <c r="A22" s="4" t="s">
        <v>49</v>
      </c>
      <c r="B22" s="5" t="n">
        <v>2434</v>
      </c>
      <c r="C22" s="5" t="n">
        <v>1742</v>
      </c>
      <c r="D22" s="5" t="n">
        <v>2492</v>
      </c>
    </row>
    <row r="23" spans="1:4">
      <c r="A23" s="4" t="s">
        <v>50</v>
      </c>
      <c r="B23" s="6" t="n">
        <v>-10251</v>
      </c>
      <c r="C23" s="6" t="n">
        <v>-14678</v>
      </c>
      <c r="D23" s="6" t="n">
        <v>-27581</v>
      </c>
    </row>
    <row r="24" spans="1:4">
      <c r="A24" s="3" t="s">
        <v>51</v>
      </c>
    </row>
    <row r="25" spans="1:4">
      <c r="A25" s="4" t="s">
        <v>52</v>
      </c>
      <c r="B25" s="7" t="n">
        <v>-0.27</v>
      </c>
      <c r="C25" s="7" t="n">
        <v>-0.4</v>
      </c>
      <c r="D25" s="7" t="n">
        <v>-0.79</v>
      </c>
    </row>
    <row r="26" spans="1:4">
      <c r="A26" s="4" t="s">
        <v>53</v>
      </c>
      <c r="B26" s="7" t="n">
        <v>-0.27</v>
      </c>
      <c r="C26" s="7" t="n">
        <v>-0.4</v>
      </c>
      <c r="D26" s="7" t="n">
        <v>-0.79</v>
      </c>
    </row>
    <row r="27" spans="1:4">
      <c r="A27" s="3" t="s">
        <v>54</v>
      </c>
    </row>
    <row r="28" spans="1:4">
      <c r="A28" s="4" t="s">
        <v>52</v>
      </c>
      <c r="B28" s="5" t="n">
        <v>37668</v>
      </c>
      <c r="C28" s="5" t="n">
        <v>36789</v>
      </c>
      <c r="D28" s="5" t="n">
        <v>34699</v>
      </c>
    </row>
    <row r="29" spans="1:4">
      <c r="A29" s="4" t="s">
        <v>53</v>
      </c>
      <c r="B29" s="5" t="n">
        <v>37668</v>
      </c>
      <c r="C29" s="5" t="n">
        <v>36789</v>
      </c>
      <c r="D29" s="5" t="n">
        <v>3469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163</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174</v>
      </c>
      <c r="B12" s="4" t="s">
        <v>234</v>
      </c>
    </row>
    <row r="13" spans="1:2">
      <c r="A13" s="4" t="s">
        <v>235</v>
      </c>
      <c r="B13" s="4" t="s">
        <v>236</v>
      </c>
    </row>
    <row r="14" spans="1:2">
      <c r="A14" s="4" t="s">
        <v>177</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05</v>
      </c>
      <c r="B19" s="4" t="s">
        <v>246</v>
      </c>
    </row>
    <row r="20" spans="1:2">
      <c r="A20" s="4" t="s">
        <v>247</v>
      </c>
      <c r="B20" s="4" t="s">
        <v>248</v>
      </c>
    </row>
    <row r="21" spans="1:2">
      <c r="A21" s="4" t="s">
        <v>249</v>
      </c>
      <c r="B21" s="4" t="s">
        <v>250</v>
      </c>
    </row>
    <row r="22" spans="1:2">
      <c r="A22" s="4" t="s">
        <v>251</v>
      </c>
      <c r="B22" s="4" t="s">
        <v>252</v>
      </c>
    </row>
    <row r="23" spans="1:2">
      <c r="A23" s="4" t="s">
        <v>253</v>
      </c>
      <c r="B23" s="4" t="s">
        <v>254</v>
      </c>
    </row>
    <row r="24" spans="1:2">
      <c r="A24" s="4" t="s">
        <v>255</v>
      </c>
      <c r="B24" s="4" t="s">
        <v>256</v>
      </c>
    </row>
    <row r="25" spans="1:2">
      <c r="A25" s="4" t="s">
        <v>257</v>
      </c>
      <c r="B2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163</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168</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3" t="s">
        <v>172</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30</v>
      </c>
    </row>
    <row r="2" spans="1:3">
      <c r="A2" s="3" t="s">
        <v>56</v>
      </c>
    </row>
    <row r="3" spans="1:3">
      <c r="A3" s="4" t="s">
        <v>57</v>
      </c>
      <c r="B3" s="6" t="n">
        <v>33087</v>
      </c>
      <c r="C3" s="6" t="n">
        <v>20764</v>
      </c>
    </row>
    <row r="4" spans="1:3">
      <c r="A4" s="4" t="s">
        <v>58</v>
      </c>
      <c r="B4" s="5" t="n">
        <v>38378</v>
      </c>
      <c r="C4" s="5" t="n">
        <v>60942</v>
      </c>
    </row>
    <row r="5" spans="1:3">
      <c r="A5" s="4" t="s">
        <v>59</v>
      </c>
      <c r="B5" s="5" t="n">
        <v>4161</v>
      </c>
      <c r="C5" s="5" t="n">
        <v>11304</v>
      </c>
    </row>
    <row r="6" spans="1:3">
      <c r="A6" s="4" t="s">
        <v>60</v>
      </c>
      <c r="B6" s="5" t="n">
        <v>0</v>
      </c>
      <c r="C6" s="5" t="n">
        <v>14113</v>
      </c>
    </row>
    <row r="7" spans="1:3">
      <c r="A7" s="4" t="s">
        <v>61</v>
      </c>
      <c r="B7" s="5" t="n">
        <v>20021</v>
      </c>
      <c r="C7" s="5" t="n">
        <v>16812</v>
      </c>
    </row>
    <row r="8" spans="1:3">
      <c r="A8" s="4" t="s">
        <v>62</v>
      </c>
      <c r="B8" s="5" t="n">
        <v>2990</v>
      </c>
      <c r="C8" s="5" t="n">
        <v>2794</v>
      </c>
    </row>
    <row r="9" spans="1:3">
      <c r="A9" s="4" t="s">
        <v>63</v>
      </c>
      <c r="B9" s="5" t="n">
        <v>98637</v>
      </c>
      <c r="C9" s="5" t="n">
        <v>126729</v>
      </c>
    </row>
    <row r="10" spans="1:3">
      <c r="A10" s="4" t="s">
        <v>64</v>
      </c>
      <c r="B10" s="5" t="n">
        <v>6713</v>
      </c>
      <c r="C10" s="5" t="n">
        <v>6134</v>
      </c>
    </row>
    <row r="11" spans="1:3">
      <c r="A11" s="4" t="s">
        <v>65</v>
      </c>
      <c r="B11" s="5" t="n">
        <v>17575</v>
      </c>
      <c r="C11" s="5" t="n">
        <v>30322</v>
      </c>
    </row>
    <row r="12" spans="1:3">
      <c r="A12" s="4" t="s">
        <v>66</v>
      </c>
      <c r="B12" s="5" t="n">
        <v>1117</v>
      </c>
      <c r="C12" s="5" t="n">
        <v>1173</v>
      </c>
    </row>
    <row r="13" spans="1:3">
      <c r="A13" s="4" t="s">
        <v>67</v>
      </c>
      <c r="B13" s="5" t="n">
        <v>4143</v>
      </c>
      <c r="C13" s="5" t="n">
        <v>2711</v>
      </c>
    </row>
    <row r="14" spans="1:3">
      <c r="A14" s="4" t="s">
        <v>68</v>
      </c>
      <c r="B14" s="5" t="n">
        <v>128185</v>
      </c>
      <c r="C14" s="5" t="n">
        <v>167069</v>
      </c>
    </row>
    <row r="15" spans="1:3">
      <c r="A15" s="3" t="s">
        <v>69</v>
      </c>
    </row>
    <row r="16" spans="1:3">
      <c r="A16" s="4" t="s">
        <v>70</v>
      </c>
      <c r="B16" s="5" t="n">
        <v>20805</v>
      </c>
      <c r="C16" s="5" t="n">
        <v>43451</v>
      </c>
    </row>
    <row r="17" spans="1:3">
      <c r="A17" s="4" t="s">
        <v>71</v>
      </c>
      <c r="B17" s="5" t="n">
        <v>6572</v>
      </c>
      <c r="C17" s="5" t="n">
        <v>7250</v>
      </c>
    </row>
    <row r="18" spans="1:3">
      <c r="A18" s="4" t="s">
        <v>72</v>
      </c>
      <c r="B18" s="5" t="n">
        <v>5715</v>
      </c>
      <c r="C18" s="5" t="n">
        <v>23062</v>
      </c>
    </row>
    <row r="19" spans="1:3">
      <c r="A19" s="4" t="s">
        <v>73</v>
      </c>
      <c r="B19" s="5" t="n">
        <v>25000</v>
      </c>
      <c r="C19" s="5" t="n">
        <v>15000</v>
      </c>
    </row>
    <row r="20" spans="1:3">
      <c r="A20" s="4" t="s">
        <v>74</v>
      </c>
      <c r="B20" s="5" t="n">
        <v>7571</v>
      </c>
      <c r="C20" s="5" t="n">
        <v>9404</v>
      </c>
    </row>
    <row r="21" spans="1:3">
      <c r="A21" s="4" t="s">
        <v>75</v>
      </c>
      <c r="B21" s="5" t="n">
        <v>65663</v>
      </c>
      <c r="C21" s="5" t="n">
        <v>98167</v>
      </c>
    </row>
    <row r="22" spans="1:3">
      <c r="A22" s="3" t="s">
        <v>76</v>
      </c>
    </row>
    <row r="23" spans="1:3">
      <c r="A23" s="4" t="s">
        <v>77</v>
      </c>
      <c r="B23" s="5" t="n">
        <v>5966</v>
      </c>
      <c r="C23" s="5" t="n">
        <v>2985</v>
      </c>
    </row>
    <row r="24" spans="1:3">
      <c r="A24" s="4" t="s">
        <v>78</v>
      </c>
      <c r="B24" s="5" t="n">
        <v>5966</v>
      </c>
      <c r="C24" s="5" t="n">
        <v>2985</v>
      </c>
    </row>
    <row r="25" spans="1:3">
      <c r="A25" s="4" t="s">
        <v>79</v>
      </c>
      <c r="B25" s="5" t="n">
        <v>71629</v>
      </c>
      <c r="C25" s="5" t="n">
        <v>101152</v>
      </c>
    </row>
    <row r="26" spans="1:3">
      <c r="A26" s="4" t="s">
        <v>80</v>
      </c>
      <c r="B26" s="4" t="s">
        <v>81</v>
      </c>
      <c r="C26" s="4" t="s">
        <v>81</v>
      </c>
    </row>
    <row r="27" spans="1:3">
      <c r="A27" s="3" t="s">
        <v>82</v>
      </c>
    </row>
    <row r="28" spans="1:3">
      <c r="A28" s="4" t="s">
        <v>83</v>
      </c>
      <c r="B28" s="5" t="n">
        <v>0</v>
      </c>
      <c r="C28" s="5" t="n">
        <v>0</v>
      </c>
    </row>
    <row r="29" spans="1:3">
      <c r="A29" s="4" t="s">
        <v>84</v>
      </c>
      <c r="B29" s="5" t="n">
        <v>339715</v>
      </c>
      <c r="C29" s="5" t="n">
        <v>338165</v>
      </c>
    </row>
    <row r="30" spans="1:3">
      <c r="A30" s="4" t="s">
        <v>85</v>
      </c>
      <c r="B30" s="5" t="n">
        <v>-281600</v>
      </c>
      <c r="C30" s="5" t="n">
        <v>-271349</v>
      </c>
    </row>
    <row r="31" spans="1:3">
      <c r="A31" s="3" t="s">
        <v>86</v>
      </c>
    </row>
    <row r="32" spans="1:3">
      <c r="A32" s="4" t="s">
        <v>87</v>
      </c>
      <c r="B32" s="5" t="n">
        <v>-1032</v>
      </c>
      <c r="C32" s="5" t="n">
        <v>-80</v>
      </c>
    </row>
    <row r="33" spans="1:3">
      <c r="A33" s="4" t="s">
        <v>88</v>
      </c>
      <c r="B33" s="5" t="n">
        <v>-527</v>
      </c>
      <c r="C33" s="5" t="n">
        <v>-819</v>
      </c>
    </row>
    <row r="34" spans="1:3">
      <c r="A34" s="4" t="s">
        <v>89</v>
      </c>
      <c r="B34" s="5" t="n">
        <v>-1559</v>
      </c>
      <c r="C34" s="5" t="n">
        <v>-899</v>
      </c>
    </row>
    <row r="35" spans="1:3">
      <c r="A35" s="4" t="s">
        <v>90</v>
      </c>
      <c r="B35" s="5" t="n">
        <v>56556</v>
      </c>
      <c r="C35" s="5" t="n">
        <v>65917</v>
      </c>
    </row>
    <row r="36" spans="1:3">
      <c r="A36" s="4" t="s">
        <v>91</v>
      </c>
      <c r="B36" s="6" t="n">
        <v>128185</v>
      </c>
      <c r="C36" s="6" t="n">
        <v>1670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3" t="s">
        <v>175</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178</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181</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184</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3" t="s">
        <v>18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2</v>
      </c>
    </row>
    <row r="3" spans="1:2">
      <c r="A3" s="3" t="s">
        <v>193</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6</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1</v>
      </c>
      <c r="B1" s="2" t="s">
        <v>1</v>
      </c>
    </row>
    <row r="2" spans="1:2">
      <c r="B2" s="2" t="s">
        <v>2</v>
      </c>
    </row>
    <row r="3" spans="1:2">
      <c r="A3" s="3" t="s">
        <v>199</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2</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3" t="s">
        <v>206</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2</v>
      </c>
      <c r="B1" s="2" t="s">
        <v>1</v>
      </c>
    </row>
    <row r="2" spans="1:4">
      <c r="B2" s="2" t="s">
        <v>2</v>
      </c>
      <c r="C2" s="2" t="s">
        <v>30</v>
      </c>
      <c r="D2" s="2" t="s">
        <v>31</v>
      </c>
    </row>
    <row r="3" spans="1:4">
      <c r="A3" s="3" t="s">
        <v>93</v>
      </c>
    </row>
    <row r="4" spans="1:4">
      <c r="A4" s="4" t="s">
        <v>50</v>
      </c>
      <c r="B4" s="6" t="n">
        <v>-10251</v>
      </c>
      <c r="C4" s="6" t="n">
        <v>-14678</v>
      </c>
      <c r="D4" s="6" t="n">
        <v>-27581</v>
      </c>
    </row>
    <row r="5" spans="1:4">
      <c r="A5" s="3" t="s">
        <v>94</v>
      </c>
    </row>
    <row r="6" spans="1:4">
      <c r="A6" s="4" t="s">
        <v>95</v>
      </c>
      <c r="B6" s="5" t="n">
        <v>-952</v>
      </c>
      <c r="C6" s="5" t="n">
        <v>-1255</v>
      </c>
      <c r="D6" s="5" t="n">
        <v>-556</v>
      </c>
    </row>
    <row r="7" spans="1:4">
      <c r="A7" s="4" t="s">
        <v>96</v>
      </c>
      <c r="B7" s="5" t="n">
        <v>292</v>
      </c>
      <c r="C7" s="5" t="n">
        <v>-67</v>
      </c>
      <c r="D7" s="5" t="n">
        <v>123</v>
      </c>
    </row>
    <row r="8" spans="1:4">
      <c r="A8" s="4" t="s">
        <v>97</v>
      </c>
      <c r="B8" s="5" t="n">
        <v>-660</v>
      </c>
      <c r="C8" s="5" t="n">
        <v>-1322</v>
      </c>
      <c r="D8" s="5" t="n">
        <v>-433</v>
      </c>
    </row>
    <row r="9" spans="1:4">
      <c r="A9" s="4" t="s">
        <v>98</v>
      </c>
      <c r="B9" s="6" t="n">
        <v>-10911</v>
      </c>
      <c r="C9" s="6" t="n">
        <v>-16000</v>
      </c>
      <c r="D9" s="6" t="n">
        <v>-280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9</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2</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40</v>
      </c>
      <c r="B1" s="2" t="s">
        <v>1</v>
      </c>
    </row>
    <row r="2" spans="1:2">
      <c r="B2" s="2" t="s">
        <v>341</v>
      </c>
    </row>
    <row r="3" spans="1:2">
      <c r="A3" s="3" t="s">
        <v>163</v>
      </c>
    </row>
    <row r="4" spans="1:2">
      <c r="A4" s="4" t="s">
        <v>342</v>
      </c>
      <c r="B4"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43</v>
      </c>
      <c r="B1" s="2" t="s">
        <v>1</v>
      </c>
    </row>
    <row r="2" spans="1:4">
      <c r="B2" s="2" t="s">
        <v>2</v>
      </c>
      <c r="C2" s="2" t="s">
        <v>30</v>
      </c>
      <c r="D2" s="2" t="s">
        <v>31</v>
      </c>
    </row>
    <row r="3" spans="1:4">
      <c r="A3" s="3" t="s">
        <v>163</v>
      </c>
    </row>
    <row r="4" spans="1:4">
      <c r="A4" s="4" t="s">
        <v>344</v>
      </c>
      <c r="B4" s="4" t="s">
        <v>345</v>
      </c>
      <c r="C4" s="4" t="s">
        <v>346</v>
      </c>
      <c r="D4" s="4" t="s">
        <v>34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2</v>
      </c>
      <c r="C2" s="2" t="s">
        <v>30</v>
      </c>
      <c r="D2" s="2" t="s">
        <v>31</v>
      </c>
    </row>
    <row r="3" spans="1:4">
      <c r="A3" s="3" t="s">
        <v>163</v>
      </c>
    </row>
    <row r="4" spans="1:4">
      <c r="A4" s="4" t="s">
        <v>349</v>
      </c>
      <c r="B4" s="8" t="n">
        <v>1.1</v>
      </c>
      <c r="C4" s="8" t="n">
        <v>0.9</v>
      </c>
      <c r="D4" s="8" t="n">
        <v>1.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16"/>
  </cols>
  <sheetData>
    <row r="1" spans="1:2">
      <c r="A1" s="1" t="s">
        <v>350</v>
      </c>
      <c r="B1" s="2" t="s">
        <v>1</v>
      </c>
    </row>
    <row r="2" spans="1:2">
      <c r="B2" s="2" t="s">
        <v>2</v>
      </c>
    </row>
    <row r="3" spans="1:2">
      <c r="A3" s="4" t="s">
        <v>351</v>
      </c>
    </row>
    <row r="4" spans="1:2">
      <c r="A4" s="3" t="s">
        <v>352</v>
      </c>
    </row>
    <row r="5" spans="1:2">
      <c r="A5" s="4" t="s">
        <v>353</v>
      </c>
      <c r="B5" s="4" t="s">
        <v>354</v>
      </c>
    </row>
    <row r="6" spans="1:2">
      <c r="A6" s="4" t="s">
        <v>355</v>
      </c>
    </row>
    <row r="7" spans="1:2">
      <c r="A7" s="3" t="s">
        <v>352</v>
      </c>
    </row>
    <row r="8" spans="1:2">
      <c r="A8" s="4" t="s">
        <v>353</v>
      </c>
      <c r="B8" s="4" t="s">
        <v>356</v>
      </c>
    </row>
    <row r="9" spans="1:2">
      <c r="A9" s="4" t="s">
        <v>357</v>
      </c>
    </row>
    <row r="10" spans="1:2">
      <c r="A10" s="3" t="s">
        <v>352</v>
      </c>
    </row>
    <row r="11" spans="1:2">
      <c r="A11" s="4" t="s">
        <v>353</v>
      </c>
      <c r="B11"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59</v>
      </c>
      <c r="B1" s="2" t="s">
        <v>360</v>
      </c>
      <c r="D1" s="2" t="s">
        <v>1</v>
      </c>
    </row>
    <row r="2" spans="1:6">
      <c r="B2" s="2" t="s">
        <v>361</v>
      </c>
      <c r="C2" s="2" t="s">
        <v>362</v>
      </c>
      <c r="D2" s="2" t="s">
        <v>2</v>
      </c>
      <c r="E2" s="2" t="s">
        <v>30</v>
      </c>
      <c r="F2" s="2" t="s">
        <v>31</v>
      </c>
    </row>
    <row r="3" spans="1:6">
      <c r="A3" s="3" t="s">
        <v>363</v>
      </c>
    </row>
    <row r="4" spans="1:6">
      <c r="A4" s="4" t="s">
        <v>364</v>
      </c>
      <c r="D4" s="6" t="n">
        <v>131</v>
      </c>
      <c r="E4" s="6" t="n">
        <v>-60</v>
      </c>
      <c r="F4" s="6" t="n">
        <v>344</v>
      </c>
    </row>
    <row r="5" spans="1:6">
      <c r="A5" s="4" t="s">
        <v>365</v>
      </c>
    </row>
    <row r="6" spans="1:6">
      <c r="A6" s="3" t="s">
        <v>363</v>
      </c>
    </row>
    <row r="7" spans="1:6">
      <c r="A7" s="4" t="s">
        <v>366</v>
      </c>
      <c r="B7" s="6" t="n">
        <v>2000</v>
      </c>
    </row>
    <row r="8" spans="1:6">
      <c r="A8" s="4" t="s">
        <v>367</v>
      </c>
    </row>
    <row r="9" spans="1:6">
      <c r="A9" s="3" t="s">
        <v>363</v>
      </c>
    </row>
    <row r="10" spans="1:6">
      <c r="A10" s="4" t="s">
        <v>364</v>
      </c>
      <c r="C10" s="6" t="n">
        <v>4500</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0</v>
      </c>
    </row>
    <row r="2" spans="1:3">
      <c r="A2" s="3" t="s">
        <v>369</v>
      </c>
    </row>
    <row r="3" spans="1:3">
      <c r="A3" s="4" t="s">
        <v>370</v>
      </c>
      <c r="B3" s="6" t="n">
        <v>94000</v>
      </c>
    </row>
    <row r="4" spans="1:3">
      <c r="A4" s="3" t="s">
        <v>371</v>
      </c>
    </row>
    <row r="5" spans="1:3">
      <c r="A5" s="4" t="s">
        <v>370</v>
      </c>
      <c r="C5" s="6" t="n">
        <v>-277000</v>
      </c>
    </row>
    <row r="6" spans="1:3">
      <c r="A6" s="9" t="n">
        <v>1</v>
      </c>
    </row>
    <row r="7" spans="1:3">
      <c r="A7" s="3" t="s">
        <v>369</v>
      </c>
    </row>
    <row r="8" spans="1:3">
      <c r="A8" s="4" t="s">
        <v>370</v>
      </c>
      <c r="B8" s="5" t="n">
        <v>0</v>
      </c>
    </row>
    <row r="9" spans="1:3">
      <c r="A9" s="3" t="s">
        <v>371</v>
      </c>
    </row>
    <row r="10" spans="1:3">
      <c r="A10" s="4" t="s">
        <v>370</v>
      </c>
      <c r="C10" s="5" t="n">
        <v>0</v>
      </c>
    </row>
    <row r="11" spans="1:3">
      <c r="A11" s="9" t="n">
        <v>2</v>
      </c>
    </row>
    <row r="12" spans="1:3">
      <c r="A12" s="3" t="s">
        <v>369</v>
      </c>
    </row>
    <row r="13" spans="1:3">
      <c r="A13" s="4" t="s">
        <v>370</v>
      </c>
      <c r="B13" s="5" t="n">
        <v>94000</v>
      </c>
    </row>
    <row r="14" spans="1:3">
      <c r="A14" s="3" t="s">
        <v>371</v>
      </c>
    </row>
    <row r="15" spans="1:3">
      <c r="A15" s="4" t="s">
        <v>370</v>
      </c>
      <c r="C15" s="5" t="n">
        <v>-277000</v>
      </c>
    </row>
    <row r="16" spans="1:3">
      <c r="A16" s="9" t="n">
        <v>3</v>
      </c>
    </row>
    <row r="17" spans="1:3">
      <c r="A17" s="3" t="s">
        <v>369</v>
      </c>
    </row>
    <row r="18" spans="1:3">
      <c r="A18" s="4" t="s">
        <v>370</v>
      </c>
      <c r="B18" s="6" t="n">
        <v>0</v>
      </c>
    </row>
    <row r="19" spans="1:3">
      <c r="A19" s="3" t="s">
        <v>371</v>
      </c>
    </row>
    <row r="20" spans="1:3">
      <c r="A20" s="4" t="s">
        <v>370</v>
      </c>
      <c r="C20"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72</v>
      </c>
      <c r="B1" s="2" t="s">
        <v>1</v>
      </c>
    </row>
    <row r="2" spans="1:4">
      <c r="B2" s="2" t="s">
        <v>2</v>
      </c>
      <c r="C2" s="2" t="s">
        <v>30</v>
      </c>
      <c r="D2" s="2" t="s">
        <v>31</v>
      </c>
    </row>
    <row r="3" spans="1:4">
      <c r="A3" s="3" t="s">
        <v>373</v>
      </c>
    </row>
    <row r="4" spans="1:4">
      <c r="A4" s="4" t="s">
        <v>374</v>
      </c>
      <c r="B4" s="6" t="n">
        <v>38433</v>
      </c>
      <c r="C4" s="6" t="n">
        <v>61045</v>
      </c>
    </row>
    <row r="5" spans="1:4">
      <c r="A5" s="4" t="s">
        <v>375</v>
      </c>
      <c r="B5" s="5" t="n">
        <v>-55</v>
      </c>
      <c r="C5" s="5" t="n">
        <v>-103</v>
      </c>
    </row>
    <row r="6" spans="1:4">
      <c r="A6" s="4" t="s">
        <v>58</v>
      </c>
      <c r="B6" s="5" t="n">
        <v>38378</v>
      </c>
      <c r="C6" s="5" t="n">
        <v>60942</v>
      </c>
    </row>
    <row r="7" spans="1:4">
      <c r="A7" s="3" t="s">
        <v>376</v>
      </c>
    </row>
    <row r="8" spans="1:4">
      <c r="A8" s="4" t="s">
        <v>377</v>
      </c>
      <c r="B8" s="5" t="n">
        <v>103</v>
      </c>
      <c r="C8" s="5" t="n">
        <v>124</v>
      </c>
      <c r="D8" s="6" t="n">
        <v>348</v>
      </c>
    </row>
    <row r="9" spans="1:4">
      <c r="A9" s="4" t="s">
        <v>378</v>
      </c>
      <c r="B9" s="5" t="n">
        <v>-34</v>
      </c>
      <c r="C9" s="5" t="n">
        <v>-17</v>
      </c>
      <c r="D9" s="5" t="n">
        <v>-75</v>
      </c>
    </row>
    <row r="10" spans="1:4">
      <c r="A10" s="4" t="s">
        <v>379</v>
      </c>
      <c r="B10" s="5" t="n">
        <v>-14</v>
      </c>
      <c r="C10" s="5" t="n">
        <v>-4</v>
      </c>
      <c r="D10" s="5" t="n">
        <v>-149</v>
      </c>
    </row>
    <row r="11" spans="1:4">
      <c r="A11" s="4" t="s">
        <v>380</v>
      </c>
      <c r="B11" s="5" t="n">
        <v>55</v>
      </c>
      <c r="C11" s="5" t="n">
        <v>103</v>
      </c>
      <c r="D11" s="6" t="n">
        <v>124</v>
      </c>
    </row>
    <row r="12" spans="1:4">
      <c r="A12" s="4" t="s">
        <v>59</v>
      </c>
      <c r="B12" s="6" t="n">
        <v>4161</v>
      </c>
      <c r="C12" s="6" t="n">
        <v>1130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81</v>
      </c>
      <c r="B1" s="2" t="s">
        <v>2</v>
      </c>
      <c r="C1" s="2" t="s">
        <v>30</v>
      </c>
      <c r="D1" s="2" t="s">
        <v>31</v>
      </c>
    </row>
    <row r="2" spans="1:4">
      <c r="A2" s="3" t="s">
        <v>175</v>
      </c>
    </row>
    <row r="3" spans="1:4">
      <c r="A3" s="4" t="s">
        <v>382</v>
      </c>
      <c r="B3" s="6" t="n">
        <v>24805</v>
      </c>
      <c r="C3" s="6" t="n">
        <v>14546</v>
      </c>
    </row>
    <row r="4" spans="1:4">
      <c r="A4" s="4" t="s">
        <v>383</v>
      </c>
      <c r="B4" s="5" t="n">
        <v>12</v>
      </c>
      <c r="C4" s="5" t="n">
        <v>98</v>
      </c>
    </row>
    <row r="5" spans="1:4">
      <c r="A5" s="4" t="s">
        <v>384</v>
      </c>
      <c r="B5" s="5" t="n">
        <v>5005</v>
      </c>
      <c r="C5" s="5" t="n">
        <v>7485</v>
      </c>
    </row>
    <row r="6" spans="1:4">
      <c r="A6" s="4" t="s">
        <v>385</v>
      </c>
      <c r="B6" s="5" t="n">
        <v>29822</v>
      </c>
      <c r="C6" s="5" t="n">
        <v>22129</v>
      </c>
    </row>
    <row r="7" spans="1:4">
      <c r="A7" s="4" t="s">
        <v>386</v>
      </c>
      <c r="B7" s="5" t="n">
        <v>-9801</v>
      </c>
      <c r="C7" s="5" t="n">
        <v>-5317</v>
      </c>
      <c r="D7" s="6" t="n">
        <v>-2701</v>
      </c>
    </row>
    <row r="8" spans="1:4">
      <c r="A8" s="4" t="s">
        <v>387</v>
      </c>
      <c r="B8" s="6" t="n">
        <v>20021</v>
      </c>
      <c r="C8" s="6" t="n">
        <v>168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30</v>
      </c>
    </row>
    <row r="2" spans="1:3">
      <c r="A2" s="3" t="s">
        <v>100</v>
      </c>
    </row>
    <row r="3" spans="1:3">
      <c r="A3" s="4" t="s">
        <v>101</v>
      </c>
      <c r="B3" s="7" t="n">
        <v>0.01</v>
      </c>
      <c r="C3" s="7" t="n">
        <v>0.01</v>
      </c>
    </row>
    <row r="4" spans="1:3">
      <c r="A4" s="4" t="s">
        <v>102</v>
      </c>
      <c r="B4" s="5" t="n">
        <v>5664000</v>
      </c>
      <c r="C4" s="5" t="n">
        <v>5664000</v>
      </c>
    </row>
    <row r="5" spans="1:3">
      <c r="A5" s="4" t="s">
        <v>103</v>
      </c>
      <c r="B5" s="5" t="n">
        <v>0</v>
      </c>
      <c r="C5" s="5" t="n">
        <v>0</v>
      </c>
    </row>
    <row r="6" spans="1:3">
      <c r="A6" s="4" t="s">
        <v>104</v>
      </c>
      <c r="B6" s="5" t="n">
        <v>0</v>
      </c>
      <c r="C6" s="5" t="n">
        <v>0</v>
      </c>
    </row>
    <row r="7" spans="1:3">
      <c r="A7" s="4" t="s">
        <v>105</v>
      </c>
      <c r="B7" s="6" t="n">
        <v>0</v>
      </c>
      <c r="C7" s="6" t="n">
        <v>0</v>
      </c>
    </row>
    <row r="8" spans="1:3">
      <c r="A8" s="4" t="s">
        <v>106</v>
      </c>
      <c r="B8" s="5" t="n">
        <v>100000000</v>
      </c>
      <c r="C8" s="5" t="n">
        <v>100000000</v>
      </c>
    </row>
    <row r="9" spans="1:3">
      <c r="A9" s="4" t="s">
        <v>107</v>
      </c>
      <c r="B9" s="5" t="n">
        <v>38521000</v>
      </c>
      <c r="C9" s="5" t="n">
        <v>36959000</v>
      </c>
    </row>
    <row r="10" spans="1:3">
      <c r="A10" s="4" t="s">
        <v>108</v>
      </c>
      <c r="B10" s="5" t="n">
        <v>38521000</v>
      </c>
      <c r="C10" s="5" t="n">
        <v>3695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0</v>
      </c>
      <c r="D2" s="2" t="s">
        <v>31</v>
      </c>
    </row>
    <row r="3" spans="1:4">
      <c r="A3" s="3" t="s">
        <v>175</v>
      </c>
    </row>
    <row r="4" spans="1:4">
      <c r="A4" s="4" t="s">
        <v>389</v>
      </c>
      <c r="B4" s="6" t="n">
        <v>6120</v>
      </c>
      <c r="C4" s="6" t="n">
        <v>1447</v>
      </c>
      <c r="D4" s="6" t="n">
        <v>2539</v>
      </c>
    </row>
    <row r="5" spans="1:4">
      <c r="A5" s="4" t="s">
        <v>390</v>
      </c>
      <c r="B5" s="5" t="n">
        <v>-1908</v>
      </c>
      <c r="C5" s="5" t="n">
        <v>1831</v>
      </c>
      <c r="D5" s="5" t="n">
        <v>323</v>
      </c>
    </row>
    <row r="6" spans="1:4">
      <c r="A6" s="4" t="s">
        <v>391</v>
      </c>
      <c r="B6" s="6" t="n">
        <v>4212</v>
      </c>
      <c r="C6" s="6" t="n">
        <v>3278</v>
      </c>
      <c r="D6" s="6" t="n">
        <v>286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92</v>
      </c>
      <c r="B1" s="2" t="s">
        <v>1</v>
      </c>
    </row>
    <row r="2" spans="1:3">
      <c r="B2" s="2" t="s">
        <v>2</v>
      </c>
      <c r="C2" s="2" t="s">
        <v>30</v>
      </c>
    </row>
    <row r="3" spans="1:3">
      <c r="A3" s="3" t="s">
        <v>175</v>
      </c>
    </row>
    <row r="4" spans="1:3">
      <c r="A4" s="4" t="s">
        <v>393</v>
      </c>
      <c r="B4" s="6" t="n">
        <v>5317</v>
      </c>
      <c r="C4" s="6" t="n">
        <v>2701</v>
      </c>
    </row>
    <row r="5" spans="1:3">
      <c r="A5" s="4" t="s">
        <v>394</v>
      </c>
      <c r="B5" s="5" t="n">
        <v>-1636</v>
      </c>
      <c r="C5" s="5" t="n">
        <v>-151</v>
      </c>
    </row>
    <row r="6" spans="1:3">
      <c r="A6" s="4" t="s">
        <v>395</v>
      </c>
      <c r="B6" s="5" t="n">
        <v>-954</v>
      </c>
      <c r="C6" s="5" t="n">
        <v>-856</v>
      </c>
    </row>
    <row r="7" spans="1:3">
      <c r="A7" s="4" t="s">
        <v>396</v>
      </c>
      <c r="B7" s="5" t="n">
        <v>-2590</v>
      </c>
      <c r="C7" s="5" t="n">
        <v>-1007</v>
      </c>
    </row>
    <row r="8" spans="1:3">
      <c r="A8" s="4" t="s">
        <v>397</v>
      </c>
      <c r="B8" s="5" t="n">
        <v>7074</v>
      </c>
      <c r="C8" s="5" t="n">
        <v>3623</v>
      </c>
    </row>
    <row r="9" spans="1:3">
      <c r="A9" s="4" t="s">
        <v>398</v>
      </c>
      <c r="B9" s="6" t="n">
        <v>9801</v>
      </c>
      <c r="C9" s="6" t="n">
        <v>53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399</v>
      </c>
      <c r="B1" s="2" t="s">
        <v>400</v>
      </c>
      <c r="C1" s="2" t="s">
        <v>1</v>
      </c>
    </row>
    <row r="2" spans="1:4">
      <c r="B2" s="2" t="s">
        <v>401</v>
      </c>
      <c r="C2" s="2" t="s">
        <v>2</v>
      </c>
      <c r="D2" s="2" t="s">
        <v>30</v>
      </c>
    </row>
    <row r="3" spans="1:4">
      <c r="A3" s="3" t="s">
        <v>175</v>
      </c>
    </row>
    <row r="4" spans="1:4">
      <c r="A4" s="4" t="s">
        <v>402</v>
      </c>
      <c r="C4" s="6" t="n">
        <v>11800</v>
      </c>
      <c r="D4" s="6" t="n">
        <v>11500</v>
      </c>
    </row>
    <row r="5" spans="1:4">
      <c r="A5" s="4" t="s">
        <v>403</v>
      </c>
      <c r="C5" s="4" t="s">
        <v>404</v>
      </c>
    </row>
    <row r="6" spans="1:4">
      <c r="A6" s="4" t="s">
        <v>405</v>
      </c>
      <c r="B6" s="4" t="s">
        <v>406</v>
      </c>
    </row>
    <row r="7" spans="1:4">
      <c r="A7" s="4" t="s">
        <v>407</v>
      </c>
      <c r="C7" s="6" t="n">
        <v>11800</v>
      </c>
      <c r="D7" s="5" t="n">
        <v>8700</v>
      </c>
    </row>
    <row r="8" spans="1:4">
      <c r="A8" s="4" t="s">
        <v>60</v>
      </c>
      <c r="C8" s="6" t="n">
        <v>0</v>
      </c>
      <c r="D8" s="6" t="n">
        <v>141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08</v>
      </c>
      <c r="B1" s="2" t="s">
        <v>1</v>
      </c>
    </row>
    <row r="2" spans="1:4">
      <c r="B2" s="2" t="s">
        <v>2</v>
      </c>
      <c r="C2" s="2" t="s">
        <v>30</v>
      </c>
      <c r="D2" s="2" t="s">
        <v>31</v>
      </c>
    </row>
    <row r="3" spans="1:4">
      <c r="A3" s="3" t="s">
        <v>352</v>
      </c>
    </row>
    <row r="4" spans="1:4">
      <c r="A4" s="4" t="s">
        <v>409</v>
      </c>
      <c r="B4" s="6" t="n">
        <v>51036</v>
      </c>
      <c r="C4" s="6" t="n">
        <v>51319</v>
      </c>
    </row>
    <row r="5" spans="1:4">
      <c r="A5" s="4" t="s">
        <v>410</v>
      </c>
      <c r="B5" s="5" t="n">
        <v>-44323</v>
      </c>
      <c r="C5" s="5" t="n">
        <v>-45185</v>
      </c>
    </row>
    <row r="6" spans="1:4">
      <c r="A6" s="4" t="s">
        <v>64</v>
      </c>
      <c r="B6" s="5" t="n">
        <v>6713</v>
      </c>
      <c r="C6" s="5" t="n">
        <v>6134</v>
      </c>
    </row>
    <row r="7" spans="1:4">
      <c r="A7" s="4" t="s">
        <v>411</v>
      </c>
      <c r="B7" s="5" t="n">
        <v>4500</v>
      </c>
      <c r="C7" s="5" t="n">
        <v>5600</v>
      </c>
      <c r="D7" s="6" t="n">
        <v>7000</v>
      </c>
    </row>
    <row r="8" spans="1:4">
      <c r="A8" s="4" t="s">
        <v>412</v>
      </c>
    </row>
    <row r="9" spans="1:4">
      <c r="A9" s="3" t="s">
        <v>352</v>
      </c>
    </row>
    <row r="10" spans="1:4">
      <c r="A10" s="4" t="s">
        <v>409</v>
      </c>
      <c r="B10" s="5" t="n">
        <v>24982</v>
      </c>
      <c r="C10" s="5" t="n">
        <v>22049</v>
      </c>
    </row>
    <row r="11" spans="1:4">
      <c r="A11" s="4" t="s">
        <v>413</v>
      </c>
    </row>
    <row r="12" spans="1:4">
      <c r="A12" s="3" t="s">
        <v>352</v>
      </c>
    </row>
    <row r="13" spans="1:4">
      <c r="A13" s="4" t="s">
        <v>409</v>
      </c>
      <c r="B13" s="5" t="n">
        <v>23090</v>
      </c>
      <c r="C13" s="5" t="n">
        <v>25087</v>
      </c>
    </row>
    <row r="14" spans="1:4">
      <c r="A14" s="4" t="s">
        <v>414</v>
      </c>
    </row>
    <row r="15" spans="1:4">
      <c r="A15" s="3" t="s">
        <v>352</v>
      </c>
    </row>
    <row r="16" spans="1:4">
      <c r="A16" s="4" t="s">
        <v>409</v>
      </c>
      <c r="B16" s="6" t="n">
        <v>2964</v>
      </c>
      <c r="C16" s="6" t="n">
        <v>418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0</v>
      </c>
      <c r="D2" s="2" t="s">
        <v>31</v>
      </c>
    </row>
    <row r="3" spans="1:4">
      <c r="A3" s="3" t="s">
        <v>416</v>
      </c>
    </row>
    <row r="4" spans="1:4">
      <c r="A4" s="4" t="s">
        <v>417</v>
      </c>
      <c r="B4" s="6" t="n">
        <v>171889</v>
      </c>
      <c r="C4" s="6" t="n">
        <v>171889</v>
      </c>
    </row>
    <row r="5" spans="1:4">
      <c r="A5" s="4" t="s">
        <v>418</v>
      </c>
      <c r="B5" s="5" t="n">
        <v>-154314</v>
      </c>
      <c r="C5" s="5" t="n">
        <v>-141567</v>
      </c>
    </row>
    <row r="6" spans="1:4">
      <c r="A6" s="4" t="s">
        <v>419</v>
      </c>
      <c r="B6" s="5" t="n">
        <v>17575</v>
      </c>
      <c r="C6" s="5" t="n">
        <v>30322</v>
      </c>
    </row>
    <row r="7" spans="1:4">
      <c r="A7" s="4" t="s">
        <v>420</v>
      </c>
      <c r="B7" s="6" t="n">
        <v>12700</v>
      </c>
      <c r="C7" s="5" t="n">
        <v>12900</v>
      </c>
      <c r="D7" s="6" t="n">
        <v>13300</v>
      </c>
    </row>
    <row r="8" spans="1:4">
      <c r="A8" s="4" t="s">
        <v>421</v>
      </c>
    </row>
    <row r="9" spans="1:4">
      <c r="A9" s="3" t="s">
        <v>416</v>
      </c>
    </row>
    <row r="10" spans="1:4">
      <c r="A10" s="4" t="s">
        <v>422</v>
      </c>
      <c r="B10" s="4" t="s">
        <v>358</v>
      </c>
    </row>
    <row r="11" spans="1:4">
      <c r="A11" s="4" t="s">
        <v>423</v>
      </c>
    </row>
    <row r="12" spans="1:4">
      <c r="A12" s="3" t="s">
        <v>416</v>
      </c>
    </row>
    <row r="13" spans="1:4">
      <c r="A13" s="4" t="s">
        <v>422</v>
      </c>
      <c r="B13" s="4" t="s">
        <v>354</v>
      </c>
    </row>
    <row r="14" spans="1:4">
      <c r="A14" s="4" t="s">
        <v>424</v>
      </c>
    </row>
    <row r="15" spans="1:4">
      <c r="A15" s="3" t="s">
        <v>416</v>
      </c>
    </row>
    <row r="16" spans="1:4">
      <c r="A16" s="4" t="s">
        <v>417</v>
      </c>
      <c r="B16" s="6" t="n">
        <v>114754</v>
      </c>
      <c r="C16" s="5" t="n">
        <v>114754</v>
      </c>
    </row>
    <row r="17" spans="1:4">
      <c r="A17" s="4" t="s">
        <v>418</v>
      </c>
      <c r="B17" s="5" t="n">
        <v>-102967</v>
      </c>
      <c r="C17" s="5" t="n">
        <v>-95260</v>
      </c>
    </row>
    <row r="18" spans="1:4">
      <c r="A18" s="4" t="s">
        <v>419</v>
      </c>
      <c r="B18" s="5" t="n">
        <v>11787</v>
      </c>
      <c r="C18" s="5" t="n">
        <v>19494</v>
      </c>
    </row>
    <row r="19" spans="1:4">
      <c r="A19" s="4" t="s">
        <v>425</v>
      </c>
    </row>
    <row r="20" spans="1:4">
      <c r="A20" s="3" t="s">
        <v>416</v>
      </c>
    </row>
    <row r="21" spans="1:4">
      <c r="A21" s="4" t="s">
        <v>417</v>
      </c>
      <c r="B21" s="5" t="n">
        <v>6472</v>
      </c>
      <c r="C21" s="5" t="n">
        <v>6472</v>
      </c>
    </row>
    <row r="22" spans="1:4">
      <c r="A22" s="4" t="s">
        <v>418</v>
      </c>
      <c r="B22" s="5" t="n">
        <v>-6472</v>
      </c>
      <c r="C22" s="5" t="n">
        <v>-6472</v>
      </c>
    </row>
    <row r="23" spans="1:4">
      <c r="A23" s="4" t="s">
        <v>419</v>
      </c>
      <c r="B23" s="5" t="n">
        <v>0</v>
      </c>
      <c r="C23" s="5" t="n">
        <v>0</v>
      </c>
    </row>
    <row r="24" spans="1:4">
      <c r="A24" s="4" t="s">
        <v>426</v>
      </c>
    </row>
    <row r="25" spans="1:4">
      <c r="A25" s="3" t="s">
        <v>416</v>
      </c>
    </row>
    <row r="26" spans="1:4">
      <c r="A26" s="4" t="s">
        <v>417</v>
      </c>
      <c r="B26" s="5" t="n">
        <v>37000</v>
      </c>
      <c r="C26" s="5" t="n">
        <v>37000</v>
      </c>
    </row>
    <row r="27" spans="1:4">
      <c r="A27" s="4" t="s">
        <v>418</v>
      </c>
      <c r="B27" s="5" t="n">
        <v>-34784</v>
      </c>
      <c r="C27" s="5" t="n">
        <v>-30534</v>
      </c>
    </row>
    <row r="28" spans="1:4">
      <c r="A28" s="4" t="s">
        <v>419</v>
      </c>
      <c r="B28" s="5" t="n">
        <v>2216</v>
      </c>
      <c r="C28" s="5" t="n">
        <v>6466</v>
      </c>
    </row>
    <row r="29" spans="1:4">
      <c r="A29" s="4" t="s">
        <v>427</v>
      </c>
    </row>
    <row r="30" spans="1:4">
      <c r="A30" s="3" t="s">
        <v>416</v>
      </c>
    </row>
    <row r="31" spans="1:4">
      <c r="A31" s="4" t="s">
        <v>417</v>
      </c>
      <c r="B31" s="5" t="n">
        <v>11536</v>
      </c>
      <c r="C31" s="5" t="n">
        <v>11536</v>
      </c>
    </row>
    <row r="32" spans="1:4">
      <c r="A32" s="4" t="s">
        <v>418</v>
      </c>
      <c r="B32" s="5" t="n">
        <v>-7964</v>
      </c>
      <c r="C32" s="5" t="n">
        <v>-7174</v>
      </c>
    </row>
    <row r="33" spans="1:4">
      <c r="A33" s="4" t="s">
        <v>419</v>
      </c>
      <c r="B33" s="5" t="n">
        <v>3572</v>
      </c>
      <c r="C33" s="5" t="n">
        <v>4362</v>
      </c>
    </row>
    <row r="34" spans="1:4">
      <c r="A34" s="4" t="s">
        <v>428</v>
      </c>
    </row>
    <row r="35" spans="1:4">
      <c r="A35" s="3" t="s">
        <v>416</v>
      </c>
    </row>
    <row r="36" spans="1:4">
      <c r="A36" s="4" t="s">
        <v>417</v>
      </c>
      <c r="B36" s="5" t="n">
        <v>2127</v>
      </c>
      <c r="C36" s="5" t="n">
        <v>2127</v>
      </c>
    </row>
    <row r="37" spans="1:4">
      <c r="A37" s="4" t="s">
        <v>418</v>
      </c>
      <c r="B37" s="5" t="n">
        <v>-2127</v>
      </c>
      <c r="C37" s="5" t="n">
        <v>-2127</v>
      </c>
    </row>
    <row r="38" spans="1:4">
      <c r="A38" s="4" t="s">
        <v>419</v>
      </c>
      <c r="B38" s="6" t="n">
        <v>0</v>
      </c>
      <c r="C38"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0</v>
      </c>
    </row>
    <row r="2" spans="1:3">
      <c r="A2" s="3" t="s">
        <v>181</v>
      </c>
    </row>
    <row r="3" spans="1:3">
      <c r="A3" s="5" t="n">
        <v>2017</v>
      </c>
      <c r="B3" s="6" t="n">
        <v>10713</v>
      </c>
    </row>
    <row r="4" spans="1:3">
      <c r="A4" s="5" t="n">
        <v>2018</v>
      </c>
      <c r="B4" s="5" t="n">
        <v>4870</v>
      </c>
    </row>
    <row r="5" spans="1:3">
      <c r="A5" s="5" t="n">
        <v>2019</v>
      </c>
      <c r="B5" s="5" t="n">
        <v>790</v>
      </c>
    </row>
    <row r="6" spans="1:3">
      <c r="A6" s="5" t="n">
        <v>2020</v>
      </c>
      <c r="B6" s="5" t="n">
        <v>790</v>
      </c>
    </row>
    <row r="7" spans="1:3">
      <c r="A7" s="5" t="n">
        <v>2021</v>
      </c>
      <c r="B7" s="5" t="n">
        <v>412</v>
      </c>
    </row>
    <row r="8" spans="1:3">
      <c r="A8" s="4" t="s">
        <v>430</v>
      </c>
      <c r="B8" s="5" t="n">
        <v>0</v>
      </c>
    </row>
    <row r="9" spans="1:3">
      <c r="A9" s="4" t="s">
        <v>419</v>
      </c>
      <c r="B9" s="6" t="n">
        <v>17575</v>
      </c>
      <c r="C9" s="6" t="n">
        <v>303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31</v>
      </c>
      <c r="B1" s="2" t="s">
        <v>1</v>
      </c>
    </row>
    <row r="2" spans="1:4">
      <c r="B2" s="2" t="s">
        <v>2</v>
      </c>
      <c r="C2" s="2" t="s">
        <v>30</v>
      </c>
      <c r="D2" s="2" t="s">
        <v>31</v>
      </c>
    </row>
    <row r="3" spans="1:4">
      <c r="A3" s="3" t="s">
        <v>184</v>
      </c>
    </row>
    <row r="4" spans="1:4">
      <c r="A4" s="4" t="s">
        <v>432</v>
      </c>
      <c r="B4" s="6" t="n">
        <v>2771</v>
      </c>
      <c r="C4" s="6" t="n">
        <v>3890</v>
      </c>
      <c r="D4" s="6" t="n">
        <v>1468</v>
      </c>
    </row>
    <row r="5" spans="1:4">
      <c r="A5" s="4" t="s">
        <v>433</v>
      </c>
      <c r="B5" s="5" t="n">
        <v>0</v>
      </c>
      <c r="C5" s="5" t="n">
        <v>392</v>
      </c>
      <c r="D5" s="5" t="n">
        <v>0</v>
      </c>
    </row>
    <row r="6" spans="1:4">
      <c r="A6" s="4" t="s">
        <v>434</v>
      </c>
      <c r="B6" s="5" t="n">
        <v>146</v>
      </c>
      <c r="C6" s="5" t="n">
        <v>629</v>
      </c>
      <c r="D6" s="5" t="n">
        <v>1941</v>
      </c>
    </row>
    <row r="7" spans="1:4">
      <c r="A7" s="4" t="s">
        <v>435</v>
      </c>
      <c r="B7" s="5" t="n">
        <v>0</v>
      </c>
      <c r="C7" s="5" t="n">
        <v>109</v>
      </c>
      <c r="D7" s="5" t="n">
        <v>796</v>
      </c>
    </row>
    <row r="8" spans="1:4">
      <c r="A8" s="4" t="s">
        <v>43</v>
      </c>
      <c r="B8" s="6" t="n">
        <v>2917</v>
      </c>
      <c r="C8" s="6" t="n">
        <v>5020</v>
      </c>
      <c r="D8" s="6" t="n">
        <v>420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v>
      </c>
    </row>
    <row r="2" spans="1:2">
      <c r="B2" s="2" t="s">
        <v>437</v>
      </c>
    </row>
    <row r="3" spans="1:2">
      <c r="A3" s="3" t="s">
        <v>438</v>
      </c>
    </row>
    <row r="4" spans="1:2">
      <c r="A4" s="4" t="s">
        <v>439</v>
      </c>
      <c r="B4" s="6" t="n">
        <v>664</v>
      </c>
    </row>
    <row r="5" spans="1:2">
      <c r="A5" s="4" t="s">
        <v>440</v>
      </c>
      <c r="B5" s="5" t="n">
        <v>2807</v>
      </c>
    </row>
    <row r="6" spans="1:2">
      <c r="A6" s="4" t="s">
        <v>441</v>
      </c>
      <c r="B6" s="5" t="n">
        <v>-36</v>
      </c>
    </row>
    <row r="7" spans="1:2">
      <c r="A7" s="4" t="s">
        <v>442</v>
      </c>
      <c r="B7" s="5" t="n">
        <v>-1998</v>
      </c>
    </row>
    <row r="8" spans="1:2">
      <c r="A8" s="4" t="s">
        <v>443</v>
      </c>
      <c r="B8" s="5" t="n">
        <v>1437</v>
      </c>
    </row>
    <row r="9" spans="1:2">
      <c r="A9" s="4" t="s">
        <v>444</v>
      </c>
    </row>
    <row r="10" spans="1:2">
      <c r="A10" s="3" t="s">
        <v>438</v>
      </c>
    </row>
    <row r="11" spans="1:2">
      <c r="A11" s="4" t="s">
        <v>439</v>
      </c>
      <c r="B11" s="5" t="n">
        <v>82</v>
      </c>
    </row>
    <row r="12" spans="1:2">
      <c r="A12" s="4" t="s">
        <v>440</v>
      </c>
      <c r="B12" s="5" t="n">
        <v>2807</v>
      </c>
    </row>
    <row r="13" spans="1:2">
      <c r="A13" s="4" t="s">
        <v>441</v>
      </c>
      <c r="B13" s="5" t="n">
        <v>-36</v>
      </c>
    </row>
    <row r="14" spans="1:2">
      <c r="A14" s="4" t="s">
        <v>442</v>
      </c>
      <c r="B14" s="5" t="n">
        <v>-1506</v>
      </c>
    </row>
    <row r="15" spans="1:2">
      <c r="A15" s="4" t="s">
        <v>443</v>
      </c>
      <c r="B15" s="5" t="n">
        <v>1347</v>
      </c>
    </row>
    <row r="16" spans="1:2">
      <c r="A16" s="4" t="s">
        <v>445</v>
      </c>
    </row>
    <row r="17" spans="1:2">
      <c r="A17" s="3" t="s">
        <v>438</v>
      </c>
    </row>
    <row r="18" spans="1:2">
      <c r="A18" s="4" t="s">
        <v>439</v>
      </c>
      <c r="B18" s="5" t="n">
        <v>582</v>
      </c>
    </row>
    <row r="19" spans="1:2">
      <c r="A19" s="4" t="s">
        <v>440</v>
      </c>
      <c r="B19" s="5" t="n">
        <v>0</v>
      </c>
    </row>
    <row r="20" spans="1:2">
      <c r="A20" s="4" t="s">
        <v>441</v>
      </c>
      <c r="B20" s="5" t="n">
        <v>0</v>
      </c>
    </row>
    <row r="21" spans="1:2">
      <c r="A21" s="4" t="s">
        <v>442</v>
      </c>
      <c r="B21" s="5" t="n">
        <v>-492</v>
      </c>
    </row>
    <row r="22" spans="1:2">
      <c r="A22" s="4" t="s">
        <v>443</v>
      </c>
      <c r="B22" s="6" t="n">
        <v>9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446</v>
      </c>
      <c r="B1" s="2" t="s">
        <v>1</v>
      </c>
    </row>
    <row r="2" spans="1:4">
      <c r="B2" s="2" t="s">
        <v>447</v>
      </c>
      <c r="C2" s="2" t="s">
        <v>448</v>
      </c>
      <c r="D2" s="2" t="s">
        <v>449</v>
      </c>
    </row>
    <row r="3" spans="1:4">
      <c r="A3" s="3" t="s">
        <v>450</v>
      </c>
    </row>
    <row r="4" spans="1:4">
      <c r="A4" s="4" t="s">
        <v>451</v>
      </c>
      <c r="B4" s="6" t="n">
        <v>2771</v>
      </c>
      <c r="C4" s="6" t="n">
        <v>3890</v>
      </c>
      <c r="D4" s="6" t="n">
        <v>1468</v>
      </c>
    </row>
    <row r="5" spans="1:4">
      <c r="A5" s="4" t="s">
        <v>452</v>
      </c>
      <c r="B5" s="5" t="n">
        <v>74</v>
      </c>
      <c r="C5" s="5" t="n">
        <v>130</v>
      </c>
      <c r="D5" s="5" t="n">
        <v>20</v>
      </c>
    </row>
    <row r="6" spans="1:4">
      <c r="A6" s="4" t="s">
        <v>434</v>
      </c>
      <c r="B6" s="6" t="n">
        <v>146</v>
      </c>
      <c r="C6" s="6" t="n">
        <v>629</v>
      </c>
      <c r="D6" s="6" t="n">
        <v>1941</v>
      </c>
    </row>
    <row r="7" spans="1:4">
      <c r="A7" s="4" t="s">
        <v>433</v>
      </c>
      <c r="B7" s="5" t="n">
        <v>0</v>
      </c>
      <c r="C7" s="5" t="n">
        <v>392</v>
      </c>
      <c r="D7" s="5" t="n">
        <v>0</v>
      </c>
    </row>
    <row r="8" spans="1:4">
      <c r="A8" s="4" t="s">
        <v>435</v>
      </c>
      <c r="B8" s="5" t="n">
        <v>0</v>
      </c>
      <c r="C8" s="5" t="n">
        <v>109</v>
      </c>
      <c r="D8" s="5" t="n">
        <v>796</v>
      </c>
    </row>
    <row r="9" spans="1:4">
      <c r="A9" s="4" t="s">
        <v>453</v>
      </c>
      <c r="D9" s="5" t="n">
        <v>-200</v>
      </c>
    </row>
    <row r="10" spans="1:4">
      <c r="A10" s="4" t="s">
        <v>454</v>
      </c>
      <c r="B10" s="5" t="n">
        <v>1437</v>
      </c>
      <c r="C10" s="5" t="n">
        <v>664</v>
      </c>
    </row>
    <row r="11" spans="1:4">
      <c r="A11" s="4" t="s">
        <v>455</v>
      </c>
    </row>
    <row r="12" spans="1:4">
      <c r="A12" s="3" t="s">
        <v>450</v>
      </c>
    </row>
    <row r="13" spans="1:4">
      <c r="A13" s="4" t="s">
        <v>434</v>
      </c>
      <c r="D13" s="6" t="n">
        <v>2100</v>
      </c>
    </row>
    <row r="14" spans="1:4">
      <c r="A14" s="4" t="s">
        <v>456</v>
      </c>
    </row>
    <row r="15" spans="1:4">
      <c r="A15" s="3" t="s">
        <v>450</v>
      </c>
    </row>
    <row r="16" spans="1:4">
      <c r="A16" s="4" t="s">
        <v>454</v>
      </c>
      <c r="B16" s="6" t="n">
        <v>0</v>
      </c>
      <c r="C16" s="6" t="n">
        <v>1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0</v>
      </c>
    </row>
    <row r="2" spans="1:3">
      <c r="A2" s="3" t="s">
        <v>458</v>
      </c>
    </row>
    <row r="3" spans="1:3">
      <c r="A3" s="4" t="s">
        <v>459</v>
      </c>
      <c r="B3" s="6" t="n">
        <v>1466</v>
      </c>
      <c r="C3" s="6" t="n">
        <v>2036</v>
      </c>
    </row>
    <row r="4" spans="1:3">
      <c r="A4" s="4" t="s">
        <v>390</v>
      </c>
      <c r="B4" s="5" t="n">
        <v>268</v>
      </c>
      <c r="C4" s="5" t="n">
        <v>2176</v>
      </c>
    </row>
    <row r="5" spans="1:3">
      <c r="A5" s="4" t="s">
        <v>144</v>
      </c>
      <c r="B5" s="5" t="n">
        <v>1437</v>
      </c>
      <c r="C5" s="5" t="n">
        <v>575</v>
      </c>
    </row>
    <row r="6" spans="1:3">
      <c r="A6" s="4" t="s">
        <v>460</v>
      </c>
      <c r="B6" s="5" t="n">
        <v>152</v>
      </c>
      <c r="C6" s="5" t="n">
        <v>279</v>
      </c>
    </row>
    <row r="7" spans="1:3">
      <c r="A7" s="4" t="s">
        <v>140</v>
      </c>
      <c r="B7" s="5" t="n">
        <v>4248</v>
      </c>
      <c r="C7" s="5" t="n">
        <v>4338</v>
      </c>
    </row>
    <row r="8" spans="1:3">
      <c r="A8" s="4" t="s">
        <v>74</v>
      </c>
      <c r="B8" s="5" t="n">
        <v>7571</v>
      </c>
      <c r="C8" s="5" t="n">
        <v>9404</v>
      </c>
    </row>
    <row r="9" spans="1:3">
      <c r="A9" s="3" t="s">
        <v>461</v>
      </c>
    </row>
    <row r="10" spans="1:3">
      <c r="A10" s="4" t="s">
        <v>462</v>
      </c>
      <c r="B10" s="5" t="n">
        <v>3047</v>
      </c>
      <c r="C10" s="5" t="n">
        <v>2224</v>
      </c>
    </row>
    <row r="11" spans="1:3">
      <c r="A11" s="4" t="s">
        <v>463</v>
      </c>
      <c r="B11" s="5" t="n">
        <v>2380</v>
      </c>
      <c r="C11" s="5" t="n">
        <v>0</v>
      </c>
    </row>
    <row r="12" spans="1:3">
      <c r="A12" s="4" t="s">
        <v>459</v>
      </c>
      <c r="B12" s="5" t="n">
        <v>355</v>
      </c>
      <c r="C12" s="5" t="n">
        <v>517</v>
      </c>
    </row>
    <row r="13" spans="1:3">
      <c r="A13" s="4" t="s">
        <v>459</v>
      </c>
      <c r="B13" s="5" t="n">
        <v>0</v>
      </c>
      <c r="C13" s="5" t="n">
        <v>89</v>
      </c>
    </row>
    <row r="14" spans="1:3">
      <c r="A14" s="4" t="s">
        <v>140</v>
      </c>
      <c r="B14" s="5" t="n">
        <v>184</v>
      </c>
      <c r="C14" s="5" t="n">
        <v>155</v>
      </c>
    </row>
    <row r="15" spans="1:3">
      <c r="A15" s="4" t="s">
        <v>77</v>
      </c>
      <c r="B15" s="6" t="n">
        <v>5966</v>
      </c>
      <c r="C15" s="6" t="n">
        <v>29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0"/>
    <col customWidth="1" max="5" min="5" width="46"/>
  </cols>
  <sheetData>
    <row r="1" spans="1:5">
      <c r="A1" s="1" t="s">
        <v>109</v>
      </c>
      <c r="B1" s="2" t="s">
        <v>110</v>
      </c>
      <c r="C1" s="2" t="s">
        <v>111</v>
      </c>
      <c r="D1" s="2" t="s">
        <v>112</v>
      </c>
      <c r="E1" s="2" t="s">
        <v>113</v>
      </c>
    </row>
    <row r="2" spans="1:5">
      <c r="A2" s="4" t="s">
        <v>114</v>
      </c>
      <c r="C2" s="5" t="n">
        <v>29198000</v>
      </c>
    </row>
    <row r="3" spans="1:5">
      <c r="A3" s="4" t="s">
        <v>115</v>
      </c>
      <c r="B3" s="6" t="n">
        <v>81136</v>
      </c>
      <c r="C3" s="6" t="n">
        <v>309370</v>
      </c>
      <c r="D3" s="6" t="n">
        <v>-229090</v>
      </c>
      <c r="E3" s="6" t="n">
        <v>856</v>
      </c>
    </row>
    <row r="4" spans="1:5">
      <c r="A4" s="3" t="s">
        <v>116</v>
      </c>
    </row>
    <row r="5" spans="1:5">
      <c r="A5" s="4" t="s">
        <v>117</v>
      </c>
      <c r="C5" s="5" t="n">
        <v>281000</v>
      </c>
    </row>
    <row r="6" spans="1:5">
      <c r="A6" s="4" t="s">
        <v>118</v>
      </c>
      <c r="B6" s="5" t="n">
        <v>635</v>
      </c>
      <c r="C6" s="6" t="n">
        <v>635</v>
      </c>
    </row>
    <row r="7" spans="1:5">
      <c r="A7" s="4" t="s">
        <v>119</v>
      </c>
      <c r="B7" s="5" t="n">
        <v>4097</v>
      </c>
      <c r="C7" s="6" t="n">
        <v>4097</v>
      </c>
    </row>
    <row r="8" spans="1:5">
      <c r="A8" s="4" t="s">
        <v>120</v>
      </c>
      <c r="C8" s="5" t="n">
        <v>709000</v>
      </c>
    </row>
    <row r="9" spans="1:5">
      <c r="A9" s="4" t="s">
        <v>121</v>
      </c>
      <c r="C9" s="5" t="n">
        <v>-211000</v>
      </c>
    </row>
    <row r="10" spans="1:5">
      <c r="A10" s="4" t="s">
        <v>122</v>
      </c>
      <c r="B10" s="5" t="n">
        <v>-629</v>
      </c>
      <c r="C10" s="6" t="n">
        <v>-629</v>
      </c>
    </row>
    <row r="11" spans="1:5">
      <c r="A11" s="4" t="s">
        <v>123</v>
      </c>
      <c r="B11" s="5" t="n">
        <v>123</v>
      </c>
      <c r="E11" s="5" t="n">
        <v>123</v>
      </c>
    </row>
    <row r="12" spans="1:5">
      <c r="A12" s="4" t="s">
        <v>95</v>
      </c>
      <c r="B12" s="5" t="n">
        <v>-556</v>
      </c>
      <c r="E12" s="5" t="n">
        <v>-556</v>
      </c>
    </row>
    <row r="13" spans="1:5">
      <c r="A13" s="4" t="s">
        <v>124</v>
      </c>
      <c r="C13" s="5" t="n">
        <v>6555000</v>
      </c>
    </row>
    <row r="14" spans="1:5">
      <c r="A14" s="4" t="s">
        <v>125</v>
      </c>
      <c r="B14" s="5" t="n">
        <v>20551</v>
      </c>
      <c r="C14" s="6" t="n">
        <v>20551</v>
      </c>
    </row>
    <row r="15" spans="1:5">
      <c r="A15" s="4" t="s">
        <v>126</v>
      </c>
      <c r="B15" s="5" t="n">
        <v>-27581</v>
      </c>
      <c r="E15" s="5" t="n">
        <v>0</v>
      </c>
    </row>
    <row r="16" spans="1:5">
      <c r="A16" s="4" t="s">
        <v>127</v>
      </c>
      <c r="C16" s="5" t="n">
        <v>36532000</v>
      </c>
    </row>
    <row r="17" spans="1:5">
      <c r="A17" s="4" t="s">
        <v>128</v>
      </c>
      <c r="B17" s="5" t="n">
        <v>77776</v>
      </c>
      <c r="C17" s="6" t="n">
        <v>334024</v>
      </c>
      <c r="D17" s="5" t="n">
        <v>-256671</v>
      </c>
      <c r="E17" s="5" t="n">
        <v>423</v>
      </c>
    </row>
    <row r="18" spans="1:5">
      <c r="A18" s="3" t="s">
        <v>116</v>
      </c>
    </row>
    <row r="19" spans="1:5">
      <c r="A19" s="4" t="s">
        <v>117</v>
      </c>
      <c r="C19" s="5" t="n">
        <v>205000</v>
      </c>
    </row>
    <row r="20" spans="1:5">
      <c r="A20" s="4" t="s">
        <v>118</v>
      </c>
      <c r="B20" s="5" t="n">
        <v>331</v>
      </c>
      <c r="C20" s="6" t="n">
        <v>331</v>
      </c>
    </row>
    <row r="21" spans="1:5">
      <c r="A21" s="4" t="s">
        <v>119</v>
      </c>
      <c r="B21" s="5" t="n">
        <v>3952</v>
      </c>
      <c r="C21" s="6" t="n">
        <v>3952</v>
      </c>
    </row>
    <row r="22" spans="1:5">
      <c r="A22" s="4" t="s">
        <v>120</v>
      </c>
      <c r="C22" s="5" t="n">
        <v>279000</v>
      </c>
    </row>
    <row r="23" spans="1:5">
      <c r="A23" s="4" t="s">
        <v>121</v>
      </c>
      <c r="C23" s="5" t="n">
        <v>-57000</v>
      </c>
    </row>
    <row r="24" spans="1:5">
      <c r="A24" s="4" t="s">
        <v>122</v>
      </c>
      <c r="B24" s="5" t="n">
        <v>-142</v>
      </c>
      <c r="C24" s="6" t="n">
        <v>-142</v>
      </c>
    </row>
    <row r="25" spans="1:5">
      <c r="A25" s="4" t="s">
        <v>123</v>
      </c>
      <c r="B25" s="5" t="n">
        <v>-67</v>
      </c>
      <c r="E25" s="5" t="n">
        <v>-67</v>
      </c>
    </row>
    <row r="26" spans="1:5">
      <c r="A26" s="4" t="s">
        <v>95</v>
      </c>
      <c r="B26" s="5" t="n">
        <v>-1255</v>
      </c>
      <c r="E26" s="5" t="n">
        <v>-1255</v>
      </c>
    </row>
    <row r="27" spans="1:5">
      <c r="A27" s="4" t="s">
        <v>126</v>
      </c>
      <c r="B27" s="6" t="n">
        <v>-14678</v>
      </c>
    </row>
    <row r="28" spans="1:5">
      <c r="A28" s="4" t="s">
        <v>129</v>
      </c>
      <c r="B28" s="5" t="n">
        <v>36959000</v>
      </c>
      <c r="C28" s="5" t="n">
        <v>36959000</v>
      </c>
    </row>
    <row r="29" spans="1:5">
      <c r="A29" s="4" t="s">
        <v>130</v>
      </c>
      <c r="B29" s="6" t="n">
        <v>65917</v>
      </c>
      <c r="C29" s="6" t="n">
        <v>338165</v>
      </c>
      <c r="D29" s="5" t="n">
        <v>-271349</v>
      </c>
      <c r="E29" s="5" t="n">
        <v>-899</v>
      </c>
    </row>
    <row r="30" spans="1:5">
      <c r="A30" s="3" t="s">
        <v>116</v>
      </c>
    </row>
    <row r="31" spans="1:5">
      <c r="A31" s="4" t="s">
        <v>117</v>
      </c>
      <c r="B31" s="5" t="n">
        <v>319000</v>
      </c>
      <c r="C31" s="5" t="n">
        <v>393000</v>
      </c>
    </row>
    <row r="32" spans="1:5">
      <c r="A32" s="4" t="s">
        <v>118</v>
      </c>
      <c r="B32" s="6" t="n">
        <v>1040</v>
      </c>
      <c r="C32" s="6" t="n">
        <v>1040</v>
      </c>
    </row>
    <row r="33" spans="1:5">
      <c r="A33" s="4" t="s">
        <v>119</v>
      </c>
      <c r="B33" s="5" t="n">
        <v>3797</v>
      </c>
      <c r="C33" s="6" t="n">
        <v>3797</v>
      </c>
    </row>
    <row r="34" spans="1:5">
      <c r="A34" s="4" t="s">
        <v>120</v>
      </c>
      <c r="C34" s="5" t="n">
        <v>1799000</v>
      </c>
    </row>
    <row r="35" spans="1:5">
      <c r="A35" s="4" t="s">
        <v>121</v>
      </c>
      <c r="C35" s="5" t="n">
        <v>-630000</v>
      </c>
    </row>
    <row r="36" spans="1:5">
      <c r="A36" s="4" t="s">
        <v>122</v>
      </c>
      <c r="B36" s="5" t="n">
        <v>-3287</v>
      </c>
      <c r="C36" s="6" t="n">
        <v>-3287</v>
      </c>
    </row>
    <row r="37" spans="1:5">
      <c r="A37" s="4" t="s">
        <v>123</v>
      </c>
      <c r="B37" s="5" t="n">
        <v>292</v>
      </c>
      <c r="E37" s="5" t="n">
        <v>292</v>
      </c>
    </row>
    <row r="38" spans="1:5">
      <c r="A38" s="4" t="s">
        <v>95</v>
      </c>
      <c r="B38" s="5" t="n">
        <v>-952</v>
      </c>
      <c r="E38" s="5" t="n">
        <v>-952</v>
      </c>
    </row>
    <row r="39" spans="1:5">
      <c r="A39" s="4" t="s">
        <v>126</v>
      </c>
      <c r="B39" s="6" t="n">
        <v>-10251</v>
      </c>
    </row>
    <row r="40" spans="1:5">
      <c r="A40" s="4" t="s">
        <v>131</v>
      </c>
      <c r="B40" s="5" t="n">
        <v>38521000</v>
      </c>
      <c r="C40" s="5" t="n">
        <v>38521000</v>
      </c>
    </row>
    <row r="41" spans="1:5">
      <c r="A41" s="4" t="s">
        <v>132</v>
      </c>
      <c r="B41" s="6" t="n">
        <v>56556</v>
      </c>
      <c r="C41" s="6" t="n">
        <v>339715</v>
      </c>
      <c r="D41" s="6" t="n">
        <v>-281600</v>
      </c>
      <c r="E41" s="6" t="n">
        <v>-15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64</v>
      </c>
      <c r="B1" s="2" t="s">
        <v>465</v>
      </c>
      <c r="C1" s="2" t="s">
        <v>361</v>
      </c>
      <c r="D1" s="2" t="s">
        <v>2</v>
      </c>
      <c r="E1" s="2" t="s">
        <v>30</v>
      </c>
    </row>
    <row r="2" spans="1:5">
      <c r="A2" s="3" t="s">
        <v>466</v>
      </c>
    </row>
    <row r="3" spans="1:5">
      <c r="A3" s="4" t="s">
        <v>73</v>
      </c>
      <c r="D3" s="6" t="n">
        <v>25000000</v>
      </c>
      <c r="E3" s="6" t="n">
        <v>15000000</v>
      </c>
    </row>
    <row r="4" spans="1:5">
      <c r="A4" s="4" t="s">
        <v>467</v>
      </c>
    </row>
    <row r="5" spans="1:5">
      <c r="A5" s="3" t="s">
        <v>466</v>
      </c>
    </row>
    <row r="6" spans="1:5">
      <c r="A6" s="4" t="s">
        <v>468</v>
      </c>
      <c r="B6" s="4" t="s">
        <v>469</v>
      </c>
    </row>
    <row r="7" spans="1:5">
      <c r="A7" s="4" t="s">
        <v>470</v>
      </c>
    </row>
    <row r="8" spans="1:5">
      <c r="A8" s="3" t="s">
        <v>466</v>
      </c>
    </row>
    <row r="9" spans="1:5">
      <c r="A9" s="4" t="s">
        <v>471</v>
      </c>
      <c r="B9" s="6" t="n">
        <v>10000000</v>
      </c>
    </row>
    <row r="10" spans="1:5">
      <c r="A10" s="4" t="s">
        <v>472</v>
      </c>
    </row>
    <row r="11" spans="1:5">
      <c r="A11" s="3" t="s">
        <v>466</v>
      </c>
    </row>
    <row r="12" spans="1:5">
      <c r="A12" s="4" t="s">
        <v>471</v>
      </c>
      <c r="B12" s="5" t="n">
        <v>10000000</v>
      </c>
    </row>
    <row r="13" spans="1:5">
      <c r="A13" s="4" t="s">
        <v>473</v>
      </c>
    </row>
    <row r="14" spans="1:5">
      <c r="A14" s="3" t="s">
        <v>466</v>
      </c>
    </row>
    <row r="15" spans="1:5">
      <c r="A15" s="4" t="s">
        <v>471</v>
      </c>
      <c r="B15" s="5" t="n">
        <v>55000000</v>
      </c>
    </row>
    <row r="16" spans="1:5">
      <c r="A16" s="4" t="s">
        <v>474</v>
      </c>
      <c r="B16" s="5" t="n">
        <v>25000000</v>
      </c>
      <c r="D16" s="5" t="n">
        <v>55000000</v>
      </c>
    </row>
    <row r="17" spans="1:5">
      <c r="A17" s="4" t="s">
        <v>475</v>
      </c>
      <c r="B17" s="5" t="n">
        <v>7500000</v>
      </c>
    </row>
    <row r="18" spans="1:5">
      <c r="A18" s="4" t="s">
        <v>476</v>
      </c>
      <c r="B18" s="5" t="n">
        <v>20000000</v>
      </c>
    </row>
    <row r="19" spans="1:5">
      <c r="A19" s="4" t="s">
        <v>477</v>
      </c>
      <c r="B19" s="5" t="n">
        <v>25000000</v>
      </c>
    </row>
    <row r="20" spans="1:5">
      <c r="A20" s="4" t="s">
        <v>478</v>
      </c>
      <c r="B20" s="5" t="n">
        <v>25000</v>
      </c>
    </row>
    <row r="21" spans="1:5">
      <c r="A21" s="4" t="s">
        <v>479</v>
      </c>
      <c r="B21" s="5" t="n">
        <v>82500</v>
      </c>
    </row>
    <row r="22" spans="1:5">
      <c r="A22" s="4" t="s">
        <v>480</v>
      </c>
      <c r="B22" s="6" t="n">
        <v>300000</v>
      </c>
    </row>
    <row r="23" spans="1:5">
      <c r="A23" s="4" t="s">
        <v>481</v>
      </c>
      <c r="B23" s="4" t="s">
        <v>482</v>
      </c>
    </row>
    <row r="24" spans="1:5">
      <c r="A24" s="4" t="s">
        <v>73</v>
      </c>
      <c r="D24" s="5" t="n">
        <v>25000000</v>
      </c>
      <c r="E24" s="6" t="n">
        <v>15000000</v>
      </c>
    </row>
    <row r="25" spans="1:5">
      <c r="A25" s="4" t="s">
        <v>483</v>
      </c>
      <c r="D25" s="5" t="n">
        <v>7500000</v>
      </c>
    </row>
    <row r="26" spans="1:5">
      <c r="A26" s="4" t="s">
        <v>484</v>
      </c>
    </row>
    <row r="27" spans="1:5">
      <c r="A27" s="3" t="s">
        <v>466</v>
      </c>
    </row>
    <row r="28" spans="1:5">
      <c r="A28" s="4" t="s">
        <v>485</v>
      </c>
      <c r="B28" s="4" t="s">
        <v>486</v>
      </c>
    </row>
    <row r="29" spans="1:5">
      <c r="A29" s="4" t="s">
        <v>487</v>
      </c>
    </row>
    <row r="30" spans="1:5">
      <c r="A30" s="3" t="s">
        <v>466</v>
      </c>
    </row>
    <row r="31" spans="1:5">
      <c r="A31" s="4" t="s">
        <v>488</v>
      </c>
      <c r="B31" s="4" t="s">
        <v>489</v>
      </c>
    </row>
    <row r="32" spans="1:5">
      <c r="A32" s="4" t="s">
        <v>490</v>
      </c>
    </row>
    <row r="33" spans="1:5">
      <c r="A33" s="3" t="s">
        <v>466</v>
      </c>
    </row>
    <row r="34" spans="1:5">
      <c r="A34" s="4" t="s">
        <v>488</v>
      </c>
      <c r="C34" s="4" t="s">
        <v>491</v>
      </c>
    </row>
    <row r="35" spans="1:5">
      <c r="A35" s="4" t="s">
        <v>492</v>
      </c>
    </row>
    <row r="36" spans="1:5">
      <c r="A36" s="3" t="s">
        <v>466</v>
      </c>
    </row>
    <row r="37" spans="1:5">
      <c r="A37" s="4" t="s">
        <v>485</v>
      </c>
      <c r="B37" s="4" t="s">
        <v>493</v>
      </c>
    </row>
    <row r="38" spans="1:5">
      <c r="A38" s="4" t="s">
        <v>494</v>
      </c>
    </row>
    <row r="39" spans="1:5">
      <c r="A39" s="3" t="s">
        <v>466</v>
      </c>
    </row>
    <row r="40" spans="1:5">
      <c r="A40" s="4" t="s">
        <v>488</v>
      </c>
      <c r="B40" s="4" t="s">
        <v>482</v>
      </c>
    </row>
    <row r="41" spans="1:5">
      <c r="A41" s="4" t="s">
        <v>495</v>
      </c>
    </row>
    <row r="42" spans="1:5">
      <c r="A42" s="3" t="s">
        <v>466</v>
      </c>
    </row>
    <row r="43" spans="1:5">
      <c r="A43" s="4" t="s">
        <v>488</v>
      </c>
      <c r="C43" s="4" t="s">
        <v>489</v>
      </c>
    </row>
    <row r="44" spans="1:5">
      <c r="A44" s="4" t="s">
        <v>496</v>
      </c>
    </row>
    <row r="45" spans="1:5">
      <c r="A45" s="3" t="s">
        <v>466</v>
      </c>
    </row>
    <row r="46" spans="1:5">
      <c r="A46" s="4" t="s">
        <v>485</v>
      </c>
      <c r="B46" s="4" t="s">
        <v>497</v>
      </c>
    </row>
    <row r="47" spans="1:5">
      <c r="A47" s="4" t="s">
        <v>498</v>
      </c>
    </row>
    <row r="48" spans="1:5">
      <c r="A48" s="3" t="s">
        <v>466</v>
      </c>
    </row>
    <row r="49" spans="1:5">
      <c r="A49" s="4" t="s">
        <v>488</v>
      </c>
      <c r="B49" s="4" t="s">
        <v>499</v>
      </c>
    </row>
    <row r="50" spans="1:5">
      <c r="A50" s="4" t="s">
        <v>500</v>
      </c>
    </row>
    <row r="51" spans="1:5">
      <c r="A51" s="3" t="s">
        <v>466</v>
      </c>
    </row>
    <row r="52" spans="1:5">
      <c r="A52" s="4" t="s">
        <v>488</v>
      </c>
      <c r="C52" s="4" t="s">
        <v>482</v>
      </c>
    </row>
    <row r="53" spans="1:5">
      <c r="A53" s="4" t="s">
        <v>501</v>
      </c>
    </row>
    <row r="54" spans="1:5">
      <c r="A54" s="3" t="s">
        <v>466</v>
      </c>
    </row>
    <row r="55" spans="1:5">
      <c r="A55" s="4" t="s">
        <v>477</v>
      </c>
      <c r="D55" s="6" t="n">
        <v>40000000</v>
      </c>
    </row>
    <row r="56" spans="1:5">
      <c r="A56" s="4" t="s">
        <v>502</v>
      </c>
      <c r="B56" s="6" t="n">
        <v>15000000</v>
      </c>
    </row>
    <row r="57" spans="1:5">
      <c r="A57" s="4" t="s">
        <v>503</v>
      </c>
      <c r="B57" s="6" t="n">
        <v>20000000</v>
      </c>
    </row>
    <row r="58" spans="1:5">
      <c r="A58" s="4" t="s">
        <v>504</v>
      </c>
    </row>
    <row r="59" spans="1:5">
      <c r="A59" s="3" t="s">
        <v>466</v>
      </c>
    </row>
    <row r="60" spans="1:5">
      <c r="A60" s="4" t="s">
        <v>468</v>
      </c>
      <c r="B60" s="4" t="s">
        <v>469</v>
      </c>
    </row>
    <row r="61" spans="1:5">
      <c r="A61" s="4" t="s">
        <v>505</v>
      </c>
    </row>
    <row r="62" spans="1:5">
      <c r="A62" s="3" t="s">
        <v>466</v>
      </c>
    </row>
    <row r="63" spans="1:5">
      <c r="A63" s="4" t="s">
        <v>468</v>
      </c>
      <c r="B63" s="4" t="s">
        <v>5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07</v>
      </c>
      <c r="B1" s="2" t="s">
        <v>1</v>
      </c>
    </row>
    <row r="2" spans="1:4">
      <c r="B2" s="2" t="s">
        <v>30</v>
      </c>
      <c r="C2" s="2" t="s">
        <v>31</v>
      </c>
      <c r="D2" s="2" t="s">
        <v>2</v>
      </c>
    </row>
    <row r="3" spans="1:4">
      <c r="A3" s="4" t="s">
        <v>508</v>
      </c>
    </row>
    <row r="4" spans="1:4">
      <c r="A4" s="3" t="s">
        <v>509</v>
      </c>
    </row>
    <row r="5" spans="1:4">
      <c r="A5" s="4" t="s">
        <v>510</v>
      </c>
      <c r="D5" s="6" t="n">
        <v>18000</v>
      </c>
    </row>
    <row r="6" spans="1:4">
      <c r="A6" s="4" t="s">
        <v>511</v>
      </c>
    </row>
    <row r="7" spans="1:4">
      <c r="A7" s="3" t="s">
        <v>509</v>
      </c>
    </row>
    <row r="8" spans="1:4">
      <c r="A8" s="4" t="s">
        <v>512</v>
      </c>
      <c r="B8" s="4" t="s">
        <v>513</v>
      </c>
      <c r="C8" s="4" t="s">
        <v>513</v>
      </c>
      <c r="D8" s="4" t="s">
        <v>513</v>
      </c>
    </row>
    <row r="9" spans="1:4">
      <c r="A9" s="4" t="s">
        <v>514</v>
      </c>
    </row>
    <row r="10" spans="1:4">
      <c r="A10" s="3" t="s">
        <v>509</v>
      </c>
    </row>
    <row r="11" spans="1:4">
      <c r="A11" s="4" t="s">
        <v>515</v>
      </c>
      <c r="B11" s="6" t="n">
        <v>101</v>
      </c>
      <c r="C11" s="6" t="n">
        <v>810</v>
      </c>
    </row>
    <row r="12" spans="1:4">
      <c r="A12" s="4" t="s">
        <v>516</v>
      </c>
      <c r="B12" s="6" t="n">
        <v>7</v>
      </c>
      <c r="C12" s="6" t="n">
        <v>4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5"/>
    <col customWidth="1" max="3" min="3" width="32"/>
    <col customWidth="1" max="4" min="4" width="32"/>
  </cols>
  <sheetData>
    <row r="1" spans="1:4">
      <c r="A1" s="1" t="s">
        <v>517</v>
      </c>
      <c r="B1" s="2" t="s">
        <v>400</v>
      </c>
      <c r="C1" s="2" t="s">
        <v>1</v>
      </c>
    </row>
    <row r="2" spans="1:4">
      <c r="B2" s="2" t="s">
        <v>518</v>
      </c>
      <c r="C2" s="2" t="s">
        <v>519</v>
      </c>
      <c r="D2" s="2" t="s">
        <v>520</v>
      </c>
    </row>
    <row r="3" spans="1:4">
      <c r="A3" s="3" t="s">
        <v>521</v>
      </c>
    </row>
    <row r="4" spans="1:4">
      <c r="A4" s="4" t="s">
        <v>522</v>
      </c>
      <c r="B4" s="4" t="s">
        <v>523</v>
      </c>
    </row>
    <row r="5" spans="1:4">
      <c r="A5" s="4" t="s">
        <v>370</v>
      </c>
    </row>
    <row r="6" spans="1:4">
      <c r="A6" s="3" t="s">
        <v>521</v>
      </c>
    </row>
    <row r="7" spans="1:4">
      <c r="A7" s="4" t="s">
        <v>524</v>
      </c>
      <c r="C7" s="8" t="n">
        <v>0.3</v>
      </c>
    </row>
    <row r="8" spans="1:4">
      <c r="A8" s="4" t="s">
        <v>525</v>
      </c>
    </row>
    <row r="9" spans="1:4">
      <c r="A9" s="3" t="s">
        <v>521</v>
      </c>
    </row>
    <row r="10" spans="1:4">
      <c r="A10" s="4" t="s">
        <v>526</v>
      </c>
      <c r="C10" s="5" t="n">
        <v>45</v>
      </c>
      <c r="D10" s="5" t="n">
        <v>31</v>
      </c>
    </row>
    <row r="11" spans="1:4">
      <c r="A11" s="4" t="s">
        <v>527</v>
      </c>
      <c r="C11" s="8" t="n">
        <v>15.4</v>
      </c>
      <c r="D11" s="8" t="n">
        <v>12.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0</v>
      </c>
    </row>
    <row r="2" spans="1:3">
      <c r="A2" s="4" t="s">
        <v>67</v>
      </c>
    </row>
    <row r="3" spans="1:3">
      <c r="A3" s="3" t="s">
        <v>521</v>
      </c>
    </row>
    <row r="4" spans="1:3">
      <c r="A4" s="4" t="s">
        <v>529</v>
      </c>
      <c r="B4" s="6" t="n">
        <v>16166</v>
      </c>
    </row>
    <row r="5" spans="1:3">
      <c r="A5" s="4" t="s">
        <v>530</v>
      </c>
      <c r="B5" s="6" t="n">
        <v>94</v>
      </c>
    </row>
    <row r="6" spans="1:3">
      <c r="A6" s="4" t="s">
        <v>74</v>
      </c>
    </row>
    <row r="7" spans="1:3">
      <c r="A7" s="3" t="s">
        <v>521</v>
      </c>
    </row>
    <row r="8" spans="1:3">
      <c r="A8" s="4" t="s">
        <v>529</v>
      </c>
      <c r="C8" s="6" t="n">
        <v>14024</v>
      </c>
    </row>
    <row r="9" spans="1:3">
      <c r="A9" s="4" t="s">
        <v>531</v>
      </c>
      <c r="C9" s="6" t="n">
        <v>-2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0</v>
      </c>
      <c r="D2" s="2" t="s">
        <v>31</v>
      </c>
    </row>
    <row r="3" spans="1:4">
      <c r="A3" s="3" t="s">
        <v>521</v>
      </c>
    </row>
    <row r="4" spans="1:4">
      <c r="A4" s="4" t="s">
        <v>533</v>
      </c>
      <c r="B4" s="6" t="n">
        <v>881</v>
      </c>
      <c r="C4" s="6" t="n">
        <v>627</v>
      </c>
      <c r="D4" s="6" t="n">
        <v>627</v>
      </c>
    </row>
    <row r="5" spans="1:4">
      <c r="A5" s="4" t="s">
        <v>534</v>
      </c>
    </row>
    <row r="6" spans="1:4">
      <c r="A6" s="3" t="s">
        <v>521</v>
      </c>
    </row>
    <row r="7" spans="1:4">
      <c r="A7" s="4" t="s">
        <v>533</v>
      </c>
      <c r="B7" s="5" t="n">
        <v>281</v>
      </c>
      <c r="C7" s="5" t="n">
        <v>187</v>
      </c>
      <c r="D7" s="5" t="n">
        <v>178</v>
      </c>
    </row>
    <row r="8" spans="1:4">
      <c r="A8" s="4" t="s">
        <v>40</v>
      </c>
    </row>
    <row r="9" spans="1:4">
      <c r="A9" s="3" t="s">
        <v>521</v>
      </c>
    </row>
    <row r="10" spans="1:4">
      <c r="A10" s="4" t="s">
        <v>533</v>
      </c>
      <c r="B10" s="5" t="n">
        <v>436</v>
      </c>
      <c r="C10" s="5" t="n">
        <v>305</v>
      </c>
      <c r="D10" s="5" t="n">
        <v>295</v>
      </c>
    </row>
    <row r="11" spans="1:4">
      <c r="A11" s="4" t="s">
        <v>41</v>
      </c>
    </row>
    <row r="12" spans="1:4">
      <c r="A12" s="3" t="s">
        <v>521</v>
      </c>
    </row>
    <row r="13" spans="1:4">
      <c r="A13" s="4" t="s">
        <v>533</v>
      </c>
      <c r="B13" s="6" t="n">
        <v>164</v>
      </c>
      <c r="C13" s="6" t="n">
        <v>135</v>
      </c>
      <c r="D13" s="6" t="n">
        <v>15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0</v>
      </c>
      <c r="D2" s="2" t="s">
        <v>31</v>
      </c>
    </row>
    <row r="3" spans="1:4">
      <c r="A3" s="3" t="s">
        <v>196</v>
      </c>
    </row>
    <row r="4" spans="1:4">
      <c r="A4" s="4" t="s">
        <v>536</v>
      </c>
      <c r="B4" s="6" t="n">
        <v>-819</v>
      </c>
      <c r="C4" s="6" t="n">
        <v>-752</v>
      </c>
      <c r="D4" s="6" t="n">
        <v>-875</v>
      </c>
    </row>
    <row r="5" spans="1:4">
      <c r="A5" s="4" t="s">
        <v>537</v>
      </c>
      <c r="B5" s="5" t="n">
        <v>589</v>
      </c>
      <c r="C5" s="5" t="n">
        <v>694</v>
      </c>
      <c r="D5" s="5" t="n">
        <v>504</v>
      </c>
    </row>
    <row r="6" spans="1:4">
      <c r="A6" s="4" t="s">
        <v>538</v>
      </c>
      <c r="B6" s="5" t="n">
        <v>881</v>
      </c>
      <c r="C6" s="5" t="n">
        <v>627</v>
      </c>
      <c r="D6" s="5" t="n">
        <v>627</v>
      </c>
    </row>
    <row r="7" spans="1:4">
      <c r="A7" s="4" t="s">
        <v>539</v>
      </c>
      <c r="B7" s="5" t="n">
        <v>292</v>
      </c>
      <c r="C7" s="5" t="n">
        <v>-67</v>
      </c>
      <c r="D7" s="5" t="n">
        <v>123</v>
      </c>
    </row>
    <row r="8" spans="1:4">
      <c r="A8" s="4" t="s">
        <v>540</v>
      </c>
      <c r="B8" s="6" t="n">
        <v>-527</v>
      </c>
      <c r="C8" s="6" t="n">
        <v>-819</v>
      </c>
      <c r="D8" s="6" t="n">
        <v>-75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0</v>
      </c>
      <c r="D2" s="2" t="s">
        <v>31</v>
      </c>
    </row>
    <row r="3" spans="1:4">
      <c r="A3" s="3" t="s">
        <v>199</v>
      </c>
    </row>
    <row r="4" spans="1:4">
      <c r="A4" s="5" t="n">
        <v>2017</v>
      </c>
      <c r="B4" s="6" t="n">
        <v>2458</v>
      </c>
    </row>
    <row r="5" spans="1:4">
      <c r="A5" s="5" t="n">
        <v>2018</v>
      </c>
      <c r="B5" s="5" t="n">
        <v>1767</v>
      </c>
    </row>
    <row r="6" spans="1:4">
      <c r="A6" s="5" t="n">
        <v>2019</v>
      </c>
      <c r="B6" s="5" t="n">
        <v>1304</v>
      </c>
    </row>
    <row r="7" spans="1:4">
      <c r="A7" s="5" t="n">
        <v>2020</v>
      </c>
      <c r="B7" s="5" t="n">
        <v>898</v>
      </c>
    </row>
    <row r="8" spans="1:4">
      <c r="A8" s="5" t="n">
        <v>2021</v>
      </c>
      <c r="B8" s="5" t="n">
        <v>252</v>
      </c>
    </row>
    <row r="9" spans="1:4">
      <c r="A9" s="5" t="n">
        <v>2022</v>
      </c>
      <c r="B9" s="5" t="n">
        <v>0</v>
      </c>
    </row>
    <row r="10" spans="1:4">
      <c r="A10" s="4" t="s">
        <v>542</v>
      </c>
      <c r="B10" s="5" t="n">
        <v>6679</v>
      </c>
    </row>
    <row r="11" spans="1:4">
      <c r="A11" s="4" t="s">
        <v>543</v>
      </c>
      <c r="B11" s="6" t="n">
        <v>2300</v>
      </c>
      <c r="C11" s="6" t="n">
        <v>2700</v>
      </c>
      <c r="D11" s="6" t="n">
        <v>36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44</v>
      </c>
      <c r="B1" s="2" t="s">
        <v>1</v>
      </c>
    </row>
    <row r="2" spans="1:3">
      <c r="B2" s="2" t="s">
        <v>2</v>
      </c>
      <c r="C2" s="2" t="s">
        <v>30</v>
      </c>
    </row>
    <row r="3" spans="1:3">
      <c r="A3" s="3" t="s">
        <v>545</v>
      </c>
    </row>
    <row r="4" spans="1:3">
      <c r="A4" s="4" t="s">
        <v>546</v>
      </c>
      <c r="B4" s="6" t="n">
        <v>300</v>
      </c>
      <c r="C4" s="6" t="n">
        <v>2200</v>
      </c>
    </row>
    <row r="5" spans="1:3">
      <c r="A5" s="4" t="s">
        <v>459</v>
      </c>
      <c r="B5" s="5" t="n">
        <v>1466</v>
      </c>
      <c r="C5" s="5" t="n">
        <v>2036</v>
      </c>
    </row>
    <row r="6" spans="1:3">
      <c r="A6" s="4" t="s">
        <v>459</v>
      </c>
      <c r="B6" s="6" t="n">
        <v>355</v>
      </c>
      <c r="C6" s="6" t="n">
        <v>517</v>
      </c>
    </row>
    <row r="7" spans="1:3">
      <c r="A7" s="4" t="s">
        <v>421</v>
      </c>
    </row>
    <row r="8" spans="1:3">
      <c r="A8" s="3" t="s">
        <v>545</v>
      </c>
    </row>
    <row r="9" spans="1:3">
      <c r="A9" s="4" t="s">
        <v>547</v>
      </c>
      <c r="B9" s="4" t="s">
        <v>548</v>
      </c>
    </row>
    <row r="10" spans="1:3">
      <c r="A10" s="4" t="s">
        <v>423</v>
      </c>
    </row>
    <row r="11" spans="1:3">
      <c r="A11" s="3" t="s">
        <v>545</v>
      </c>
    </row>
    <row r="12" spans="1:3">
      <c r="A12" s="4" t="s">
        <v>547</v>
      </c>
      <c r="B12" s="4" t="s">
        <v>54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0</v>
      </c>
    </row>
    <row r="3" spans="1:3">
      <c r="A3" s="3" t="s">
        <v>551</v>
      </c>
    </row>
    <row r="4" spans="1:3">
      <c r="A4" s="4" t="s">
        <v>552</v>
      </c>
      <c r="B4" s="6" t="n">
        <v>2553</v>
      </c>
      <c r="C4" s="6" t="n">
        <v>2600</v>
      </c>
    </row>
    <row r="5" spans="1:3">
      <c r="A5" s="4" t="s">
        <v>553</v>
      </c>
      <c r="B5" s="5" t="n">
        <v>1116</v>
      </c>
      <c r="C5" s="5" t="n">
        <v>2025</v>
      </c>
    </row>
    <row r="6" spans="1:3">
      <c r="A6" s="4" t="s">
        <v>554</v>
      </c>
      <c r="B6" s="5" t="n">
        <v>-1848</v>
      </c>
      <c r="C6" s="5" t="n">
        <v>-2072</v>
      </c>
    </row>
    <row r="7" spans="1:3">
      <c r="A7" s="4" t="s">
        <v>555</v>
      </c>
      <c r="B7" s="6" t="n">
        <v>1821</v>
      </c>
      <c r="C7" s="6" t="n">
        <v>255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R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6"/>
    <col customWidth="1" max="17" min="17" width="14"/>
    <col customWidth="1" max="18" min="18" width="14"/>
  </cols>
  <sheetData>
    <row r="1" spans="1:18">
      <c r="A1" s="1" t="s">
        <v>556</v>
      </c>
      <c r="B1" s="2" t="s">
        <v>360</v>
      </c>
      <c r="P1" s="2" t="s">
        <v>1</v>
      </c>
    </row>
    <row r="2" spans="1:18">
      <c r="B2" s="2" t="s">
        <v>2</v>
      </c>
      <c r="C2" s="2" t="s">
        <v>518</v>
      </c>
      <c r="E2" s="2" t="s">
        <v>4</v>
      </c>
      <c r="G2" s="2" t="s">
        <v>362</v>
      </c>
      <c r="I2" s="2" t="s">
        <v>401</v>
      </c>
      <c r="K2" s="2" t="s">
        <v>557</v>
      </c>
      <c r="M2" s="2" t="s">
        <v>558</v>
      </c>
      <c r="O2" s="2" t="s">
        <v>31</v>
      </c>
      <c r="P2" s="2" t="s">
        <v>2</v>
      </c>
      <c r="Q2" s="2" t="s">
        <v>30</v>
      </c>
      <c r="R2" s="2" t="s">
        <v>31</v>
      </c>
    </row>
    <row r="3" spans="1:18">
      <c r="A3" s="3" t="s">
        <v>559</v>
      </c>
    </row>
    <row r="4" spans="1:18">
      <c r="A4" s="4" t="s">
        <v>126</v>
      </c>
      <c r="B4" s="6" t="n">
        <v>-4057</v>
      </c>
      <c r="C4" s="6" t="n">
        <v>-2638</v>
      </c>
      <c r="D4" s="4" t="s">
        <v>560</v>
      </c>
      <c r="E4" s="6" t="n">
        <v>-591</v>
      </c>
      <c r="F4" s="4" t="s">
        <v>560</v>
      </c>
      <c r="G4" s="6" t="n">
        <v>-2965</v>
      </c>
      <c r="H4" s="4" t="s">
        <v>560</v>
      </c>
      <c r="I4" s="6" t="n">
        <v>-2066</v>
      </c>
      <c r="J4" s="4" t="s">
        <v>560</v>
      </c>
      <c r="K4" s="6" t="n">
        <v>-4119</v>
      </c>
      <c r="L4" s="4" t="s">
        <v>560</v>
      </c>
      <c r="M4" s="6" t="n">
        <v>-7053</v>
      </c>
      <c r="N4" s="4" t="s">
        <v>560</v>
      </c>
      <c r="O4" s="6" t="n">
        <v>-1440</v>
      </c>
      <c r="P4" s="6" t="n">
        <v>-10251</v>
      </c>
      <c r="Q4" s="6" t="n">
        <v>-14678</v>
      </c>
      <c r="R4" s="6" t="n">
        <v>-27581</v>
      </c>
    </row>
    <row r="5" spans="1:18">
      <c r="A5" s="4" t="s">
        <v>561</v>
      </c>
      <c r="P5" s="5" t="n">
        <v>37668</v>
      </c>
      <c r="Q5" s="5" t="n">
        <v>36789</v>
      </c>
      <c r="R5" s="5" t="n">
        <v>34699</v>
      </c>
    </row>
    <row r="6" spans="1:18">
      <c r="A6" s="4" t="s">
        <v>562</v>
      </c>
      <c r="P6" s="5" t="n">
        <v>0</v>
      </c>
      <c r="Q6" s="5" t="n">
        <v>0</v>
      </c>
      <c r="R6" s="5" t="n">
        <v>0</v>
      </c>
    </row>
    <row r="7" spans="1:18">
      <c r="A7" s="4" t="s">
        <v>563</v>
      </c>
      <c r="P7" s="5" t="n">
        <v>37668</v>
      </c>
      <c r="Q7" s="5" t="n">
        <v>36789</v>
      </c>
      <c r="R7" s="5" t="n">
        <v>34699</v>
      </c>
    </row>
    <row r="8" spans="1:18">
      <c r="A8" s="4" t="s">
        <v>564</v>
      </c>
      <c r="B8" s="7" t="n">
        <v>-0.11</v>
      </c>
      <c r="C8" s="7" t="n">
        <v>-0.07000000000000001</v>
      </c>
      <c r="E8" s="7" t="n">
        <v>-0.02</v>
      </c>
      <c r="G8" s="7" t="n">
        <v>-0.08</v>
      </c>
      <c r="I8" s="7" t="n">
        <v>-0.06</v>
      </c>
      <c r="K8" s="7" t="n">
        <v>-0.11</v>
      </c>
      <c r="M8" s="7" t="n">
        <v>-0.19</v>
      </c>
      <c r="O8" s="7" t="n">
        <v>-0.04</v>
      </c>
      <c r="P8" s="7" t="n">
        <v>-0.27</v>
      </c>
      <c r="Q8" s="7" t="n">
        <v>-0.4</v>
      </c>
      <c r="R8" s="7" t="n">
        <v>-0.79</v>
      </c>
    </row>
    <row r="9" spans="1:18">
      <c r="A9" s="4" t="s">
        <v>565</v>
      </c>
      <c r="B9" s="7" t="n">
        <v>-0.11</v>
      </c>
      <c r="C9" s="7" t="n">
        <v>-0.07000000000000001</v>
      </c>
      <c r="E9" s="7" t="n">
        <v>-0.02</v>
      </c>
      <c r="G9" s="7" t="n">
        <v>-0.08</v>
      </c>
      <c r="I9" s="7" t="n">
        <v>-0.06</v>
      </c>
      <c r="K9" s="7" t="n">
        <v>-0.11</v>
      </c>
      <c r="M9" s="7" t="n">
        <v>-0.19</v>
      </c>
      <c r="O9" s="7" t="n">
        <v>-0.04</v>
      </c>
      <c r="P9" s="7" t="n">
        <v>-0.27</v>
      </c>
      <c r="Q9" s="7" t="n">
        <v>-0.4</v>
      </c>
      <c r="R9" s="7" t="n">
        <v>-0.79</v>
      </c>
    </row>
    <row r="10" spans="1:18">
      <c r="A10" s="4" t="s">
        <v>566</v>
      </c>
    </row>
    <row r="11" spans="1:18">
      <c r="A11" s="3" t="s">
        <v>559</v>
      </c>
    </row>
    <row r="12" spans="1:18">
      <c r="A12" s="4" t="s">
        <v>567</v>
      </c>
      <c r="P12" s="5" t="n">
        <v>0</v>
      </c>
      <c r="Q12" s="5" t="n">
        <v>0</v>
      </c>
      <c r="R12" s="5" t="n">
        <v>0</v>
      </c>
    </row>
    <row r="13" spans="1:18">
      <c r="A13" s="4" t="s">
        <v>568</v>
      </c>
    </row>
    <row r="14" spans="1:18">
      <c r="A14" s="3" t="s">
        <v>559</v>
      </c>
    </row>
    <row r="15" spans="1:18">
      <c r="A15" s="4" t="s">
        <v>567</v>
      </c>
      <c r="P15" s="5" t="n">
        <v>0</v>
      </c>
      <c r="Q15" s="5" t="n">
        <v>0</v>
      </c>
      <c r="R15" s="5" t="n">
        <v>0</v>
      </c>
    </row>
    <row r="16" spans="1:18"/>
    <row r="17" spans="1:18">
      <c r="A17" s="4" t="s">
        <v>560</v>
      </c>
      <c r="B17" s="4" t="s">
        <v>569</v>
      </c>
    </row>
  </sheetData>
  <mergeCells count="11">
    <mergeCell ref="A1:A2"/>
    <mergeCell ref="B1:O1"/>
    <mergeCell ref="P1:R1"/>
    <mergeCell ref="C2:D2"/>
    <mergeCell ref="E2:F2"/>
    <mergeCell ref="G2:H2"/>
    <mergeCell ref="I2:J2"/>
    <mergeCell ref="K2:L2"/>
    <mergeCell ref="M2:N2"/>
    <mergeCell ref="A16:R16"/>
    <mergeCell ref="B17:R1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0</v>
      </c>
      <c r="D2" s="2" t="s">
        <v>31</v>
      </c>
    </row>
    <row r="3" spans="1:4">
      <c r="A3" s="3" t="s">
        <v>134</v>
      </c>
    </row>
    <row r="4" spans="1:4">
      <c r="A4" s="4" t="s">
        <v>126</v>
      </c>
      <c r="B4" s="6" t="n">
        <v>-10251</v>
      </c>
      <c r="C4" s="6" t="n">
        <v>-14678</v>
      </c>
      <c r="D4" s="6" t="n">
        <v>-27581</v>
      </c>
    </row>
    <row r="5" spans="1:4">
      <c r="A5" s="3" t="s">
        <v>135</v>
      </c>
    </row>
    <row r="6" spans="1:4">
      <c r="A6" s="4" t="s">
        <v>136</v>
      </c>
      <c r="B6" s="5" t="n">
        <v>17256</v>
      </c>
      <c r="C6" s="5" t="n">
        <v>18478</v>
      </c>
      <c r="D6" s="5" t="n">
        <v>20240</v>
      </c>
    </row>
    <row r="7" spans="1:4">
      <c r="A7" s="4" t="s">
        <v>137</v>
      </c>
      <c r="B7" s="5" t="n">
        <v>4212</v>
      </c>
      <c r="C7" s="5" t="n">
        <v>3278</v>
      </c>
      <c r="D7" s="5" t="n">
        <v>2862</v>
      </c>
    </row>
    <row r="8" spans="1:4">
      <c r="A8" s="4" t="s">
        <v>138</v>
      </c>
      <c r="B8" s="5" t="n">
        <v>124</v>
      </c>
      <c r="C8" s="5" t="n">
        <v>106</v>
      </c>
      <c r="D8" s="5" t="n">
        <v>3106</v>
      </c>
    </row>
    <row r="9" spans="1:4">
      <c r="A9" s="4" t="s">
        <v>139</v>
      </c>
      <c r="B9" s="5" t="n">
        <v>3797</v>
      </c>
      <c r="C9" s="5" t="n">
        <v>3952</v>
      </c>
      <c r="D9" s="5" t="n">
        <v>4097</v>
      </c>
    </row>
    <row r="10" spans="1:4">
      <c r="A10" s="4" t="s">
        <v>140</v>
      </c>
      <c r="B10" s="5" t="n">
        <v>-815</v>
      </c>
      <c r="C10" s="5" t="n">
        <v>-217</v>
      </c>
      <c r="D10" s="5" t="n">
        <v>119</v>
      </c>
    </row>
    <row r="11" spans="1:4">
      <c r="A11" s="3" t="s">
        <v>141</v>
      </c>
    </row>
    <row r="12" spans="1:4">
      <c r="A12" s="4" t="s">
        <v>142</v>
      </c>
      <c r="B12" s="5" t="n">
        <v>22609</v>
      </c>
      <c r="C12" s="5" t="n">
        <v>-17121</v>
      </c>
      <c r="D12" s="5" t="n">
        <v>-2262</v>
      </c>
    </row>
    <row r="13" spans="1:4">
      <c r="A13" s="4" t="s">
        <v>59</v>
      </c>
      <c r="B13" s="5" t="n">
        <v>7110</v>
      </c>
      <c r="C13" s="5" t="n">
        <v>-5040</v>
      </c>
      <c r="D13" s="5" t="n">
        <v>-3689</v>
      </c>
    </row>
    <row r="14" spans="1:4">
      <c r="A14" s="4" t="s">
        <v>143</v>
      </c>
      <c r="B14" s="5" t="n">
        <v>4890</v>
      </c>
      <c r="C14" s="5" t="n">
        <v>-13801</v>
      </c>
      <c r="D14" s="5" t="n">
        <v>4313</v>
      </c>
    </row>
    <row r="15" spans="1:4">
      <c r="A15" s="4" t="s">
        <v>70</v>
      </c>
      <c r="B15" s="5" t="n">
        <v>-22805</v>
      </c>
      <c r="C15" s="5" t="n">
        <v>9853</v>
      </c>
      <c r="D15" s="5" t="n">
        <v>-1534</v>
      </c>
    </row>
    <row r="16" spans="1:4">
      <c r="A16" s="4" t="s">
        <v>71</v>
      </c>
      <c r="B16" s="5" t="n">
        <v>-789</v>
      </c>
      <c r="C16" s="5" t="n">
        <v>2043</v>
      </c>
      <c r="D16" s="5" t="n">
        <v>-538</v>
      </c>
    </row>
    <row r="17" spans="1:4">
      <c r="A17" s="4" t="s">
        <v>144</v>
      </c>
      <c r="B17" s="5" t="n">
        <v>772</v>
      </c>
      <c r="C17" s="5" t="n">
        <v>-89</v>
      </c>
      <c r="D17" s="5" t="n">
        <v>-2006</v>
      </c>
    </row>
    <row r="18" spans="1:4">
      <c r="A18" s="4" t="s">
        <v>72</v>
      </c>
      <c r="B18" s="5" t="n">
        <v>-14967</v>
      </c>
      <c r="C18" s="5" t="n">
        <v>16682</v>
      </c>
      <c r="D18" s="5" t="n">
        <v>-1875</v>
      </c>
    </row>
    <row r="19" spans="1:4">
      <c r="A19" s="4" t="s">
        <v>140</v>
      </c>
      <c r="B19" s="5" t="n">
        <v>-1334</v>
      </c>
      <c r="C19" s="5" t="n">
        <v>1611</v>
      </c>
      <c r="D19" s="5" t="n">
        <v>-2049</v>
      </c>
    </row>
    <row r="20" spans="1:4">
      <c r="A20" s="4" t="s">
        <v>145</v>
      </c>
      <c r="B20" s="5" t="n">
        <v>9809</v>
      </c>
      <c r="C20" s="5" t="n">
        <v>5057</v>
      </c>
      <c r="D20" s="5" t="n">
        <v>-6797</v>
      </c>
    </row>
    <row r="21" spans="1:4">
      <c r="A21" s="3" t="s">
        <v>146</v>
      </c>
    </row>
    <row r="22" spans="1:4">
      <c r="A22" s="4" t="s">
        <v>147</v>
      </c>
      <c r="B22" s="5" t="n">
        <v>-4931</v>
      </c>
      <c r="C22" s="5" t="n">
        <v>-2224</v>
      </c>
      <c r="D22" s="5" t="n">
        <v>-2196</v>
      </c>
    </row>
    <row r="23" spans="1:4">
      <c r="A23" s="4" t="s">
        <v>148</v>
      </c>
      <c r="B23" s="5" t="n">
        <v>-4931</v>
      </c>
      <c r="C23" s="5" t="n">
        <v>-2224</v>
      </c>
      <c r="D23" s="5" t="n">
        <v>-2196</v>
      </c>
    </row>
    <row r="24" spans="1:4">
      <c r="A24" s="3" t="s">
        <v>149</v>
      </c>
    </row>
    <row r="25" spans="1:4">
      <c r="A25" s="4" t="s">
        <v>150</v>
      </c>
      <c r="B25" s="5" t="n">
        <v>98000</v>
      </c>
      <c r="C25" s="5" t="n">
        <v>13500</v>
      </c>
      <c r="D25" s="5" t="n">
        <v>0</v>
      </c>
    </row>
    <row r="26" spans="1:4">
      <c r="A26" s="4" t="s">
        <v>150</v>
      </c>
      <c r="B26" s="5" t="n">
        <v>-88000</v>
      </c>
      <c r="C26" s="5" t="n">
        <v>-8500</v>
      </c>
      <c r="D26" s="5" t="n">
        <v>-5000</v>
      </c>
    </row>
    <row r="27" spans="1:4">
      <c r="A27" s="4" t="s">
        <v>151</v>
      </c>
      <c r="B27" s="5" t="n">
        <v>0</v>
      </c>
      <c r="C27" s="5" t="n">
        <v>-18000</v>
      </c>
      <c r="D27" s="5" t="n">
        <v>0</v>
      </c>
    </row>
    <row r="28" spans="1:4">
      <c r="A28" s="4" t="s">
        <v>152</v>
      </c>
      <c r="B28" s="5" t="n">
        <v>1040</v>
      </c>
      <c r="C28" s="5" t="n">
        <v>331</v>
      </c>
      <c r="D28" s="5" t="n">
        <v>21186</v>
      </c>
    </row>
    <row r="29" spans="1:4">
      <c r="A29" s="4" t="s">
        <v>152</v>
      </c>
      <c r="B29" s="5" t="n">
        <v>-3287</v>
      </c>
      <c r="C29" s="5" t="n">
        <v>-142</v>
      </c>
      <c r="D29" s="5" t="n">
        <v>-629</v>
      </c>
    </row>
    <row r="30" spans="1:4">
      <c r="A30" s="4" t="s">
        <v>153</v>
      </c>
      <c r="B30" s="5" t="n">
        <v>-279</v>
      </c>
      <c r="C30" s="5" t="n">
        <v>0</v>
      </c>
      <c r="D30" s="5" t="n">
        <v>-253</v>
      </c>
    </row>
    <row r="31" spans="1:4">
      <c r="A31" s="4" t="s">
        <v>154</v>
      </c>
      <c r="B31" s="5" t="n">
        <v>7474</v>
      </c>
      <c r="C31" s="5" t="n">
        <v>-12811</v>
      </c>
      <c r="D31" s="5" t="n">
        <v>15304</v>
      </c>
    </row>
    <row r="32" spans="1:4">
      <c r="A32" s="4" t="s">
        <v>155</v>
      </c>
      <c r="B32" s="5" t="n">
        <v>-29</v>
      </c>
      <c r="C32" s="5" t="n">
        <v>-500</v>
      </c>
      <c r="D32" s="5" t="n">
        <v>-551</v>
      </c>
    </row>
    <row r="33" spans="1:4">
      <c r="A33" s="4" t="s">
        <v>156</v>
      </c>
      <c r="B33" s="5" t="n">
        <v>12323</v>
      </c>
      <c r="C33" s="5" t="n">
        <v>-10478</v>
      </c>
      <c r="D33" s="5" t="n">
        <v>5760</v>
      </c>
    </row>
    <row r="34" spans="1:4">
      <c r="A34" s="4" t="s">
        <v>157</v>
      </c>
      <c r="B34" s="5" t="n">
        <v>20764</v>
      </c>
      <c r="C34" s="5" t="n">
        <v>31242</v>
      </c>
      <c r="D34" s="5" t="n">
        <v>25482</v>
      </c>
    </row>
    <row r="35" spans="1:4">
      <c r="A35" s="4" t="s">
        <v>158</v>
      </c>
      <c r="B35" s="5" t="n">
        <v>33087</v>
      </c>
      <c r="C35" s="5" t="n">
        <v>20764</v>
      </c>
      <c r="D35" s="5" t="n">
        <v>31242</v>
      </c>
    </row>
    <row r="36" spans="1:4">
      <c r="A36" s="3" t="s">
        <v>159</v>
      </c>
    </row>
    <row r="37" spans="1:4">
      <c r="A37" s="4" t="s">
        <v>160</v>
      </c>
      <c r="B37" s="5" t="n">
        <v>483</v>
      </c>
      <c r="C37" s="5" t="n">
        <v>835</v>
      </c>
      <c r="D37" s="5" t="n">
        <v>1207</v>
      </c>
    </row>
    <row r="38" spans="1:4">
      <c r="A38" s="4" t="s">
        <v>161</v>
      </c>
      <c r="B38" s="6" t="n">
        <v>1349</v>
      </c>
      <c r="C38" s="6" t="n">
        <v>1289</v>
      </c>
      <c r="D38" s="6" t="n">
        <v>15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0</v>
      </c>
      <c r="D2" s="2" t="s">
        <v>31</v>
      </c>
    </row>
    <row r="3" spans="1:4">
      <c r="A3" s="4" t="s">
        <v>571</v>
      </c>
    </row>
    <row r="4" spans="1:4">
      <c r="A4" s="3" t="s">
        <v>572</v>
      </c>
    </row>
    <row r="5" spans="1:4">
      <c r="A5" s="4" t="s">
        <v>573</v>
      </c>
      <c r="B5" s="5" t="n">
        <v>0</v>
      </c>
      <c r="C5" s="5" t="n">
        <v>0</v>
      </c>
      <c r="D5" s="5" t="n">
        <v>2110</v>
      </c>
    </row>
    <row r="6" spans="1:4">
      <c r="A6" s="4" t="s">
        <v>574</v>
      </c>
    </row>
    <row r="7" spans="1:4">
      <c r="A7" s="3" t="s">
        <v>572</v>
      </c>
    </row>
    <row r="8" spans="1:4">
      <c r="A8" s="4" t="s">
        <v>573</v>
      </c>
      <c r="B8" s="5" t="n">
        <v>4834</v>
      </c>
      <c r="C8" s="5" t="n">
        <v>4742</v>
      </c>
      <c r="D8" s="5" t="n">
        <v>3209</v>
      </c>
    </row>
    <row r="9" spans="1:4">
      <c r="A9" s="4" t="s">
        <v>575</v>
      </c>
    </row>
    <row r="10" spans="1:4">
      <c r="A10" s="3" t="s">
        <v>572</v>
      </c>
    </row>
    <row r="11" spans="1:4">
      <c r="A11" s="4" t="s">
        <v>573</v>
      </c>
      <c r="B11" s="5" t="n">
        <v>3897</v>
      </c>
      <c r="C11" s="5" t="n">
        <v>2966</v>
      </c>
      <c r="D11" s="5" t="n">
        <v>2841</v>
      </c>
    </row>
    <row r="12" spans="1:4">
      <c r="A12" s="4" t="s">
        <v>566</v>
      </c>
    </row>
    <row r="13" spans="1:4">
      <c r="A13" s="3" t="s">
        <v>572</v>
      </c>
    </row>
    <row r="14" spans="1:4">
      <c r="A14" s="4" t="s">
        <v>573</v>
      </c>
      <c r="B14" s="5" t="n">
        <v>100</v>
      </c>
      <c r="C14" s="5" t="n">
        <v>151</v>
      </c>
      <c r="D14" s="5" t="n">
        <v>128</v>
      </c>
    </row>
    <row r="15" spans="1:4">
      <c r="A15" s="4" t="s">
        <v>576</v>
      </c>
    </row>
    <row r="16" spans="1:4">
      <c r="A16" s="3" t="s">
        <v>572</v>
      </c>
    </row>
    <row r="17" spans="1:4">
      <c r="A17" s="4" t="s">
        <v>573</v>
      </c>
      <c r="B17" s="5" t="n">
        <v>837</v>
      </c>
      <c r="C17" s="5" t="n">
        <v>1625</v>
      </c>
      <c r="D17" s="5" t="n">
        <v>24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R12"/>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6"/>
    <col customWidth="1" max="17" min="17" width="14"/>
    <col customWidth="1" max="18" min="18" width="14"/>
  </cols>
  <sheetData>
    <row r="1" spans="1:18">
      <c r="A1" s="1" t="s">
        <v>577</v>
      </c>
      <c r="B1" s="2" t="s">
        <v>360</v>
      </c>
      <c r="P1" s="2" t="s">
        <v>1</v>
      </c>
    </row>
    <row r="2" spans="1:18">
      <c r="B2" s="2" t="s">
        <v>2</v>
      </c>
      <c r="C2" s="2" t="s">
        <v>518</v>
      </c>
      <c r="D2" s="2" t="s">
        <v>560</v>
      </c>
      <c r="E2" s="2" t="s">
        <v>4</v>
      </c>
      <c r="F2" s="2" t="s">
        <v>560</v>
      </c>
      <c r="G2" s="2" t="s">
        <v>362</v>
      </c>
      <c r="H2" s="2" t="s">
        <v>560</v>
      </c>
      <c r="I2" s="2" t="s">
        <v>401</v>
      </c>
      <c r="J2" s="2" t="s">
        <v>560</v>
      </c>
      <c r="K2" s="2" t="s">
        <v>557</v>
      </c>
      <c r="L2" s="2" t="s">
        <v>560</v>
      </c>
      <c r="M2" s="2" t="s">
        <v>558</v>
      </c>
      <c r="N2" s="2" t="s">
        <v>560</v>
      </c>
      <c r="O2" s="2" t="s">
        <v>31</v>
      </c>
      <c r="P2" s="2" t="s">
        <v>2</v>
      </c>
      <c r="Q2" s="2" t="s">
        <v>30</v>
      </c>
      <c r="R2" s="2" t="s">
        <v>31</v>
      </c>
    </row>
    <row r="3" spans="1:18">
      <c r="A3" s="3" t="s">
        <v>578</v>
      </c>
    </row>
    <row r="4" spans="1:18">
      <c r="A4" s="4" t="s">
        <v>579</v>
      </c>
      <c r="B4" s="6" t="n">
        <v>-4194</v>
      </c>
      <c r="C4" s="6" t="n">
        <v>-2083</v>
      </c>
      <c r="E4" s="6" t="n">
        <v>-932</v>
      </c>
      <c r="G4" s="6" t="n">
        <v>-2450</v>
      </c>
      <c r="I4" s="6" t="n">
        <v>-2016</v>
      </c>
      <c r="K4" s="6" t="n">
        <v>-3533</v>
      </c>
      <c r="M4" s="6" t="n">
        <v>-6993</v>
      </c>
      <c r="O4" s="6" t="n">
        <v>-1523</v>
      </c>
      <c r="P4" s="6" t="n">
        <v>-7817</v>
      </c>
      <c r="Q4" s="6" t="n">
        <v>-12936</v>
      </c>
      <c r="R4" s="6" t="n">
        <v>-25089</v>
      </c>
    </row>
    <row r="5" spans="1:18">
      <c r="A5" s="4" t="s">
        <v>580</v>
      </c>
    </row>
    <row r="6" spans="1:18">
      <c r="A6" s="3" t="s">
        <v>578</v>
      </c>
    </row>
    <row r="7" spans="1:18">
      <c r="A7" s="4" t="s">
        <v>579</v>
      </c>
      <c r="P7" s="5" t="n">
        <v>-12000</v>
      </c>
      <c r="Q7" s="5" t="n">
        <v>-15800</v>
      </c>
      <c r="R7" s="5" t="n">
        <v>-29900</v>
      </c>
    </row>
    <row r="8" spans="1:18">
      <c r="A8" s="4" t="s">
        <v>581</v>
      </c>
    </row>
    <row r="9" spans="1:18">
      <c r="A9" s="3" t="s">
        <v>578</v>
      </c>
    </row>
    <row r="10" spans="1:18">
      <c r="A10" s="4" t="s">
        <v>579</v>
      </c>
      <c r="P10" s="6" t="n">
        <v>4200</v>
      </c>
      <c r="Q10" s="6" t="n">
        <v>2900</v>
      </c>
      <c r="R10" s="6" t="n">
        <v>4800</v>
      </c>
    </row>
    <row r="11" spans="1:18"/>
    <row r="12" spans="1:18">
      <c r="A12" s="4" t="s">
        <v>560</v>
      </c>
      <c r="B12" s="4" t="s">
        <v>569</v>
      </c>
    </row>
  </sheetData>
  <mergeCells count="53">
    <mergeCell ref="A1:A2"/>
    <mergeCell ref="B1:O1"/>
    <mergeCell ref="P1:R1"/>
    <mergeCell ref="C3:D3"/>
    <mergeCell ref="E3:F3"/>
    <mergeCell ref="G3:H3"/>
    <mergeCell ref="I3:J3"/>
    <mergeCell ref="K3:L3"/>
    <mergeCell ref="M3:N3"/>
    <mergeCell ref="C4:D4"/>
    <mergeCell ref="E4:F4"/>
    <mergeCell ref="G4:H4"/>
    <mergeCell ref="I4:J4"/>
    <mergeCell ref="K4:L4"/>
    <mergeCell ref="M4:N4"/>
    <mergeCell ref="C5:D5"/>
    <mergeCell ref="E5:F5"/>
    <mergeCell ref="G5:H5"/>
    <mergeCell ref="I5:J5"/>
    <mergeCell ref="K5:L5"/>
    <mergeCell ref="M5:N5"/>
    <mergeCell ref="C6:D6"/>
    <mergeCell ref="E6:F6"/>
    <mergeCell ref="G6:H6"/>
    <mergeCell ref="I6:J6"/>
    <mergeCell ref="K6:L6"/>
    <mergeCell ref="M6:N6"/>
    <mergeCell ref="C7:D7"/>
    <mergeCell ref="E7:F7"/>
    <mergeCell ref="G7:H7"/>
    <mergeCell ref="I7:J7"/>
    <mergeCell ref="K7:L7"/>
    <mergeCell ref="M7:N7"/>
    <mergeCell ref="C8:D8"/>
    <mergeCell ref="E8:F8"/>
    <mergeCell ref="G8:H8"/>
    <mergeCell ref="I8:J8"/>
    <mergeCell ref="K8:L8"/>
    <mergeCell ref="M8:N8"/>
    <mergeCell ref="C9:D9"/>
    <mergeCell ref="E9:F9"/>
    <mergeCell ref="G9:H9"/>
    <mergeCell ref="I9:J9"/>
    <mergeCell ref="K9:L9"/>
    <mergeCell ref="M9:N9"/>
    <mergeCell ref="C10:D10"/>
    <mergeCell ref="E10:F10"/>
    <mergeCell ref="G10:H10"/>
    <mergeCell ref="I10:J10"/>
    <mergeCell ref="K10:L10"/>
    <mergeCell ref="M10:N10"/>
    <mergeCell ref="A11:R11"/>
    <mergeCell ref="B12:R1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82</v>
      </c>
      <c r="B1" s="2" t="s">
        <v>1</v>
      </c>
    </row>
    <row r="2" spans="1:4">
      <c r="B2" s="2" t="s">
        <v>2</v>
      </c>
      <c r="C2" s="2" t="s">
        <v>30</v>
      </c>
      <c r="D2" s="2" t="s">
        <v>31</v>
      </c>
    </row>
    <row r="3" spans="1:4">
      <c r="A3" s="3" t="s">
        <v>583</v>
      </c>
    </row>
    <row r="4" spans="1:4">
      <c r="A4" s="4" t="s">
        <v>584</v>
      </c>
      <c r="B4" s="6" t="n">
        <v>0</v>
      </c>
      <c r="C4" s="6" t="n">
        <v>0</v>
      </c>
      <c r="D4" s="6" t="n">
        <v>0</v>
      </c>
    </row>
    <row r="5" spans="1:4">
      <c r="A5" s="4" t="s">
        <v>585</v>
      </c>
      <c r="B5" s="5" t="n">
        <v>78</v>
      </c>
      <c r="C5" s="5" t="n">
        <v>30</v>
      </c>
      <c r="D5" s="5" t="n">
        <v>21</v>
      </c>
    </row>
    <row r="6" spans="1:4">
      <c r="A6" s="4" t="s">
        <v>581</v>
      </c>
      <c r="B6" s="5" t="n">
        <v>2225</v>
      </c>
      <c r="C6" s="5" t="n">
        <v>1772</v>
      </c>
      <c r="D6" s="5" t="n">
        <v>2127</v>
      </c>
    </row>
    <row r="7" spans="1:4">
      <c r="A7" s="4" t="s">
        <v>586</v>
      </c>
      <c r="B7" s="5" t="n">
        <v>2303</v>
      </c>
      <c r="C7" s="5" t="n">
        <v>1802</v>
      </c>
      <c r="D7" s="5" t="n">
        <v>2148</v>
      </c>
    </row>
    <row r="8" spans="1:4">
      <c r="A8" s="3" t="s">
        <v>587</v>
      </c>
    </row>
    <row r="9" spans="1:4">
      <c r="A9" s="4" t="s">
        <v>584</v>
      </c>
      <c r="B9" s="5" t="n">
        <v>-86</v>
      </c>
      <c r="C9" s="5" t="n">
        <v>35</v>
      </c>
      <c r="D9" s="5" t="n">
        <v>-73</v>
      </c>
    </row>
    <row r="10" spans="1:4">
      <c r="A10" s="4" t="s">
        <v>585</v>
      </c>
      <c r="B10" s="5" t="n">
        <v>-4</v>
      </c>
      <c r="C10" s="5" t="n">
        <v>2</v>
      </c>
      <c r="D10" s="5" t="n">
        <v>-3</v>
      </c>
    </row>
    <row r="11" spans="1:4">
      <c r="A11" s="4" t="s">
        <v>581</v>
      </c>
      <c r="B11" s="5" t="n">
        <v>221</v>
      </c>
      <c r="C11" s="5" t="n">
        <v>-97</v>
      </c>
      <c r="D11" s="5" t="n">
        <v>420</v>
      </c>
    </row>
    <row r="12" spans="1:4">
      <c r="A12" s="4" t="s">
        <v>588</v>
      </c>
      <c r="B12" s="5" t="n">
        <v>131</v>
      </c>
      <c r="C12" s="5" t="n">
        <v>-60</v>
      </c>
      <c r="D12" s="5" t="n">
        <v>344</v>
      </c>
    </row>
    <row r="13" spans="1:4">
      <c r="A13" s="4" t="s">
        <v>589</v>
      </c>
      <c r="B13" s="6" t="n">
        <v>2434</v>
      </c>
      <c r="C13" s="6" t="n">
        <v>1742</v>
      </c>
      <c r="D13" s="6" t="n">
        <v>249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0</v>
      </c>
      <c r="D2" s="2" t="s">
        <v>31</v>
      </c>
    </row>
    <row r="3" spans="1:4">
      <c r="A3" s="3" t="s">
        <v>591</v>
      </c>
    </row>
    <row r="4" spans="1:4">
      <c r="A4" s="4" t="s">
        <v>592</v>
      </c>
      <c r="B4" s="6" t="n">
        <v>-2736</v>
      </c>
      <c r="C4" s="6" t="n">
        <v>-4526</v>
      </c>
      <c r="D4" s="6" t="n">
        <v>-8781</v>
      </c>
    </row>
    <row r="5" spans="1:4">
      <c r="A5" s="4" t="s">
        <v>593</v>
      </c>
      <c r="B5" s="5" t="n">
        <v>-67</v>
      </c>
      <c r="C5" s="5" t="n">
        <v>609</v>
      </c>
      <c r="D5" s="5" t="n">
        <v>-246</v>
      </c>
    </row>
    <row r="6" spans="1:4">
      <c r="A6" s="4" t="s">
        <v>594</v>
      </c>
      <c r="B6" s="5" t="n">
        <v>1745</v>
      </c>
      <c r="C6" s="5" t="n">
        <v>1493</v>
      </c>
      <c r="D6" s="5" t="n">
        <v>-586</v>
      </c>
    </row>
    <row r="7" spans="1:4">
      <c r="A7" s="4" t="s">
        <v>595</v>
      </c>
      <c r="B7" s="5" t="n">
        <v>1596</v>
      </c>
      <c r="C7" s="5" t="n">
        <v>2456</v>
      </c>
      <c r="D7" s="5" t="n">
        <v>7367</v>
      </c>
    </row>
    <row r="8" spans="1:4">
      <c r="A8" s="4" t="s">
        <v>596</v>
      </c>
      <c r="B8" s="5" t="n">
        <v>-901</v>
      </c>
      <c r="C8" s="5" t="n">
        <v>-405</v>
      </c>
      <c r="D8" s="5" t="n">
        <v>2488</v>
      </c>
    </row>
    <row r="9" spans="1:4">
      <c r="A9" s="4" t="s">
        <v>597</v>
      </c>
      <c r="B9" s="5" t="n">
        <v>1005</v>
      </c>
      <c r="C9" s="5" t="n">
        <v>0</v>
      </c>
      <c r="D9" s="5" t="n">
        <v>0</v>
      </c>
    </row>
    <row r="10" spans="1:4">
      <c r="A10" s="4" t="s">
        <v>598</v>
      </c>
      <c r="B10" s="5" t="n">
        <v>135</v>
      </c>
      <c r="C10" s="5" t="n">
        <v>1104</v>
      </c>
      <c r="D10" s="5" t="n">
        <v>1206</v>
      </c>
    </row>
    <row r="11" spans="1:4">
      <c r="A11" s="4" t="s">
        <v>599</v>
      </c>
      <c r="B11" s="5" t="n">
        <v>1478</v>
      </c>
      <c r="C11" s="5" t="n">
        <v>893</v>
      </c>
      <c r="D11" s="5" t="n">
        <v>330</v>
      </c>
    </row>
    <row r="12" spans="1:4">
      <c r="A12" s="4" t="s">
        <v>600</v>
      </c>
      <c r="B12" s="5" t="n">
        <v>120</v>
      </c>
      <c r="C12" s="5" t="n">
        <v>435</v>
      </c>
      <c r="D12" s="5" t="n">
        <v>362</v>
      </c>
    </row>
    <row r="13" spans="1:4">
      <c r="A13" s="4" t="s">
        <v>140</v>
      </c>
      <c r="B13" s="5" t="n">
        <v>59</v>
      </c>
      <c r="C13" s="5" t="n">
        <v>-317</v>
      </c>
      <c r="D13" s="5" t="n">
        <v>352</v>
      </c>
    </row>
    <row r="14" spans="1:4">
      <c r="A14" s="4" t="s">
        <v>589</v>
      </c>
      <c r="B14" s="6" t="n">
        <v>2434</v>
      </c>
      <c r="C14" s="6" t="n">
        <v>1742</v>
      </c>
      <c r="D14" s="6" t="n">
        <v>2492</v>
      </c>
    </row>
    <row r="15" spans="1:4">
      <c r="A15" s="3" t="s">
        <v>601</v>
      </c>
    </row>
    <row r="16" spans="1:4">
      <c r="A16" s="4" t="s">
        <v>592</v>
      </c>
      <c r="B16" s="4" t="s">
        <v>602</v>
      </c>
      <c r="C16" s="4" t="s">
        <v>602</v>
      </c>
      <c r="D16" s="4" t="s">
        <v>602</v>
      </c>
    </row>
    <row r="17" spans="1:4">
      <c r="A17" s="4" t="s">
        <v>593</v>
      </c>
      <c r="B17" s="4" t="s">
        <v>603</v>
      </c>
      <c r="C17" s="4" t="s">
        <v>604</v>
      </c>
      <c r="D17" s="4" t="s">
        <v>499</v>
      </c>
    </row>
    <row r="18" spans="1:4">
      <c r="A18" s="4" t="s">
        <v>594</v>
      </c>
      <c r="B18" s="4" t="s">
        <v>605</v>
      </c>
      <c r="C18" s="4" t="s">
        <v>606</v>
      </c>
      <c r="D18" s="4" t="s">
        <v>607</v>
      </c>
    </row>
    <row r="19" spans="1:4">
      <c r="A19" s="4" t="s">
        <v>595</v>
      </c>
      <c r="B19" s="4" t="s">
        <v>608</v>
      </c>
      <c r="C19" s="4" t="s">
        <v>609</v>
      </c>
      <c r="D19" s="4" t="s">
        <v>610</v>
      </c>
    </row>
    <row r="20" spans="1:4">
      <c r="A20" s="4" t="s">
        <v>596</v>
      </c>
      <c r="B20" s="4" t="s">
        <v>611</v>
      </c>
      <c r="C20" s="4" t="s">
        <v>612</v>
      </c>
      <c r="D20" s="4" t="s">
        <v>613</v>
      </c>
    </row>
    <row r="21" spans="1:4">
      <c r="A21" s="4" t="s">
        <v>597</v>
      </c>
      <c r="B21" s="4" t="s">
        <v>614</v>
      </c>
      <c r="C21" s="4" t="s">
        <v>615</v>
      </c>
      <c r="D21" s="4" t="s">
        <v>615</v>
      </c>
    </row>
    <row r="22" spans="1:4">
      <c r="A22" s="4" t="s">
        <v>598</v>
      </c>
      <c r="B22" s="4" t="s">
        <v>616</v>
      </c>
      <c r="C22" s="4" t="s">
        <v>617</v>
      </c>
      <c r="D22" s="4" t="s">
        <v>618</v>
      </c>
    </row>
    <row r="23" spans="1:4">
      <c r="A23" s="4" t="s">
        <v>599</v>
      </c>
      <c r="B23" s="4" t="s">
        <v>619</v>
      </c>
      <c r="C23" s="4" t="s">
        <v>620</v>
      </c>
      <c r="D23" s="4" t="s">
        <v>621</v>
      </c>
    </row>
    <row r="24" spans="1:4">
      <c r="A24" s="4" t="s">
        <v>600</v>
      </c>
      <c r="B24" s="4" t="s">
        <v>622</v>
      </c>
      <c r="C24" s="4" t="s">
        <v>623</v>
      </c>
      <c r="D24" s="4" t="s">
        <v>624</v>
      </c>
    </row>
    <row r="25" spans="1:4">
      <c r="A25" s="4" t="s">
        <v>140</v>
      </c>
      <c r="B25" s="4" t="s">
        <v>625</v>
      </c>
      <c r="C25" s="4" t="s">
        <v>626</v>
      </c>
      <c r="D25" s="4" t="s">
        <v>624</v>
      </c>
    </row>
    <row r="26" spans="1:4">
      <c r="A26" s="4" t="s">
        <v>627</v>
      </c>
      <c r="B26" s="4" t="s">
        <v>628</v>
      </c>
      <c r="C26" s="4" t="s">
        <v>629</v>
      </c>
      <c r="D26" s="4" t="s">
        <v>61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30</v>
      </c>
      <c r="B1" s="2" t="s">
        <v>2</v>
      </c>
      <c r="C1" s="2" t="s">
        <v>30</v>
      </c>
    </row>
    <row r="2" spans="1:3">
      <c r="A2" s="3" t="s">
        <v>631</v>
      </c>
    </row>
    <row r="3" spans="1:3">
      <c r="A3" s="4" t="s">
        <v>632</v>
      </c>
      <c r="B3" s="6" t="n">
        <v>657</v>
      </c>
      <c r="C3" s="6" t="n">
        <v>919</v>
      </c>
    </row>
    <row r="4" spans="1:3">
      <c r="A4" s="4" t="s">
        <v>633</v>
      </c>
      <c r="B4" s="5" t="n">
        <v>3631</v>
      </c>
      <c r="C4" s="5" t="n">
        <v>2697</v>
      </c>
    </row>
    <row r="5" spans="1:3">
      <c r="A5" s="4" t="s">
        <v>634</v>
      </c>
      <c r="B5" s="5" t="n">
        <v>57294</v>
      </c>
      <c r="C5" s="5" t="n">
        <v>59784</v>
      </c>
    </row>
    <row r="6" spans="1:3">
      <c r="A6" s="4" t="s">
        <v>635</v>
      </c>
      <c r="B6" s="5" t="n">
        <v>22075</v>
      </c>
      <c r="C6" s="5" t="n">
        <v>22817</v>
      </c>
    </row>
    <row r="7" spans="1:3">
      <c r="A7" s="4" t="s">
        <v>636</v>
      </c>
      <c r="B7" s="5" t="n">
        <v>1995</v>
      </c>
      <c r="C7" s="5" t="n">
        <v>2142</v>
      </c>
    </row>
    <row r="8" spans="1:3">
      <c r="A8" s="4" t="s">
        <v>637</v>
      </c>
      <c r="B8" s="5" t="n">
        <v>1808</v>
      </c>
      <c r="C8" s="5" t="n">
        <v>952</v>
      </c>
    </row>
    <row r="9" spans="1:3">
      <c r="A9" s="4" t="s">
        <v>638</v>
      </c>
      <c r="B9" s="5" t="n">
        <v>1603</v>
      </c>
      <c r="C9" s="5" t="n">
        <v>2109</v>
      </c>
    </row>
    <row r="10" spans="1:3">
      <c r="A10" s="4" t="s">
        <v>72</v>
      </c>
      <c r="B10" s="5" t="n">
        <v>2906</v>
      </c>
      <c r="C10" s="5" t="n">
        <v>2950</v>
      </c>
    </row>
    <row r="11" spans="1:3">
      <c r="A11" s="4" t="s">
        <v>639</v>
      </c>
      <c r="B11" s="5" t="n">
        <v>1702</v>
      </c>
      <c r="C11" s="5" t="n">
        <v>0</v>
      </c>
    </row>
    <row r="12" spans="1:3">
      <c r="A12" s="4" t="s">
        <v>140</v>
      </c>
      <c r="B12" s="5" t="n">
        <v>2082</v>
      </c>
      <c r="C12" s="5" t="n">
        <v>2748</v>
      </c>
    </row>
    <row r="13" spans="1:3">
      <c r="A13" s="4" t="s">
        <v>640</v>
      </c>
      <c r="B13" s="5" t="n">
        <v>95753</v>
      </c>
      <c r="C13" s="5" t="n">
        <v>97118</v>
      </c>
    </row>
    <row r="14" spans="1:3">
      <c r="A14" s="4" t="s">
        <v>641</v>
      </c>
      <c r="B14" s="5" t="n">
        <v>-88566</v>
      </c>
      <c r="C14" s="5" t="n">
        <v>-86752</v>
      </c>
    </row>
    <row r="15" spans="1:3">
      <c r="A15" s="4" t="s">
        <v>642</v>
      </c>
      <c r="B15" s="5" t="n">
        <v>7187</v>
      </c>
      <c r="C15" s="5" t="n">
        <v>10366</v>
      </c>
    </row>
    <row r="16" spans="1:3">
      <c r="A16" s="3" t="s">
        <v>643</v>
      </c>
    </row>
    <row r="17" spans="1:3">
      <c r="A17" s="4" t="s">
        <v>644</v>
      </c>
      <c r="B17" s="5" t="n">
        <v>-5603</v>
      </c>
      <c r="C17" s="5" t="n">
        <v>-7582</v>
      </c>
    </row>
    <row r="18" spans="1:3">
      <c r="A18" s="4" t="s">
        <v>140</v>
      </c>
      <c r="B18" s="5" t="n">
        <v>-467</v>
      </c>
      <c r="C18" s="5" t="n">
        <v>-1611</v>
      </c>
    </row>
    <row r="19" spans="1:3">
      <c r="A19" s="4" t="s">
        <v>645</v>
      </c>
      <c r="B19" s="5" t="n">
        <v>-6070</v>
      </c>
      <c r="C19" s="5" t="n">
        <v>-9193</v>
      </c>
    </row>
    <row r="20" spans="1:3">
      <c r="A20" s="4" t="s">
        <v>646</v>
      </c>
      <c r="B20" s="6" t="n">
        <v>1117</v>
      </c>
      <c r="C20" s="6" t="n">
        <v>117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47</v>
      </c>
      <c r="B1" s="2" t="s">
        <v>1</v>
      </c>
    </row>
    <row r="2" spans="1:3">
      <c r="B2" s="2" t="s">
        <v>2</v>
      </c>
      <c r="C2" s="2" t="s">
        <v>30</v>
      </c>
    </row>
    <row r="3" spans="1:3">
      <c r="A3" s="3" t="s">
        <v>206</v>
      </c>
    </row>
    <row r="4" spans="1:3">
      <c r="A4" s="4" t="s">
        <v>648</v>
      </c>
      <c r="B4" s="6" t="n">
        <v>3680</v>
      </c>
      <c r="C4" s="6" t="n">
        <v>3688</v>
      </c>
    </row>
    <row r="5" spans="1:3">
      <c r="A5" s="4" t="s">
        <v>649</v>
      </c>
      <c r="B5" s="5" t="n">
        <v>245</v>
      </c>
      <c r="C5" s="5" t="n">
        <v>329</v>
      </c>
    </row>
    <row r="6" spans="1:3">
      <c r="A6" s="4" t="s">
        <v>650</v>
      </c>
      <c r="B6" s="5" t="n">
        <v>24</v>
      </c>
      <c r="C6" s="5" t="n">
        <v>67</v>
      </c>
    </row>
    <row r="7" spans="1:3">
      <c r="A7" s="4" t="s">
        <v>651</v>
      </c>
      <c r="B7" s="5" t="n">
        <v>-240</v>
      </c>
      <c r="C7" s="5" t="n">
        <v>-204</v>
      </c>
    </row>
    <row r="8" spans="1:3">
      <c r="A8" s="4" t="s">
        <v>652</v>
      </c>
      <c r="B8" s="5" t="n">
        <v>-80</v>
      </c>
      <c r="C8" s="5" t="n">
        <v>-70</v>
      </c>
    </row>
    <row r="9" spans="1:3">
      <c r="A9" s="4" t="s">
        <v>653</v>
      </c>
      <c r="B9" s="5" t="n">
        <v>-6</v>
      </c>
      <c r="C9" s="5" t="n">
        <v>-28</v>
      </c>
    </row>
    <row r="10" spans="1:3">
      <c r="A10" s="4" t="s">
        <v>653</v>
      </c>
      <c r="B10" s="5" t="n">
        <v>74</v>
      </c>
      <c r="C10" s="5" t="n">
        <v>102</v>
      </c>
    </row>
    <row r="11" spans="1:3">
      <c r="A11" s="4" t="s">
        <v>654</v>
      </c>
      <c r="B11" s="6" t="n">
        <v>3549</v>
      </c>
      <c r="C11" s="6" t="n">
        <v>368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55</v>
      </c>
      <c r="B1" s="2" t="s">
        <v>1</v>
      </c>
    </row>
    <row r="2" spans="1:4">
      <c r="B2" s="2" t="s">
        <v>2</v>
      </c>
      <c r="C2" s="2" t="s">
        <v>30</v>
      </c>
      <c r="D2" s="2" t="s">
        <v>31</v>
      </c>
    </row>
    <row r="3" spans="1:4">
      <c r="A3" s="3" t="s">
        <v>578</v>
      </c>
    </row>
    <row r="4" spans="1:4">
      <c r="A4" s="4" t="s">
        <v>656</v>
      </c>
      <c r="B4" s="6" t="n">
        <v>3549</v>
      </c>
      <c r="C4" s="6" t="n">
        <v>3680</v>
      </c>
      <c r="D4" s="6" t="n">
        <v>3688</v>
      </c>
    </row>
    <row r="5" spans="1:4">
      <c r="A5" s="4" t="s">
        <v>657</v>
      </c>
      <c r="B5" s="5" t="n">
        <v>3200</v>
      </c>
    </row>
    <row r="6" spans="1:4">
      <c r="A6" s="4" t="s">
        <v>658</v>
      </c>
      <c r="B6" s="5" t="n">
        <v>100</v>
      </c>
    </row>
    <row r="7" spans="1:4">
      <c r="A7" s="4" t="s">
        <v>659</v>
      </c>
      <c r="B7" s="5" t="n">
        <v>400</v>
      </c>
    </row>
    <row r="8" spans="1:4">
      <c r="A8" s="4" t="s">
        <v>595</v>
      </c>
      <c r="B8" s="5" t="n">
        <v>88566</v>
      </c>
      <c r="C8" s="5" t="n">
        <v>86752</v>
      </c>
    </row>
    <row r="9" spans="1:4">
      <c r="A9" s="4" t="s">
        <v>660</v>
      </c>
      <c r="B9" s="5" t="n">
        <v>15400</v>
      </c>
    </row>
    <row r="10" spans="1:4">
      <c r="A10" s="4" t="s">
        <v>661</v>
      </c>
      <c r="B10" s="5" t="n">
        <v>4500</v>
      </c>
    </row>
    <row r="11" spans="1:4">
      <c r="A11" s="4" t="s">
        <v>662</v>
      </c>
      <c r="B11" s="5" t="n">
        <v>2100</v>
      </c>
    </row>
    <row r="12" spans="1:4">
      <c r="A12" s="4" t="s">
        <v>663</v>
      </c>
      <c r="B12" s="5" t="n">
        <v>6400</v>
      </c>
    </row>
    <row r="13" spans="1:4">
      <c r="A13" s="4" t="s">
        <v>664</v>
      </c>
      <c r="B13" s="5" t="n">
        <v>9900</v>
      </c>
    </row>
    <row r="14" spans="1:4">
      <c r="A14" s="4" t="s">
        <v>665</v>
      </c>
    </row>
    <row r="15" spans="1:4">
      <c r="A15" s="3" t="s">
        <v>578</v>
      </c>
    </row>
    <row r="16" spans="1:4">
      <c r="A16" s="4" t="s">
        <v>666</v>
      </c>
      <c r="B16" s="5" t="n">
        <v>167600</v>
      </c>
      <c r="C16" s="6" t="n">
        <v>61500</v>
      </c>
    </row>
    <row r="17" spans="1:4">
      <c r="A17" s="4" t="s">
        <v>581</v>
      </c>
    </row>
    <row r="18" spans="1:4">
      <c r="A18" s="3" t="s">
        <v>578</v>
      </c>
    </row>
    <row r="19" spans="1:4">
      <c r="A19" s="4" t="s">
        <v>666</v>
      </c>
      <c r="B19" s="6" t="n">
        <v>4100</v>
      </c>
    </row>
    <row r="20" spans="1:4">
      <c r="A20" s="4" t="s">
        <v>423</v>
      </c>
    </row>
    <row r="21" spans="1:4">
      <c r="A21" s="3" t="s">
        <v>578</v>
      </c>
    </row>
    <row r="22" spans="1:4">
      <c r="A22" s="4" t="s">
        <v>667</v>
      </c>
      <c r="B22" s="4" t="s">
        <v>668</v>
      </c>
    </row>
    <row r="23" spans="1:4">
      <c r="A23" s="4" t="s">
        <v>669</v>
      </c>
    </row>
    <row r="24" spans="1:4">
      <c r="A24" s="3" t="s">
        <v>578</v>
      </c>
    </row>
    <row r="25" spans="1:4">
      <c r="A25" s="4" t="s">
        <v>660</v>
      </c>
      <c r="B25" s="6" t="n">
        <v>16000</v>
      </c>
    </row>
    <row r="26" spans="1:4">
      <c r="A26" s="4" t="s">
        <v>670</v>
      </c>
    </row>
    <row r="27" spans="1:4">
      <c r="A27" s="3" t="s">
        <v>578</v>
      </c>
    </row>
    <row r="28" spans="1:4">
      <c r="A28" s="4" t="s">
        <v>671</v>
      </c>
      <c r="B28" s="5" t="n">
        <v>700</v>
      </c>
    </row>
    <row r="29" spans="1:4">
      <c r="A29" s="4" t="s">
        <v>672</v>
      </c>
    </row>
    <row r="30" spans="1:4">
      <c r="A30" s="3" t="s">
        <v>578</v>
      </c>
    </row>
    <row r="31" spans="1:4">
      <c r="A31" s="4" t="s">
        <v>671</v>
      </c>
      <c r="B31" s="6" t="n">
        <v>3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 customWidth="1" max="5" min="5" width="14"/>
    <col customWidth="1" max="6" min="6" width="14"/>
    <col customWidth="1" max="7" min="7" width="37"/>
    <col customWidth="1" max="8" min="8" width="27"/>
    <col customWidth="1" max="9" min="9" width="21"/>
    <col customWidth="1" max="10" min="10" width="20"/>
  </cols>
  <sheetData>
    <row r="1" spans="1:10">
      <c r="A1" s="1" t="s">
        <v>673</v>
      </c>
      <c r="B1" s="2" t="s">
        <v>674</v>
      </c>
      <c r="C1" s="2" t="s">
        <v>675</v>
      </c>
      <c r="D1" s="2" t="s">
        <v>676</v>
      </c>
      <c r="E1" s="2" t="s">
        <v>31</v>
      </c>
      <c r="F1" s="2" t="s">
        <v>518</v>
      </c>
      <c r="G1" s="2" t="s">
        <v>677</v>
      </c>
      <c r="H1" s="2" t="s">
        <v>678</v>
      </c>
      <c r="I1" s="2" t="s">
        <v>679</v>
      </c>
      <c r="J1" s="2" t="s">
        <v>680</v>
      </c>
    </row>
    <row r="2" spans="1:10">
      <c r="A2" s="3" t="s">
        <v>681</v>
      </c>
    </row>
    <row r="3" spans="1:10">
      <c r="A3" s="4" t="s">
        <v>682</v>
      </c>
      <c r="G3" s="5" t="n">
        <v>100000000</v>
      </c>
      <c r="H3" s="5" t="n">
        <v>100000000</v>
      </c>
    </row>
    <row r="4" spans="1:10">
      <c r="A4" s="4" t="s">
        <v>683</v>
      </c>
      <c r="G4" s="5" t="n">
        <v>38521000</v>
      </c>
      <c r="H4" s="5" t="n">
        <v>36959000</v>
      </c>
    </row>
    <row r="5" spans="1:10">
      <c r="A5" s="4" t="s">
        <v>117</v>
      </c>
      <c r="G5" s="5" t="n">
        <v>319000</v>
      </c>
    </row>
    <row r="6" spans="1:10">
      <c r="A6" s="4" t="s">
        <v>684</v>
      </c>
      <c r="G6" s="5" t="n">
        <v>1474000</v>
      </c>
    </row>
    <row r="7" spans="1:10">
      <c r="A7" s="4" t="s">
        <v>685</v>
      </c>
      <c r="G7" s="5" t="n">
        <v>2948107</v>
      </c>
    </row>
    <row r="8" spans="1:10">
      <c r="A8" s="4" t="s">
        <v>686</v>
      </c>
      <c r="G8" s="7" t="n">
        <v>4.43</v>
      </c>
    </row>
    <row r="9" spans="1:10">
      <c r="A9" s="4" t="s">
        <v>687</v>
      </c>
      <c r="G9" s="8" t="n">
        <v>0.4</v>
      </c>
      <c r="H9" s="8" t="n">
        <v>0.1</v>
      </c>
      <c r="I9" s="8" t="n">
        <v>0.1</v>
      </c>
    </row>
    <row r="10" spans="1:10">
      <c r="A10" s="4" t="s">
        <v>688</v>
      </c>
      <c r="G10" s="10" t="n">
        <v>0.6</v>
      </c>
      <c r="H10" s="10" t="n">
        <v>0.1</v>
      </c>
      <c r="I10" s="10" t="n">
        <v>0.1</v>
      </c>
    </row>
    <row r="11" spans="1:10">
      <c r="A11" s="4" t="s">
        <v>689</v>
      </c>
      <c r="G11" s="10" t="n">
        <v>2.1</v>
      </c>
    </row>
    <row r="12" spans="1:10">
      <c r="A12" s="4" t="s">
        <v>690</v>
      </c>
      <c r="G12" s="8" t="n">
        <v>0.5</v>
      </c>
      <c r="H12" s="8" t="n">
        <v>0.5</v>
      </c>
      <c r="I12" s="8" t="n">
        <v>1.1</v>
      </c>
    </row>
    <row r="13" spans="1:10">
      <c r="A13" s="4" t="s">
        <v>691</v>
      </c>
      <c r="E13" s="4" t="s">
        <v>692</v>
      </c>
      <c r="H13" s="4" t="s">
        <v>693</v>
      </c>
      <c r="I13" s="4" t="s">
        <v>693</v>
      </c>
    </row>
    <row r="14" spans="1:10">
      <c r="A14" s="4" t="s">
        <v>694</v>
      </c>
      <c r="G14" s="4" t="s">
        <v>695</v>
      </c>
    </row>
    <row r="15" spans="1:10">
      <c r="A15" s="4" t="s">
        <v>696</v>
      </c>
      <c r="G15" s="4" t="s">
        <v>697</v>
      </c>
    </row>
    <row r="16" spans="1:10">
      <c r="A16" s="4" t="s">
        <v>698</v>
      </c>
      <c r="G16" s="4" t="s">
        <v>699</v>
      </c>
    </row>
    <row r="17" spans="1:10">
      <c r="A17" s="4" t="s">
        <v>700</v>
      </c>
      <c r="G17" s="8" t="n">
        <v>0.8</v>
      </c>
      <c r="H17" s="8" t="n">
        <v>0.7</v>
      </c>
      <c r="I17" s="8" t="n">
        <v>0.8</v>
      </c>
    </row>
    <row r="18" spans="1:10">
      <c r="A18" s="4" t="s">
        <v>423</v>
      </c>
    </row>
    <row r="19" spans="1:10">
      <c r="A19" s="3" t="s">
        <v>681</v>
      </c>
    </row>
    <row r="20" spans="1:10">
      <c r="A20" s="4" t="s">
        <v>696</v>
      </c>
      <c r="G20" s="4" t="s">
        <v>701</v>
      </c>
    </row>
    <row r="21" spans="1:10">
      <c r="A21" s="4" t="s">
        <v>698</v>
      </c>
      <c r="G21" s="4" t="s">
        <v>702</v>
      </c>
    </row>
    <row r="22" spans="1:10">
      <c r="A22" s="4" t="s">
        <v>703</v>
      </c>
    </row>
    <row r="23" spans="1:10">
      <c r="A23" s="3" t="s">
        <v>681</v>
      </c>
    </row>
    <row r="24" spans="1:10">
      <c r="A24" s="4" t="s">
        <v>704</v>
      </c>
      <c r="B24" s="5" t="n">
        <v>1575000</v>
      </c>
      <c r="G24" s="5" t="n">
        <v>165000</v>
      </c>
      <c r="J24" s="5" t="n">
        <v>605000</v>
      </c>
    </row>
    <row r="25" spans="1:10">
      <c r="A25" s="4" t="s">
        <v>705</v>
      </c>
      <c r="G25" s="8" t="n">
        <v>2.9</v>
      </c>
    </row>
    <row r="26" spans="1:10">
      <c r="A26" s="4" t="s">
        <v>568</v>
      </c>
    </row>
    <row r="27" spans="1:10">
      <c r="A27" s="3" t="s">
        <v>681</v>
      </c>
    </row>
    <row r="28" spans="1:10">
      <c r="A28" s="4" t="s">
        <v>704</v>
      </c>
      <c r="G28" s="5" t="n">
        <v>6700000</v>
      </c>
    </row>
    <row r="29" spans="1:10">
      <c r="A29" s="4" t="s">
        <v>706</v>
      </c>
      <c r="G29" s="4" t="s">
        <v>707</v>
      </c>
    </row>
    <row r="30" spans="1:10">
      <c r="A30" s="4" t="s">
        <v>708</v>
      </c>
      <c r="G30" s="5" t="n">
        <v>223574</v>
      </c>
    </row>
    <row r="31" spans="1:10">
      <c r="A31" s="4" t="s">
        <v>709</v>
      </c>
    </row>
    <row r="32" spans="1:10">
      <c r="A32" s="3" t="s">
        <v>681</v>
      </c>
    </row>
    <row r="33" spans="1:10">
      <c r="A33" s="4" t="s">
        <v>689</v>
      </c>
      <c r="G33" s="8" t="n">
        <v>0.3</v>
      </c>
    </row>
    <row r="34" spans="1:10">
      <c r="A34" s="4" t="s">
        <v>706</v>
      </c>
      <c r="G34" s="4" t="s">
        <v>710</v>
      </c>
    </row>
    <row r="35" spans="1:10">
      <c r="A35" s="4" t="s">
        <v>711</v>
      </c>
    </row>
    <row r="36" spans="1:10">
      <c r="A36" s="3" t="s">
        <v>681</v>
      </c>
    </row>
    <row r="37" spans="1:10">
      <c r="A37" s="4" t="s">
        <v>704</v>
      </c>
      <c r="G37" s="5" t="n">
        <v>9050000</v>
      </c>
    </row>
    <row r="38" spans="1:10">
      <c r="A38" s="4" t="s">
        <v>712</v>
      </c>
    </row>
    <row r="39" spans="1:10">
      <c r="A39" s="3" t="s">
        <v>681</v>
      </c>
    </row>
    <row r="40" spans="1:10">
      <c r="A40" s="4" t="s">
        <v>684</v>
      </c>
      <c r="D40" s="5" t="n">
        <v>291375</v>
      </c>
    </row>
    <row r="41" spans="1:10">
      <c r="A41" s="4" t="s">
        <v>713</v>
      </c>
    </row>
    <row r="42" spans="1:10">
      <c r="A42" s="3" t="s">
        <v>681</v>
      </c>
    </row>
    <row r="43" spans="1:10">
      <c r="A43" s="4" t="s">
        <v>682</v>
      </c>
      <c r="G43" s="5" t="n">
        <v>2000000</v>
      </c>
    </row>
    <row r="44" spans="1:10">
      <c r="A44" s="4" t="s">
        <v>714</v>
      </c>
      <c r="G44" s="5" t="n">
        <v>1999938</v>
      </c>
    </row>
    <row r="45" spans="1:10">
      <c r="A45" s="4" t="s">
        <v>715</v>
      </c>
    </row>
    <row r="46" spans="1:10">
      <c r="A46" s="3" t="s">
        <v>681</v>
      </c>
    </row>
    <row r="47" spans="1:10">
      <c r="A47" s="4" t="s">
        <v>682</v>
      </c>
      <c r="G47" s="5" t="n">
        <v>500000</v>
      </c>
    </row>
    <row r="48" spans="1:10">
      <c r="A48" s="4" t="s">
        <v>716</v>
      </c>
    </row>
    <row r="49" spans="1:10">
      <c r="A49" s="3" t="s">
        <v>681</v>
      </c>
    </row>
    <row r="50" spans="1:10">
      <c r="A50" s="4" t="s">
        <v>684</v>
      </c>
      <c r="C50" s="5" t="n">
        <v>799975</v>
      </c>
    </row>
    <row r="51" spans="1:10">
      <c r="A51" s="4" t="s">
        <v>717</v>
      </c>
      <c r="C51" s="4" t="s">
        <v>702</v>
      </c>
    </row>
    <row r="52" spans="1:10">
      <c r="A52" s="4" t="s">
        <v>718</v>
      </c>
      <c r="C52" s="11" t="n">
        <v>2.75</v>
      </c>
    </row>
    <row r="53" spans="1:10">
      <c r="A53" s="4" t="s">
        <v>719</v>
      </c>
      <c r="C53" s="10" t="n">
        <v>2.5</v>
      </c>
    </row>
    <row r="54" spans="1:10">
      <c r="A54" s="4" t="s">
        <v>720</v>
      </c>
    </row>
    <row r="55" spans="1:10">
      <c r="A55" s="3" t="s">
        <v>681</v>
      </c>
    </row>
    <row r="56" spans="1:10">
      <c r="A56" s="4" t="s">
        <v>682</v>
      </c>
      <c r="G56" s="5" t="n">
        <v>600000</v>
      </c>
    </row>
    <row r="57" spans="1:10">
      <c r="A57" s="4" t="s">
        <v>683</v>
      </c>
      <c r="G57" s="5" t="n">
        <v>368000</v>
      </c>
    </row>
    <row r="58" spans="1:10">
      <c r="A58" s="4" t="s">
        <v>721</v>
      </c>
    </row>
    <row r="59" spans="1:10">
      <c r="A59" s="3" t="s">
        <v>681</v>
      </c>
    </row>
    <row r="60" spans="1:10">
      <c r="A60" s="4" t="s">
        <v>722</v>
      </c>
      <c r="F60" s="4" t="s">
        <v>701</v>
      </c>
    </row>
    <row r="61" spans="1:10">
      <c r="A61" s="4" t="s">
        <v>723</v>
      </c>
    </row>
    <row r="62" spans="1:10">
      <c r="A62" s="3" t="s">
        <v>681</v>
      </c>
    </row>
    <row r="63" spans="1:10">
      <c r="A63" s="4" t="s">
        <v>724</v>
      </c>
      <c r="B63" s="4" t="s">
        <v>701</v>
      </c>
    </row>
    <row r="64" spans="1:10">
      <c r="A64" s="4" t="s">
        <v>725</v>
      </c>
      <c r="B64" s="4" t="s">
        <v>726</v>
      </c>
    </row>
    <row r="65" spans="1:10">
      <c r="A65" s="4" t="s">
        <v>727</v>
      </c>
      <c r="B65" s="7" t="n">
        <v>3.45</v>
      </c>
    </row>
    <row r="66" spans="1:10">
      <c r="A66" s="4" t="s">
        <v>728</v>
      </c>
      <c r="B66" s="4" t="s">
        <v>356</v>
      </c>
    </row>
    <row r="67" spans="1:10">
      <c r="A67" s="4" t="s">
        <v>729</v>
      </c>
    </row>
    <row r="68" spans="1:10">
      <c r="A68" s="3" t="s">
        <v>681</v>
      </c>
    </row>
    <row r="69" spans="1:10">
      <c r="A69" s="4" t="s">
        <v>724</v>
      </c>
      <c r="B69" s="4" t="s">
        <v>701</v>
      </c>
    </row>
    <row r="70" spans="1:10">
      <c r="A70" s="4" t="s">
        <v>725</v>
      </c>
      <c r="B70" s="4" t="s">
        <v>726</v>
      </c>
    </row>
    <row r="71" spans="1:10">
      <c r="A71" s="4" t="s">
        <v>727</v>
      </c>
      <c r="B71" s="7" t="n">
        <v>4.25</v>
      </c>
    </row>
    <row r="72" spans="1:10">
      <c r="A72" s="4" t="s">
        <v>728</v>
      </c>
      <c r="B72" s="4" t="s">
        <v>73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31</v>
      </c>
      <c r="B1" s="2" t="s">
        <v>1</v>
      </c>
    </row>
    <row r="2" spans="1:3">
      <c r="B2" s="2" t="s">
        <v>2</v>
      </c>
      <c r="C2" s="2" t="s">
        <v>30</v>
      </c>
    </row>
    <row r="3" spans="1:3">
      <c r="A3" s="3" t="s">
        <v>732</v>
      </c>
    </row>
    <row r="4" spans="1:3">
      <c r="A4" s="4" t="s">
        <v>733</v>
      </c>
      <c r="B4" s="5" t="n">
        <v>2965</v>
      </c>
    </row>
    <row r="5" spans="1:3">
      <c r="A5" s="4" t="s">
        <v>684</v>
      </c>
      <c r="B5" s="5" t="n">
        <v>1474</v>
      </c>
    </row>
    <row r="6" spans="1:3">
      <c r="A6" s="4" t="s">
        <v>734</v>
      </c>
      <c r="B6" s="5" t="n">
        <v>-212</v>
      </c>
    </row>
    <row r="7" spans="1:3">
      <c r="A7" s="4" t="s">
        <v>735</v>
      </c>
      <c r="B7" s="5" t="n">
        <v>-95</v>
      </c>
    </row>
    <row r="8" spans="1:3">
      <c r="A8" s="4" t="s">
        <v>736</v>
      </c>
      <c r="B8" s="5" t="n">
        <v>-235</v>
      </c>
    </row>
    <row r="9" spans="1:3">
      <c r="A9" s="4" t="s">
        <v>737</v>
      </c>
      <c r="B9" s="5" t="n">
        <v>3897</v>
      </c>
      <c r="C9" s="5" t="n">
        <v>2965</v>
      </c>
    </row>
    <row r="10" spans="1:3">
      <c r="A10" s="4" t="s">
        <v>738</v>
      </c>
      <c r="B10" s="5" t="n">
        <v>2155</v>
      </c>
    </row>
    <row r="11" spans="1:3">
      <c r="A11" s="4" t="s">
        <v>739</v>
      </c>
      <c r="B11" s="5" t="n">
        <v>3769</v>
      </c>
    </row>
    <row r="12" spans="1:3">
      <c r="A12" s="3" t="s">
        <v>740</v>
      </c>
    </row>
    <row r="13" spans="1:3">
      <c r="A13" s="4" t="s">
        <v>741</v>
      </c>
      <c r="B13" s="7" t="n">
        <v>3.89</v>
      </c>
    </row>
    <row r="14" spans="1:3">
      <c r="A14" s="4" t="s">
        <v>742</v>
      </c>
      <c r="B14" s="11" t="n">
        <v>4.19</v>
      </c>
    </row>
    <row r="15" spans="1:3">
      <c r="A15" s="4" t="s">
        <v>743</v>
      </c>
      <c r="B15" s="11" t="n">
        <v>2.92</v>
      </c>
    </row>
    <row r="16" spans="1:3">
      <c r="A16" s="4" t="s">
        <v>744</v>
      </c>
      <c r="B16" s="11" t="n">
        <v>3.66</v>
      </c>
    </row>
    <row r="17" spans="1:3">
      <c r="A17" s="4" t="s">
        <v>745</v>
      </c>
      <c r="B17" s="11" t="n">
        <v>8.039999999999999</v>
      </c>
    </row>
    <row r="18" spans="1:3">
      <c r="A18" s="4" t="s">
        <v>746</v>
      </c>
      <c r="B18" s="11" t="n">
        <v>3.81</v>
      </c>
      <c r="C18" s="7" t="n">
        <v>3.89</v>
      </c>
    </row>
    <row r="19" spans="1:3">
      <c r="A19" s="4" t="s">
        <v>747</v>
      </c>
      <c r="B19" s="11" t="n">
        <v>3.8</v>
      </c>
    </row>
    <row r="20" spans="1:3">
      <c r="A20" s="4" t="s">
        <v>748</v>
      </c>
      <c r="B20" s="7" t="n">
        <v>3.8</v>
      </c>
    </row>
    <row r="21" spans="1:3">
      <c r="A21" s="4" t="s">
        <v>749</v>
      </c>
      <c r="B21" s="4" t="s">
        <v>750</v>
      </c>
      <c r="C21" s="4" t="s">
        <v>751</v>
      </c>
    </row>
    <row r="22" spans="1:3">
      <c r="A22" s="4" t="s">
        <v>752</v>
      </c>
      <c r="B22" s="4" t="s">
        <v>753</v>
      </c>
    </row>
    <row r="23" spans="1:3">
      <c r="A23" s="4" t="s">
        <v>754</v>
      </c>
      <c r="B23" s="4" t="s">
        <v>755</v>
      </c>
    </row>
    <row r="24" spans="1:3">
      <c r="A24" s="4" t="s">
        <v>756</v>
      </c>
      <c r="B24" s="6" t="n">
        <v>3642000</v>
      </c>
      <c r="C24" s="6" t="n">
        <v>442000</v>
      </c>
    </row>
    <row r="25" spans="1:3">
      <c r="A25" s="4" t="s">
        <v>757</v>
      </c>
      <c r="B25" s="5" t="n">
        <v>2480</v>
      </c>
    </row>
    <row r="26" spans="1:3">
      <c r="A26" s="4" t="s">
        <v>758</v>
      </c>
      <c r="B26" s="6" t="n">
        <v>3571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759</v>
      </c>
      <c r="B1" s="2" t="s">
        <v>1</v>
      </c>
    </row>
    <row r="2" spans="1:2">
      <c r="B2" s="2" t="s">
        <v>760</v>
      </c>
    </row>
    <row r="3" spans="1:2">
      <c r="A3" s="4" t="s">
        <v>709</v>
      </c>
    </row>
    <row r="4" spans="1:2">
      <c r="A4" s="3" t="s">
        <v>761</v>
      </c>
    </row>
    <row r="5" spans="1:2">
      <c r="A5" s="4" t="s">
        <v>762</v>
      </c>
      <c r="B5" s="5" t="n">
        <v>151</v>
      </c>
    </row>
    <row r="6" spans="1:2">
      <c r="A6" s="4" t="s">
        <v>763</v>
      </c>
      <c r="B6" s="5" t="n">
        <v>97</v>
      </c>
    </row>
    <row r="7" spans="1:2">
      <c r="A7" s="4" t="s">
        <v>764</v>
      </c>
      <c r="B7" s="5" t="n">
        <v>-141</v>
      </c>
    </row>
    <row r="8" spans="1:2">
      <c r="A8" s="4" t="s">
        <v>765</v>
      </c>
      <c r="B8" s="5" t="n">
        <v>-7</v>
      </c>
    </row>
    <row r="9" spans="1:2">
      <c r="A9" s="4" t="s">
        <v>766</v>
      </c>
      <c r="B9" s="5" t="n">
        <v>100</v>
      </c>
    </row>
    <row r="10" spans="1:2">
      <c r="A10" s="3" t="s">
        <v>767</v>
      </c>
    </row>
    <row r="11" spans="1:2">
      <c r="A11" s="4" t="s">
        <v>768</v>
      </c>
      <c r="B11" s="7" t="n">
        <v>2.51</v>
      </c>
    </row>
    <row r="12" spans="1:2">
      <c r="A12" s="4" t="s">
        <v>769</v>
      </c>
      <c r="B12" s="11" t="n">
        <v>4.93</v>
      </c>
    </row>
    <row r="13" spans="1:2">
      <c r="A13" s="4" t="s">
        <v>770</v>
      </c>
      <c r="B13" s="11" t="n">
        <v>3.34</v>
      </c>
    </row>
    <row r="14" spans="1:2">
      <c r="A14" s="4" t="s">
        <v>771</v>
      </c>
      <c r="B14" s="11" t="n">
        <v>2.53</v>
      </c>
    </row>
    <row r="15" spans="1:2">
      <c r="A15" s="4" t="s">
        <v>772</v>
      </c>
      <c r="B15" s="7" t="n">
        <v>3.68</v>
      </c>
    </row>
    <row r="16" spans="1:2">
      <c r="A16" s="4" t="s">
        <v>773</v>
      </c>
    </row>
    <row r="17" spans="1:2">
      <c r="A17" s="3" t="s">
        <v>761</v>
      </c>
    </row>
    <row r="18" spans="1:2">
      <c r="A18" s="4" t="s">
        <v>762</v>
      </c>
      <c r="B18" s="5" t="n">
        <v>1625</v>
      </c>
    </row>
    <row r="19" spans="1:2">
      <c r="A19" s="4" t="s">
        <v>763</v>
      </c>
      <c r="B19" s="5" t="n">
        <v>900</v>
      </c>
    </row>
    <row r="20" spans="1:2">
      <c r="A20" s="4" t="s">
        <v>764</v>
      </c>
      <c r="B20" s="5" t="n">
        <v>-1658</v>
      </c>
    </row>
    <row r="21" spans="1:2">
      <c r="A21" s="4" t="s">
        <v>765</v>
      </c>
      <c r="B21" s="5" t="n">
        <v>-30</v>
      </c>
    </row>
    <row r="22" spans="1:2">
      <c r="A22" s="4" t="s">
        <v>766</v>
      </c>
      <c r="B22" s="5" t="n">
        <v>837</v>
      </c>
    </row>
    <row r="23" spans="1:2">
      <c r="A23" s="3" t="s">
        <v>767</v>
      </c>
    </row>
    <row r="24" spans="1:2">
      <c r="A24" s="4" t="s">
        <v>768</v>
      </c>
      <c r="B24" s="7" t="n">
        <v>2.41</v>
      </c>
    </row>
    <row r="25" spans="1:2">
      <c r="A25" s="4" t="s">
        <v>769</v>
      </c>
      <c r="B25" s="11" t="n">
        <v>4.01</v>
      </c>
    </row>
    <row r="26" spans="1:2">
      <c r="A26" s="4" t="s">
        <v>770</v>
      </c>
      <c r="B26" s="11" t="n">
        <v>2.42</v>
      </c>
    </row>
    <row r="27" spans="1:2">
      <c r="A27" s="4" t="s">
        <v>771</v>
      </c>
      <c r="B27" s="11" t="n">
        <v>3.92</v>
      </c>
    </row>
    <row r="28" spans="1:2">
      <c r="A28" s="4" t="s">
        <v>772</v>
      </c>
      <c r="B28" s="7" t="n">
        <v>4.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0</v>
      </c>
      <c r="D2" s="2" t="s">
        <v>31</v>
      </c>
    </row>
    <row r="3" spans="1:4">
      <c r="A3" s="3" t="s">
        <v>775</v>
      </c>
    </row>
    <row r="4" spans="1:4">
      <c r="A4" s="4" t="s">
        <v>776</v>
      </c>
      <c r="B4" s="5" t="n">
        <v>184</v>
      </c>
      <c r="C4" s="5" t="n">
        <v>175</v>
      </c>
      <c r="D4" s="5" t="n">
        <v>242</v>
      </c>
    </row>
    <row r="5" spans="1:4">
      <c r="A5" s="4" t="s">
        <v>777</v>
      </c>
      <c r="B5" s="6" t="n">
        <v>417</v>
      </c>
      <c r="C5" s="6" t="n">
        <v>322</v>
      </c>
      <c r="D5" s="6" t="n">
        <v>514</v>
      </c>
    </row>
    <row r="6" spans="1:4">
      <c r="A6" s="4" t="s">
        <v>778</v>
      </c>
      <c r="B6" s="7" t="n">
        <v>2.26</v>
      </c>
      <c r="C6" s="7" t="n">
        <v>1.84</v>
      </c>
      <c r="D6" s="7" t="n">
        <v>2.1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0"/>
    <col customWidth="1" max="2" min="2" width="25"/>
    <col customWidth="1" max="3" min="3" width="25"/>
    <col customWidth="1" max="4" min="4" width="25"/>
  </cols>
  <sheetData>
    <row r="1" spans="1:4">
      <c r="A1" s="1" t="s">
        <v>779</v>
      </c>
      <c r="B1" s="2" t="s">
        <v>1</v>
      </c>
    </row>
    <row r="2" spans="1:4">
      <c r="B2" s="2" t="s">
        <v>2</v>
      </c>
      <c r="C2" s="2" t="s">
        <v>30</v>
      </c>
      <c r="D2" s="2" t="s">
        <v>31</v>
      </c>
    </row>
    <row r="3" spans="1:4">
      <c r="A3" s="4" t="s">
        <v>780</v>
      </c>
    </row>
    <row r="4" spans="1:4">
      <c r="A4" s="4" t="s">
        <v>781</v>
      </c>
      <c r="B4" s="4" t="s">
        <v>782</v>
      </c>
      <c r="C4" s="4" t="s">
        <v>782</v>
      </c>
      <c r="D4" s="4" t="s">
        <v>782</v>
      </c>
    </row>
    <row r="5" spans="1:4">
      <c r="A5" s="4" t="s">
        <v>783</v>
      </c>
    </row>
    <row r="6" spans="1:4">
      <c r="A6" s="4" t="s">
        <v>784</v>
      </c>
      <c r="B6" s="7" t="n">
        <v>2.27</v>
      </c>
      <c r="C6" s="7" t="n">
        <v>2.06</v>
      </c>
      <c r="D6" s="7" t="n">
        <v>2.5</v>
      </c>
    </row>
    <row r="7" spans="1:4">
      <c r="A7" s="4" t="s">
        <v>785</v>
      </c>
      <c r="B7" s="4" t="s">
        <v>786</v>
      </c>
      <c r="C7" s="4" t="s">
        <v>787</v>
      </c>
      <c r="D7" s="4" t="s">
        <v>788</v>
      </c>
    </row>
    <row r="8" spans="1:4">
      <c r="A8" s="4" t="s">
        <v>789</v>
      </c>
      <c r="B8" s="4" t="s">
        <v>790</v>
      </c>
      <c r="C8" s="4" t="s">
        <v>791</v>
      </c>
      <c r="D8" s="4" t="s">
        <v>791</v>
      </c>
    </row>
    <row r="9" spans="1:4">
      <c r="A9" s="4" t="s">
        <v>792</v>
      </c>
      <c r="B9" s="4" t="s">
        <v>793</v>
      </c>
      <c r="C9" s="4" t="s">
        <v>794</v>
      </c>
      <c r="D9" s="4" t="s">
        <v>795</v>
      </c>
    </row>
    <row r="10" spans="1:4">
      <c r="A10" s="4" t="s">
        <v>796</v>
      </c>
    </row>
    <row r="11" spans="1:4">
      <c r="A11" s="4" t="s">
        <v>784</v>
      </c>
      <c r="B11" s="7" t="n">
        <v>5.3</v>
      </c>
      <c r="C11" s="7" t="n">
        <v>2.8</v>
      </c>
      <c r="D11" s="7" t="n">
        <v>3.49</v>
      </c>
    </row>
    <row r="12" spans="1:4">
      <c r="A12" s="4" t="s">
        <v>785</v>
      </c>
      <c r="B12" s="4" t="s">
        <v>797</v>
      </c>
      <c r="C12" s="4" t="s">
        <v>798</v>
      </c>
      <c r="D12" s="4" t="s">
        <v>799</v>
      </c>
    </row>
    <row r="13" spans="1:4">
      <c r="A13" s="4" t="s">
        <v>789</v>
      </c>
      <c r="B13" s="4" t="s">
        <v>800</v>
      </c>
      <c r="C13" s="4" t="s">
        <v>801</v>
      </c>
      <c r="D13" s="4" t="s">
        <v>802</v>
      </c>
    </row>
    <row r="14" spans="1:4">
      <c r="A14" s="4" t="s">
        <v>792</v>
      </c>
      <c r="B14" s="4" t="s">
        <v>803</v>
      </c>
      <c r="C14" s="4" t="s">
        <v>804</v>
      </c>
      <c r="D14" s="4" t="s">
        <v>805</v>
      </c>
    </row>
    <row r="15" spans="1:4">
      <c r="A15" s="4" t="s">
        <v>806</v>
      </c>
    </row>
    <row r="16" spans="1:4">
      <c r="A16" s="4" t="s">
        <v>785</v>
      </c>
      <c r="B16" s="4" t="s">
        <v>807</v>
      </c>
      <c r="C16" s="4" t="s">
        <v>807</v>
      </c>
      <c r="D16" s="4" t="s">
        <v>807</v>
      </c>
    </row>
    <row r="17" spans="1:4">
      <c r="A17" s="4" t="s">
        <v>781</v>
      </c>
      <c r="B17" s="4" t="s">
        <v>782</v>
      </c>
      <c r="C17" s="4" t="s">
        <v>782</v>
      </c>
      <c r="D17" s="4" t="s">
        <v>782</v>
      </c>
    </row>
    <row r="18" spans="1:4">
      <c r="A18" s="4" t="s">
        <v>808</v>
      </c>
    </row>
    <row r="19" spans="1:4">
      <c r="A19" s="4" t="s">
        <v>784</v>
      </c>
      <c r="B19" s="7" t="n">
        <v>2.58</v>
      </c>
      <c r="C19" s="7" t="n">
        <v>2.15</v>
      </c>
      <c r="D19" s="7" t="n">
        <v>2.55</v>
      </c>
    </row>
    <row r="20" spans="1:4">
      <c r="A20" s="4" t="s">
        <v>789</v>
      </c>
      <c r="B20" s="4" t="s">
        <v>497</v>
      </c>
      <c r="C20" s="4" t="s">
        <v>809</v>
      </c>
      <c r="D20" s="4" t="s">
        <v>809</v>
      </c>
    </row>
    <row r="21" spans="1:4">
      <c r="A21" s="4" t="s">
        <v>792</v>
      </c>
      <c r="B21" s="4" t="s">
        <v>810</v>
      </c>
      <c r="C21" s="4" t="s">
        <v>811</v>
      </c>
      <c r="D21" s="4" t="s">
        <v>812</v>
      </c>
    </row>
    <row r="22" spans="1:4">
      <c r="A22" s="4" t="s">
        <v>813</v>
      </c>
    </row>
    <row r="23" spans="1:4">
      <c r="A23" s="4" t="s">
        <v>784</v>
      </c>
      <c r="B23" s="7" t="n">
        <v>4.97</v>
      </c>
      <c r="C23" s="6" t="n">
        <v>3</v>
      </c>
      <c r="D23" s="7" t="n">
        <v>4.7</v>
      </c>
    </row>
    <row r="24" spans="1:4">
      <c r="A24" s="4" t="s">
        <v>789</v>
      </c>
      <c r="B24" s="4" t="s">
        <v>603</v>
      </c>
      <c r="C24" s="4" t="s">
        <v>489</v>
      </c>
      <c r="D24" s="4" t="s">
        <v>497</v>
      </c>
    </row>
    <row r="25" spans="1:4">
      <c r="A25" s="4" t="s">
        <v>792</v>
      </c>
      <c r="B25" s="4" t="s">
        <v>814</v>
      </c>
      <c r="C25" s="4" t="s">
        <v>815</v>
      </c>
      <c r="D25" s="4" t="s">
        <v>81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0</v>
      </c>
      <c r="D2" s="2" t="s">
        <v>31</v>
      </c>
    </row>
    <row r="3" spans="1:4">
      <c r="A3" s="4" t="s">
        <v>139</v>
      </c>
      <c r="B3" s="6" t="n">
        <v>3797</v>
      </c>
      <c r="C3" s="6" t="n">
        <v>3952</v>
      </c>
      <c r="D3" s="6" t="n">
        <v>4097</v>
      </c>
    </row>
    <row r="4" spans="1:4">
      <c r="A4" s="4" t="s">
        <v>534</v>
      </c>
    </row>
    <row r="5" spans="1:4">
      <c r="A5" s="4" t="s">
        <v>139</v>
      </c>
      <c r="B5" s="5" t="n">
        <v>354</v>
      </c>
      <c r="C5" s="5" t="n">
        <v>294</v>
      </c>
      <c r="D5" s="5" t="n">
        <v>386</v>
      </c>
    </row>
    <row r="6" spans="1:4">
      <c r="A6" s="4" t="s">
        <v>40</v>
      </c>
    </row>
    <row r="7" spans="1:4">
      <c r="A7" s="4" t="s">
        <v>139</v>
      </c>
      <c r="B7" s="5" t="n">
        <v>845</v>
      </c>
      <c r="C7" s="5" t="n">
        <v>867</v>
      </c>
      <c r="D7" s="5" t="n">
        <v>818</v>
      </c>
    </row>
    <row r="8" spans="1:4">
      <c r="A8" s="4" t="s">
        <v>41</v>
      </c>
    </row>
    <row r="9" spans="1:4">
      <c r="A9" s="4" t="s">
        <v>139</v>
      </c>
      <c r="B9" s="6" t="n">
        <v>2598</v>
      </c>
      <c r="C9" s="6" t="n">
        <v>2791</v>
      </c>
      <c r="D9" s="6" t="n">
        <v>289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8</v>
      </c>
      <c r="B1" s="2" t="s">
        <v>360</v>
      </c>
      <c r="J1" s="2" t="s">
        <v>1</v>
      </c>
    </row>
    <row r="2" spans="1:12">
      <c r="B2" s="2" t="s">
        <v>2</v>
      </c>
      <c r="C2" s="2" t="s">
        <v>518</v>
      </c>
      <c r="D2" s="2" t="s">
        <v>4</v>
      </c>
      <c r="E2" s="2" t="s">
        <v>362</v>
      </c>
      <c r="F2" s="2" t="s">
        <v>401</v>
      </c>
      <c r="G2" s="2" t="s">
        <v>557</v>
      </c>
      <c r="H2" s="2" t="s">
        <v>558</v>
      </c>
      <c r="I2" s="2" t="s">
        <v>31</v>
      </c>
      <c r="J2" s="2" t="s">
        <v>2</v>
      </c>
      <c r="K2" s="2" t="s">
        <v>30</v>
      </c>
      <c r="L2" s="2" t="s">
        <v>31</v>
      </c>
    </row>
    <row r="3" spans="1:12">
      <c r="A3" s="3" t="s">
        <v>819</v>
      </c>
    </row>
    <row r="4" spans="1:12">
      <c r="A4" s="4" t="s">
        <v>820</v>
      </c>
      <c r="B4" s="6" t="n">
        <v>40561</v>
      </c>
      <c r="C4" s="6" t="n">
        <v>55397</v>
      </c>
      <c r="D4" s="6" t="n">
        <v>61288</v>
      </c>
      <c r="E4" s="6" t="n">
        <v>55146</v>
      </c>
      <c r="F4" s="6" t="n">
        <v>44780</v>
      </c>
      <c r="G4" s="6" t="n">
        <v>47049</v>
      </c>
      <c r="H4" s="6" t="n">
        <v>48687</v>
      </c>
      <c r="I4" s="6" t="n">
        <v>44077</v>
      </c>
      <c r="J4" s="6" t="n">
        <v>212392</v>
      </c>
      <c r="K4" s="6" t="n">
        <v>184593</v>
      </c>
      <c r="L4" s="6" t="n">
        <v>192742</v>
      </c>
    </row>
    <row r="5" spans="1:12">
      <c r="A5" s="4" t="s">
        <v>821</v>
      </c>
      <c r="B5" s="6" t="n">
        <v>13613</v>
      </c>
      <c r="C5" s="6" t="n">
        <v>14246</v>
      </c>
      <c r="D5" s="6" t="n">
        <v>15445</v>
      </c>
      <c r="E5" s="6" t="n">
        <v>12784</v>
      </c>
      <c r="F5" s="6" t="n">
        <v>13007</v>
      </c>
      <c r="G5" s="6" t="n">
        <v>12601</v>
      </c>
      <c r="H5" s="6" t="n">
        <v>12626</v>
      </c>
      <c r="I5" s="6" t="n">
        <v>13918</v>
      </c>
      <c r="J5" s="5" t="n">
        <v>56088</v>
      </c>
      <c r="K5" s="5" t="n">
        <v>52152</v>
      </c>
      <c r="L5" s="5" t="n">
        <v>51802</v>
      </c>
    </row>
    <row r="6" spans="1:12">
      <c r="A6" s="4" t="s">
        <v>822</v>
      </c>
      <c r="J6" s="5" t="n">
        <v>-9659</v>
      </c>
      <c r="K6" s="5" t="n">
        <v>-14065</v>
      </c>
      <c r="L6" s="5" t="n">
        <v>-25300</v>
      </c>
    </row>
    <row r="7" spans="1:12">
      <c r="A7" s="4" t="s">
        <v>823</v>
      </c>
    </row>
    <row r="8" spans="1:12">
      <c r="A8" s="3" t="s">
        <v>819</v>
      </c>
    </row>
    <row r="9" spans="1:12">
      <c r="A9" s="4" t="s">
        <v>820</v>
      </c>
      <c r="J9" s="5" t="n">
        <v>56783</v>
      </c>
      <c r="K9" s="5" t="n">
        <v>55006</v>
      </c>
      <c r="L9" s="5" t="n">
        <v>40281</v>
      </c>
    </row>
    <row r="10" spans="1:12">
      <c r="A10" s="4" t="s">
        <v>821</v>
      </c>
      <c r="J10" s="5" t="n">
        <v>34488</v>
      </c>
      <c r="K10" s="5" t="n">
        <v>31997</v>
      </c>
      <c r="L10" s="5" t="n">
        <v>24949</v>
      </c>
    </row>
    <row r="11" spans="1:12">
      <c r="A11" s="4" t="s">
        <v>822</v>
      </c>
      <c r="J11" s="5" t="n">
        <v>-18</v>
      </c>
      <c r="K11" s="5" t="n">
        <v>-1900</v>
      </c>
      <c r="L11" s="5" t="n">
        <v>-6169</v>
      </c>
    </row>
    <row r="12" spans="1:12">
      <c r="A12" s="4" t="s">
        <v>824</v>
      </c>
    </row>
    <row r="13" spans="1:12">
      <c r="A13" s="3" t="s">
        <v>819</v>
      </c>
    </row>
    <row r="14" spans="1:12">
      <c r="A14" s="4" t="s">
        <v>820</v>
      </c>
      <c r="J14" s="5" t="n">
        <v>155609</v>
      </c>
      <c r="K14" s="5" t="n">
        <v>129587</v>
      </c>
      <c r="L14" s="5" t="n">
        <v>152461</v>
      </c>
    </row>
    <row r="15" spans="1:12">
      <c r="A15" s="4" t="s">
        <v>821</v>
      </c>
      <c r="J15" s="5" t="n">
        <v>29660</v>
      </c>
      <c r="K15" s="5" t="n">
        <v>28311</v>
      </c>
      <c r="L15" s="5" t="n">
        <v>35449</v>
      </c>
    </row>
    <row r="16" spans="1:12">
      <c r="A16" s="4" t="s">
        <v>822</v>
      </c>
      <c r="J16" s="5" t="n">
        <v>9820</v>
      </c>
      <c r="K16" s="5" t="n">
        <v>9709</v>
      </c>
      <c r="L16" s="5" t="n">
        <v>2457</v>
      </c>
    </row>
    <row r="17" spans="1:12">
      <c r="A17" s="4" t="s">
        <v>825</v>
      </c>
    </row>
    <row r="18" spans="1:12">
      <c r="A18" s="3" t="s">
        <v>819</v>
      </c>
    </row>
    <row r="19" spans="1:12">
      <c r="A19" s="4" t="s">
        <v>821</v>
      </c>
      <c r="J19" s="5" t="n">
        <v>-8060</v>
      </c>
      <c r="K19" s="5" t="n">
        <v>-8156</v>
      </c>
      <c r="L19" s="5" t="n">
        <v>-8596</v>
      </c>
    </row>
    <row r="20" spans="1:12">
      <c r="A20" s="4" t="s">
        <v>822</v>
      </c>
      <c r="J20" s="6" t="n">
        <v>-19461</v>
      </c>
      <c r="K20" s="6" t="n">
        <v>-21874</v>
      </c>
      <c r="L20" s="6" t="n">
        <v>-21588</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6</v>
      </c>
      <c r="B1" s="2" t="s">
        <v>360</v>
      </c>
      <c r="J1" s="2" t="s">
        <v>1</v>
      </c>
    </row>
    <row r="2" spans="1:12">
      <c r="B2" s="2" t="s">
        <v>2</v>
      </c>
      <c r="C2" s="2" t="s">
        <v>518</v>
      </c>
      <c r="D2" s="2" t="s">
        <v>4</v>
      </c>
      <c r="E2" s="2" t="s">
        <v>362</v>
      </c>
      <c r="F2" s="2" t="s">
        <v>401</v>
      </c>
      <c r="G2" s="2" t="s">
        <v>557</v>
      </c>
      <c r="H2" s="2" t="s">
        <v>558</v>
      </c>
      <c r="I2" s="2" t="s">
        <v>31</v>
      </c>
      <c r="J2" s="2" t="s">
        <v>2</v>
      </c>
      <c r="K2" s="2" t="s">
        <v>30</v>
      </c>
      <c r="L2" s="2" t="s">
        <v>31</v>
      </c>
    </row>
    <row r="3" spans="1:12">
      <c r="A3" s="3" t="s">
        <v>827</v>
      </c>
    </row>
    <row r="4" spans="1:12">
      <c r="A4" s="4" t="s">
        <v>820</v>
      </c>
      <c r="B4" s="6" t="n">
        <v>40561</v>
      </c>
      <c r="C4" s="6" t="n">
        <v>55397</v>
      </c>
      <c r="D4" s="6" t="n">
        <v>61288</v>
      </c>
      <c r="E4" s="6" t="n">
        <v>55146</v>
      </c>
      <c r="F4" s="6" t="n">
        <v>44780</v>
      </c>
      <c r="G4" s="6" t="n">
        <v>47049</v>
      </c>
      <c r="H4" s="6" t="n">
        <v>48687</v>
      </c>
      <c r="I4" s="6" t="n">
        <v>44077</v>
      </c>
      <c r="J4" s="6" t="n">
        <v>212392</v>
      </c>
      <c r="K4" s="6" t="n">
        <v>184593</v>
      </c>
      <c r="L4" s="6" t="n">
        <v>192742</v>
      </c>
    </row>
    <row r="5" spans="1:12">
      <c r="A5" s="4" t="s">
        <v>64</v>
      </c>
      <c r="B5" s="5" t="n">
        <v>6713</v>
      </c>
      <c r="J5" s="5" t="n">
        <v>6713</v>
      </c>
      <c r="K5" s="5" t="n">
        <v>6134</v>
      </c>
    </row>
    <row r="6" spans="1:12">
      <c r="A6" s="4" t="s">
        <v>828</v>
      </c>
      <c r="B6" s="5" t="n">
        <v>17575</v>
      </c>
      <c r="J6" s="5" t="n">
        <v>17575</v>
      </c>
      <c r="K6" s="5" t="n">
        <v>30322</v>
      </c>
    </row>
    <row r="7" spans="1:12">
      <c r="A7" s="4" t="s">
        <v>829</v>
      </c>
    </row>
    <row r="8" spans="1:12">
      <c r="A8" s="3" t="s">
        <v>827</v>
      </c>
    </row>
    <row r="9" spans="1:12">
      <c r="A9" s="4" t="s">
        <v>820</v>
      </c>
      <c r="J9" s="5" t="n">
        <v>129562</v>
      </c>
      <c r="K9" s="5" t="n">
        <v>81933</v>
      </c>
      <c r="L9" s="5" t="n">
        <v>74630</v>
      </c>
    </row>
    <row r="10" spans="1:12">
      <c r="A10" s="4" t="s">
        <v>64</v>
      </c>
      <c r="B10" s="5" t="n">
        <v>4566</v>
      </c>
      <c r="J10" s="5" t="n">
        <v>4566</v>
      </c>
      <c r="K10" s="5" t="n">
        <v>3061</v>
      </c>
    </row>
    <row r="11" spans="1:12">
      <c r="A11" s="4" t="s">
        <v>828</v>
      </c>
      <c r="B11" s="5" t="n">
        <v>17575</v>
      </c>
      <c r="J11" s="5" t="n">
        <v>17575</v>
      </c>
      <c r="K11" s="5" t="n">
        <v>30322</v>
      </c>
    </row>
    <row r="12" spans="1:12">
      <c r="A12" s="4" t="s">
        <v>830</v>
      </c>
    </row>
    <row r="13" spans="1:12">
      <c r="A13" s="3" t="s">
        <v>827</v>
      </c>
    </row>
    <row r="14" spans="1:12">
      <c r="A14" s="4" t="s">
        <v>820</v>
      </c>
      <c r="J14" s="5" t="n">
        <v>219</v>
      </c>
      <c r="K14" s="5" t="n">
        <v>631</v>
      </c>
      <c r="L14" s="5" t="n">
        <v>2079</v>
      </c>
    </row>
    <row r="15" spans="1:12">
      <c r="A15" s="4" t="s">
        <v>64</v>
      </c>
      <c r="B15" s="5" t="n">
        <v>129</v>
      </c>
      <c r="J15" s="5" t="n">
        <v>129</v>
      </c>
      <c r="K15" s="5" t="n">
        <v>257</v>
      </c>
    </row>
    <row r="16" spans="1:12">
      <c r="A16" s="4" t="s">
        <v>831</v>
      </c>
    </row>
    <row r="17" spans="1:12">
      <c r="A17" s="3" t="s">
        <v>827</v>
      </c>
    </row>
    <row r="18" spans="1:12">
      <c r="A18" s="4" t="s">
        <v>820</v>
      </c>
      <c r="J18" s="5" t="n">
        <v>12129</v>
      </c>
      <c r="K18" s="5" t="n">
        <v>28819</v>
      </c>
      <c r="L18" s="5" t="n">
        <v>31975</v>
      </c>
    </row>
    <row r="19" spans="1:12">
      <c r="A19" s="4" t="s">
        <v>64</v>
      </c>
      <c r="B19" s="5" t="n">
        <v>438</v>
      </c>
      <c r="J19" s="5" t="n">
        <v>438</v>
      </c>
      <c r="K19" s="5" t="n">
        <v>1231</v>
      </c>
    </row>
    <row r="20" spans="1:12">
      <c r="A20" s="4" t="s">
        <v>832</v>
      </c>
    </row>
    <row r="21" spans="1:12">
      <c r="A21" s="3" t="s">
        <v>827</v>
      </c>
    </row>
    <row r="22" spans="1:12">
      <c r="A22" s="4" t="s">
        <v>820</v>
      </c>
      <c r="J22" s="5" t="n">
        <v>25392</v>
      </c>
      <c r="K22" s="5" t="n">
        <v>41836</v>
      </c>
      <c r="L22" s="5" t="n">
        <v>41177</v>
      </c>
    </row>
    <row r="23" spans="1:12">
      <c r="A23" s="4" t="s">
        <v>833</v>
      </c>
    </row>
    <row r="24" spans="1:12">
      <c r="A24" s="3" t="s">
        <v>827</v>
      </c>
    </row>
    <row r="25" spans="1:12">
      <c r="A25" s="4" t="s">
        <v>820</v>
      </c>
      <c r="J25" s="5" t="n">
        <v>82830</v>
      </c>
      <c r="K25" s="5" t="n">
        <v>102660</v>
      </c>
      <c r="L25" s="5" t="n">
        <v>118112</v>
      </c>
    </row>
    <row r="26" spans="1:12">
      <c r="A26" s="4" t="s">
        <v>64</v>
      </c>
      <c r="B26" s="5" t="n">
        <v>2147</v>
      </c>
      <c r="J26" s="5" t="n">
        <v>2147</v>
      </c>
      <c r="K26" s="5" t="n">
        <v>3073</v>
      </c>
    </row>
    <row r="27" spans="1:12">
      <c r="A27" s="4" t="s">
        <v>834</v>
      </c>
    </row>
    <row r="28" spans="1:12">
      <c r="A28" s="3" t="s">
        <v>827</v>
      </c>
    </row>
    <row r="29" spans="1:12">
      <c r="A29" s="4" t="s">
        <v>820</v>
      </c>
      <c r="J29" s="5" t="n">
        <v>37521</v>
      </c>
      <c r="K29" s="5" t="n">
        <v>70655</v>
      </c>
      <c r="L29" s="5" t="n">
        <v>73152</v>
      </c>
    </row>
    <row r="30" spans="1:12">
      <c r="A30" s="4" t="s">
        <v>64</v>
      </c>
      <c r="B30" s="5" t="n">
        <v>2018</v>
      </c>
      <c r="J30" s="5" t="n">
        <v>2018</v>
      </c>
      <c r="K30" s="5" t="n">
        <v>2815</v>
      </c>
    </row>
    <row r="31" spans="1:12">
      <c r="A31" s="4" t="s">
        <v>835</v>
      </c>
    </row>
    <row r="32" spans="1:12">
      <c r="A32" s="3" t="s">
        <v>827</v>
      </c>
    </row>
    <row r="33" spans="1:12">
      <c r="A33" s="4" t="s">
        <v>820</v>
      </c>
      <c r="J33" s="5" t="n">
        <v>31525</v>
      </c>
      <c r="K33" s="5" t="n">
        <v>14642</v>
      </c>
      <c r="L33" s="5" t="n">
        <v>22608</v>
      </c>
    </row>
    <row r="34" spans="1:12">
      <c r="A34" s="4" t="s">
        <v>836</v>
      </c>
    </row>
    <row r="35" spans="1:12">
      <c r="A35" s="3" t="s">
        <v>827</v>
      </c>
    </row>
    <row r="36" spans="1:12">
      <c r="A36" s="4" t="s">
        <v>820</v>
      </c>
      <c r="J36" s="5" t="n">
        <v>13565</v>
      </c>
      <c r="K36" s="5" t="n">
        <v>16732</v>
      </c>
      <c r="L36" s="5" t="n">
        <v>20273</v>
      </c>
    </row>
    <row r="37" spans="1:12">
      <c r="A37" s="4" t="s">
        <v>64</v>
      </c>
      <c r="B37" s="5" t="n">
        <v>0</v>
      </c>
      <c r="J37" s="5" t="n">
        <v>0</v>
      </c>
      <c r="K37" s="5" t="n">
        <v>1</v>
      </c>
    </row>
    <row r="38" spans="1:12">
      <c r="A38" s="4" t="s">
        <v>837</v>
      </c>
    </row>
    <row r="39" spans="1:12">
      <c r="A39" s="3" t="s">
        <v>827</v>
      </c>
    </row>
    <row r="40" spans="1:12">
      <c r="A40" s="4" t="s">
        <v>820</v>
      </c>
      <c r="J40" s="5" t="n">
        <v>45090</v>
      </c>
      <c r="K40" s="5" t="n">
        <v>31374</v>
      </c>
      <c r="L40" s="6" t="n">
        <v>42881</v>
      </c>
    </row>
    <row r="41" spans="1:12">
      <c r="A41" s="4" t="s">
        <v>838</v>
      </c>
    </row>
    <row r="42" spans="1:12">
      <c r="A42" s="3" t="s">
        <v>827</v>
      </c>
    </row>
    <row r="43" spans="1:12">
      <c r="A43" s="4" t="s">
        <v>64</v>
      </c>
      <c r="B43" s="6" t="n">
        <v>1580</v>
      </c>
      <c r="J43" s="6" t="n">
        <v>1580</v>
      </c>
      <c r="K43" s="6" t="n">
        <v>1584</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39</v>
      </c>
      <c r="B1" s="2" t="s">
        <v>1</v>
      </c>
    </row>
    <row r="2" spans="1:4">
      <c r="B2" s="2" t="s">
        <v>2</v>
      </c>
      <c r="C2" s="2" t="s">
        <v>30</v>
      </c>
      <c r="D2" s="2" t="s">
        <v>31</v>
      </c>
    </row>
    <row r="3" spans="1:4">
      <c r="A3" s="4" t="s">
        <v>840</v>
      </c>
    </row>
    <row r="4" spans="1:4">
      <c r="A4" s="3" t="s">
        <v>841</v>
      </c>
    </row>
    <row r="5" spans="1:4">
      <c r="A5" s="4" t="s">
        <v>842</v>
      </c>
      <c r="B5" s="4" t="s">
        <v>843</v>
      </c>
    </row>
    <row r="6" spans="1:4">
      <c r="A6" s="4" t="s">
        <v>844</v>
      </c>
    </row>
    <row r="7" spans="1:4">
      <c r="A7" s="3" t="s">
        <v>841</v>
      </c>
    </row>
    <row r="8" spans="1:4">
      <c r="A8" s="4" t="s">
        <v>842</v>
      </c>
      <c r="B8" s="4" t="s">
        <v>845</v>
      </c>
      <c r="C8" s="4" t="s">
        <v>846</v>
      </c>
      <c r="D8" s="4" t="s">
        <v>847</v>
      </c>
    </row>
    <row r="9" spans="1:4">
      <c r="A9" s="4" t="s">
        <v>848</v>
      </c>
    </row>
    <row r="10" spans="1:4">
      <c r="A10" s="3" t="s">
        <v>841</v>
      </c>
    </row>
    <row r="11" spans="1:4">
      <c r="A11" s="4" t="s">
        <v>842</v>
      </c>
      <c r="C11" s="4" t="s">
        <v>849</v>
      </c>
      <c r="D11" s="4" t="s">
        <v>850</v>
      </c>
    </row>
    <row r="12" spans="1:4">
      <c r="A12" s="4" t="s">
        <v>851</v>
      </c>
    </row>
    <row r="13" spans="1:4">
      <c r="A13" s="3" t="s">
        <v>841</v>
      </c>
    </row>
    <row r="14" spans="1:4">
      <c r="A14" s="4" t="s">
        <v>842</v>
      </c>
      <c r="B14" s="4" t="s">
        <v>852</v>
      </c>
      <c r="C14" s="4" t="s">
        <v>853</v>
      </c>
    </row>
    <row r="15" spans="1:4">
      <c r="A15" s="4" t="s">
        <v>854</v>
      </c>
    </row>
    <row r="16" spans="1:4">
      <c r="A16" s="3" t="s">
        <v>841</v>
      </c>
    </row>
    <row r="17" spans="1:4">
      <c r="A17" s="4" t="s">
        <v>842</v>
      </c>
      <c r="B17" s="4" t="s">
        <v>855</v>
      </c>
    </row>
    <row r="18" spans="1:4">
      <c r="A18" s="4" t="s">
        <v>856</v>
      </c>
    </row>
    <row r="19" spans="1:4">
      <c r="A19" s="3" t="s">
        <v>841</v>
      </c>
    </row>
    <row r="20" spans="1:4">
      <c r="A20" s="4" t="s">
        <v>842</v>
      </c>
      <c r="B20" s="4" t="s">
        <v>857</v>
      </c>
      <c r="C20" s="4" t="s">
        <v>85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02:04Z</dcterms:created>
  <dcterms:modified xmlns:dcterms="http://purl.org/dc/terms/" xmlns:xsi="http://www.w3.org/2001/XMLSchema-instance" xsi:type="dcterms:W3CDTF">2017-03-01T16:02:04Z</dcterms:modified>
</cp:coreProperties>
</file>